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Loans" sheetId="10" state="visible" r:id="rId10"/>
    <sheet xmlns:r="http://schemas.openxmlformats.org/officeDocument/2006/relationships" name="Real Estate Assets, Net" sheetId="11" state="visible" r:id="rId11"/>
    <sheet xmlns:r="http://schemas.openxmlformats.org/officeDocument/2006/relationships" name="Fair Value" sheetId="12" state="visible" r:id="rId12"/>
    <sheet xmlns:r="http://schemas.openxmlformats.org/officeDocument/2006/relationships" name="Affiliat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Investments at fair value" sheetId="17" state="visible" r:id="rId17"/>
    <sheet xmlns:r="http://schemas.openxmlformats.org/officeDocument/2006/relationships" name="Stock-based Payments and Direc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Mortgage Loans (Tables)" sheetId="24" state="visible" r:id="rId24"/>
    <sheet xmlns:r="http://schemas.openxmlformats.org/officeDocument/2006/relationships" name="Real Estate Assets, Net (Tables" sheetId="25" state="visible" r:id="rId25"/>
    <sheet xmlns:r="http://schemas.openxmlformats.org/officeDocument/2006/relationships" name="Fair Value (Tables)" sheetId="26" state="visible" r:id="rId26"/>
    <sheet xmlns:r="http://schemas.openxmlformats.org/officeDocument/2006/relationships" name="Affiliates (Tables)" sheetId="27" state="visible" r:id="rId27"/>
    <sheet xmlns:r="http://schemas.openxmlformats.org/officeDocument/2006/relationships" name="Debt (Tables)" sheetId="28" state="visible" r:id="rId28"/>
    <sheet xmlns:r="http://schemas.openxmlformats.org/officeDocument/2006/relationships" name="Related Party Transactions (Tab" sheetId="29" state="visible" r:id="rId29"/>
    <sheet xmlns:r="http://schemas.openxmlformats.org/officeDocument/2006/relationships" name="Investments at fair value (Tabl" sheetId="30" state="visible" r:id="rId30"/>
    <sheet xmlns:r="http://schemas.openxmlformats.org/officeDocument/2006/relationships" name="Stock-based Payments and Dire_2"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Mortgage Loans - Schedule of Lo" sheetId="36" state="visible" r:id="rId36"/>
    <sheet xmlns:r="http://schemas.openxmlformats.org/officeDocument/2006/relationships" name="Mortgage Loans - Narrative (Det" sheetId="37" state="visible" r:id="rId37"/>
    <sheet xmlns:r="http://schemas.openxmlformats.org/officeDocument/2006/relationships" name="Mortgage Loans - Allowance for " sheetId="38" state="visible" r:id="rId38"/>
    <sheet xmlns:r="http://schemas.openxmlformats.org/officeDocument/2006/relationships" name="Mortgage Loans - Schedule of Ac" sheetId="39" state="visible" r:id="rId39"/>
    <sheet xmlns:r="http://schemas.openxmlformats.org/officeDocument/2006/relationships" name="Mortgage Loans - Schedule of Ch" sheetId="40" state="visible" r:id="rId40"/>
    <sheet xmlns:r="http://schemas.openxmlformats.org/officeDocument/2006/relationships" name="Mortgage Loans - Schedule of Ca" sheetId="41" state="visible" r:id="rId41"/>
    <sheet xmlns:r="http://schemas.openxmlformats.org/officeDocument/2006/relationships" name="Real Estate Assets, Net - Narra" sheetId="42" state="visible" r:id="rId42"/>
    <sheet xmlns:r="http://schemas.openxmlformats.org/officeDocument/2006/relationships" name="Real Estate Assets, Net - Sched" sheetId="43" state="visible" r:id="rId43"/>
    <sheet xmlns:r="http://schemas.openxmlformats.org/officeDocument/2006/relationships" name="Fair Value - Schedule of Assets" sheetId="44" state="visible" r:id="rId44"/>
    <sheet xmlns:r="http://schemas.openxmlformats.org/officeDocument/2006/relationships" name="Fair Value - Schedule of Non Fi" sheetId="45" state="visible" r:id="rId45"/>
    <sheet xmlns:r="http://schemas.openxmlformats.org/officeDocument/2006/relationships" name="Affiliates - Narrative (Details" sheetId="46" state="visible" r:id="rId46"/>
    <sheet xmlns:r="http://schemas.openxmlformats.org/officeDocument/2006/relationships" name="Affiliates - Schedule of Net In" sheetId="47" state="visible" r:id="rId47"/>
    <sheet xmlns:r="http://schemas.openxmlformats.org/officeDocument/2006/relationships" name="Commitments and Contingencies (" sheetId="48" state="visible" r:id="rId48"/>
    <sheet xmlns:r="http://schemas.openxmlformats.org/officeDocument/2006/relationships" name="Debt - Narrative (Details)" sheetId="49" state="visible" r:id="rId49"/>
    <sheet xmlns:r="http://schemas.openxmlformats.org/officeDocument/2006/relationships" name="Debt - Schedule of Repurchase T" sheetId="50" state="visible" r:id="rId50"/>
    <sheet xmlns:r="http://schemas.openxmlformats.org/officeDocument/2006/relationships" name="Debt - Schedule of Netting Agre" sheetId="51" state="visible" r:id="rId51"/>
    <sheet xmlns:r="http://schemas.openxmlformats.org/officeDocument/2006/relationships" name="Debt - Schedule of Securitizati" sheetId="52" state="visible" r:id="rId52"/>
    <sheet xmlns:r="http://schemas.openxmlformats.org/officeDocument/2006/relationships" name="Debt - Schedule of Status of No" sheetId="53" state="visible" r:id="rId53"/>
    <sheet xmlns:r="http://schemas.openxmlformats.org/officeDocument/2006/relationships" name="Related Party Transactions - Sc" sheetId="54" state="visible" r:id="rId54"/>
    <sheet xmlns:r="http://schemas.openxmlformats.org/officeDocument/2006/relationships" name="Related Party Transactions - _2" sheetId="55" state="visible" r:id="rId55"/>
    <sheet xmlns:r="http://schemas.openxmlformats.org/officeDocument/2006/relationships" name="Related party Transactions - Na" sheetId="56" state="visible" r:id="rId56"/>
    <sheet xmlns:r="http://schemas.openxmlformats.org/officeDocument/2006/relationships" name="Investments at fair value (Deta" sheetId="57" state="visible" r:id="rId57"/>
    <sheet xmlns:r="http://schemas.openxmlformats.org/officeDocument/2006/relationships" name="Stock-based Payments and Dire_3" sheetId="58" state="visible" r:id="rId58"/>
    <sheet xmlns:r="http://schemas.openxmlformats.org/officeDocument/2006/relationships" name="Stock-based Payments and Dire_4" sheetId="59" state="visible" r:id="rId59"/>
    <sheet xmlns:r="http://schemas.openxmlformats.org/officeDocument/2006/relationships" name="Stock-based Payments and Dire_5" sheetId="60" state="visible" r:id="rId60"/>
    <sheet xmlns:r="http://schemas.openxmlformats.org/officeDocument/2006/relationships" name="Income Taxes - Narrative (Detai" sheetId="61" state="visible" r:id="rId61"/>
    <sheet xmlns:r="http://schemas.openxmlformats.org/officeDocument/2006/relationships" name="Earnings per Share - Schedule o" sheetId="62" state="visible" r:id="rId62"/>
    <sheet xmlns:r="http://schemas.openxmlformats.org/officeDocument/2006/relationships" name="Equity - Narrative (Details)" sheetId="63" state="visible" r:id="rId63"/>
    <sheet xmlns:r="http://schemas.openxmlformats.org/officeDocument/2006/relationships" name="Equity - Schedule of Accumulate" sheetId="64" state="visible" r:id="rId64"/>
    <sheet xmlns:r="http://schemas.openxmlformats.org/officeDocument/2006/relationships" name="Subsequent Events - Narrative (" sheetId="65" state="visible" r:id="rId65"/>
  </sheets>
  <definedNames/>
  <calcPr calcId="124519" fullCalcOnLoad="1"/>
</workbook>
</file>

<file path=xl/sharedStrings.xml><?xml version="1.0" encoding="utf-8"?>
<sst xmlns="http://schemas.openxmlformats.org/spreadsheetml/2006/main" uniqueCount="978">
  <si>
    <t>Document and Entity Information - shares</t>
  </si>
  <si>
    <t>9 Months Ended</t>
  </si>
  <si>
    <t>Sep. 30, 2018</t>
  </si>
  <si>
    <t>Nov. 06, 2018</t>
  </si>
  <si>
    <t>Document And Entity Information [Abstract]</t>
  </si>
  <si>
    <t>Entity Registrant Name</t>
  </si>
  <si>
    <t>Great Ajax Corp.</t>
  </si>
  <si>
    <t>Entity Central Index Key</t>
  </si>
  <si>
    <t>Trading Symbol</t>
  </si>
  <si>
    <t>ajx</t>
  </si>
  <si>
    <t>Current Fiscal Year End Date</t>
  </si>
  <si>
    <t>--12-31</t>
  </si>
  <si>
    <t>Entity Filer Category</t>
  </si>
  <si>
    <t>Accelerated Filer</t>
  </si>
  <si>
    <t>Document Type</t>
  </si>
  <si>
    <t>10-Q</t>
  </si>
  <si>
    <t>Document Period End Date</t>
  </si>
  <si>
    <t>Sep. 30,
		2018</t>
  </si>
  <si>
    <t>Amendment Flag</t>
  </si>
  <si>
    <t>false</t>
  </si>
  <si>
    <t>Document Fiscal Year Focus</t>
  </si>
  <si>
    <t>Document Fiscal Period Focus</t>
  </si>
  <si>
    <t>Q3</t>
  </si>
  <si>
    <t>Entity Common Stock, Shares Outstanding</t>
  </si>
  <si>
    <t>CONSOLIDATED BALANCE SHEETS - USD ($) $ in Thousands</t>
  </si>
  <si>
    <t>Dec. 31, 2017</t>
  </si>
  <si>
    <t>ASSETS</t>
  </si>
  <si>
    <t>Cash and cash equivalents</t>
  </si>
  <si>
    <t>Cash held in trust</t>
  </si>
  <si>
    <t>Mortgage loans, net</t>
  </si>
  <si>
    <t>[1],[2]</t>
  </si>
  <si>
    <t>Property held-for-sale, net</t>
  </si>
  <si>
    <t>[3]</t>
  </si>
  <si>
    <t>Rental property, net</t>
  </si>
  <si>
    <t>Investments at fair value</t>
  </si>
  <si>
    <t>Receivable from servicer</t>
  </si>
  <si>
    <t>Investments in affiliates</t>
  </si>
  <si>
    <t>Prepaid expenses and other assets</t>
  </si>
  <si>
    <t>Total assets</t>
  </si>
  <si>
    <t>Liabilities:</t>
  </si>
  <si>
    <t>Secured borrowings, net</t>
  </si>
  <si>
    <t>[1],[2],[4]</t>
  </si>
  <si>
    <t>Borrowings under repurchase transactions</t>
  </si>
  <si>
    <t>Convertible senior notes, net</t>
  </si>
  <si>
    <t>[4]</t>
  </si>
  <si>
    <t>Management fee payable</t>
  </si>
  <si>
    <t>Accrued expenses and other liabilities</t>
  </si>
  <si>
    <t>Total liabilities</t>
  </si>
  <si>
    <t>Commitments and contingencies – see Note 7</t>
  </si>
  <si>
    <t xml:space="preserve"> </t>
  </si>
  <si>
    <t>Equity:</t>
  </si>
  <si>
    <t>Preferred stock $0.01 par value; 25,000,000 shares authorized, none issued or outstanding</t>
  </si>
  <si>
    <t>Common stock $0.01 par value; 125,000,000 shares authorized, 18,856,601 shares at September 30, 2018 and 18,588,228 shares at December 31, 2017 issued and outstanding</t>
  </si>
  <si>
    <t>Additional paid-in capital</t>
  </si>
  <si>
    <t>Treasury stock</t>
  </si>
  <si>
    <t>Retained earnings</t>
  </si>
  <si>
    <t>Accumulated other comprehensive income/(loss)</t>
  </si>
  <si>
    <t>Equity attributable to stockholders</t>
  </si>
  <si>
    <t>Non-controlling interests</t>
  </si>
  <si>
    <t>[5]</t>
  </si>
  <si>
    <t>Total equity</t>
  </si>
  <si>
    <t>Total liabilities and equity</t>
  </si>
  <si>
    <t>[1]</t>
  </si>
  <si>
    <t>As of September 30, 2018, balances for Mortgage loans, net includes $338.7 million and Secured borrowings, net of deferred costs includes $237.0 million from the 50% and 63% owned joint ventures, respectively. As of December 31, 2017, balances for Mortgage loans, net include $177.1 million and Secured borrowings, net of deferred costs includes $88.4 million from a 50% owned joint venture, all of which the Company consolidates under U.S. GAAP.</t>
  </si>
  <si>
    <t>[2]</t>
  </si>
  <si>
    <t>Mortgage loans, net include $914.2 million and $996.2 million of loans at September 30, 2018 and December 31, 2017,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8 — Debt. Mortgage loans, net include $0.4 million and $0 of allowance for loan losses at September 30, 2018 and December 31, 2017, respectively.</t>
  </si>
  <si>
    <t>Property held-for-sale, net, includes valuation allowances of $2.0 million and $1.8 million at September 30, 2018 and December 31, 2017, respectively.</t>
  </si>
  <si>
    <t>Secured borrowings and Convertible senior notes are presented net of deferred issuance costs.</t>
  </si>
  <si>
    <t>Non-controlling interests includes $19.9 million at September 30, 2018, from 50% and 63% owned joint ventures. Non-controlling interests includes $14.0 million at December 31, 2017, from a 50% owned joint venture, which the Company consolidates under U.S. GAAP.</t>
  </si>
  <si>
    <t>CONSOLIDATED BALANCE SHEETS (Parentheticals) - USD ($) $ in Thousand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Mortgage loans</t>
  </si>
  <si>
    <t>Property held-for-sale, valuation allowances</t>
  </si>
  <si>
    <t>[1],[2],[3]</t>
  </si>
  <si>
    <t>Noncontrolling interest</t>
  </si>
  <si>
    <t>Financing Receivable, Allowance for Credit Losses</t>
  </si>
  <si>
    <t>2018-C</t>
  </si>
  <si>
    <t>Noncontrolling Interest, Ownership Percentage by Parent</t>
  </si>
  <si>
    <t>63.00%</t>
  </si>
  <si>
    <t>Consolidated Entities</t>
  </si>
  <si>
    <t>2017-D</t>
  </si>
  <si>
    <t>50.00%</t>
  </si>
  <si>
    <t>CONSOLIDATED STATEMENTS OF INCOME - USD ($)</t>
  </si>
  <si>
    <t>3 Months Ended</t>
  </si>
  <si>
    <t>Sep. 30, 2017</t>
  </si>
  <si>
    <t>INCOME</t>
  </si>
  <si>
    <t>Interest income</t>
  </si>
  <si>
    <t>Provision for loan losses</t>
  </si>
  <si>
    <t>Interest expense</t>
  </si>
  <si>
    <t>Net interest income</t>
  </si>
  <si>
    <t>Income from investments in affiliates</t>
  </si>
  <si>
    <t>Other income</t>
  </si>
  <si>
    <t>Total income</t>
  </si>
  <si>
    <t>EXPENSE</t>
  </si>
  <si>
    <t>Related party expense – loan servicing fees</t>
  </si>
  <si>
    <t>Related party expense – management fee</t>
  </si>
  <si>
    <t>Loan transaction expense</t>
  </si>
  <si>
    <t>Professional fees</t>
  </si>
  <si>
    <t>Real estate operating expenses</t>
  </si>
  <si>
    <t>Other expense</t>
  </si>
  <si>
    <t>Total expense</t>
  </si>
  <si>
    <t>Loss on debt extinguishment</t>
  </si>
  <si>
    <t>Income before provision for income taxes</t>
  </si>
  <si>
    <t>Provision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STATEMENTS OF COMPRHENSIVE INCOME - USD ($) $ in Thousands</t>
  </si>
  <si>
    <t>Statement of Comprehensive Income [Abstract]</t>
  </si>
  <si>
    <t>Other comprehensive income/(loss):</t>
  </si>
  <si>
    <t>Net unrealized gain/(loss) on investment, net of non-controlling interest and tax</t>
  </si>
  <si>
    <t>Other Comprehensive Income (Loss), Tax, Portion Attributable to Parent</t>
  </si>
  <si>
    <t>Comprehensive income</t>
  </si>
  <si>
    <t>CONSOLIDATED STATEMENTS OF CASH FLOWS - USD ($)</t>
  </si>
  <si>
    <t>CASH FLOWS FROM OPERATING ACTIVITIES</t>
  </si>
  <si>
    <t>Adjustments to reconcile net income to net cash from operating activities</t>
  </si>
  <si>
    <t>Stock-based management fee and compensation expense</t>
  </si>
  <si>
    <t>Non-cash interest income accretion</t>
  </si>
  <si>
    <t>Discount accretion on investment in debt securities</t>
  </si>
  <si>
    <t>Gain on sale of property held-for-sale</t>
  </si>
  <si>
    <t>Non-cash loan charges</t>
  </si>
  <si>
    <t>Depreciation of property</t>
  </si>
  <si>
    <t>Impairment of real estate owned</t>
  </si>
  <si>
    <t>Amortization of debt discount and prepaid financing costs</t>
  </si>
  <si>
    <t>Undistributed income from investment in affiliates</t>
  </si>
  <si>
    <t>Net change in operating assets and liabilities</t>
  </si>
  <si>
    <t>Accrued expenses, management fee payable, and other liabilities</t>
  </si>
  <si>
    <t>Net cash from operating activities</t>
  </si>
  <si>
    <t>CASH FLOWS FROM INVESTING ACTIVITIES</t>
  </si>
  <si>
    <t>Purchase of mortgage loans and related balances</t>
  </si>
  <si>
    <t>Origination of commercial loans</t>
  </si>
  <si>
    <t>Principal paydowns on mortgage loans</t>
  </si>
  <si>
    <t>Principal paydowns on debt securities held as investments</t>
  </si>
  <si>
    <t>Loans purchase deposit</t>
  </si>
  <si>
    <t>Purchase of debt securities</t>
  </si>
  <si>
    <t>Purchase of rental property</t>
  </si>
  <si>
    <t>Purchase of equity securities</t>
  </si>
  <si>
    <t>Proceeds from sale of property held-for-sale</t>
  </si>
  <si>
    <t>Renovations of rental property</t>
  </si>
  <si>
    <t>Investment in Great Ajax FS LLC, including warrants</t>
  </si>
  <si>
    <t>Investment in equity method investee</t>
  </si>
  <si>
    <t>Distribution from affiliates</t>
  </si>
  <si>
    <t>Net cash from investing activities</t>
  </si>
  <si>
    <t>CASH FLOWS FROM FINANCING ACTIVITIES</t>
  </si>
  <si>
    <t>Proceeds from repurchase transactions</t>
  </si>
  <si>
    <t>Repayments on repurchase transactions</t>
  </si>
  <si>
    <t>Proceeds from sale of secured borrowings</t>
  </si>
  <si>
    <t>Repayments on secured borrowings</t>
  </si>
  <si>
    <t>Proceeds from sale of convertible senior notes</t>
  </si>
  <si>
    <t>Deferred financing costs</t>
  </si>
  <si>
    <t>Sale of common stock pursuant to dividend reinvestment plan</t>
  </si>
  <si>
    <t>Distribution to non-controlling interest</t>
  </si>
  <si>
    <t>Proceeds from Divestiture of Interest in Subsidiaries and Affiliates</t>
  </si>
  <si>
    <t>Dividends paid on common stock</t>
  </si>
  <si>
    <t>Net cash from financing activities</t>
  </si>
  <si>
    <t>NET CHANGE IN CASH, CASH EQUIVALENTS, AND CASH HELD IN TRUST</t>
  </si>
  <si>
    <t>CASH, CASH EQUIVALENTS AND CASH HELD IN TRUST, beginning of period</t>
  </si>
  <si>
    <t>CASH, CASH EQUIVALENTS AND CASH HELD IN TRUST, end of period</t>
  </si>
  <si>
    <t>SUPPLEMENTAL DISCLOSURE OF CASH FLOW INFORMATION</t>
  </si>
  <si>
    <t>Cash paid for interest</t>
  </si>
  <si>
    <t>SUPPLEMENTAL DISCLOSURE OF NONCASH INVESTING AND FINANCING ACTIVITIES</t>
  </si>
  <si>
    <t>Transfer of loans to rental property or property held-for-sale</t>
  </si>
  <si>
    <t>Issuance of common stock for management fee and compensation expense</t>
  </si>
  <si>
    <t>Issuance of shares to Great Ajax FS LLC</t>
  </si>
  <si>
    <t>Transfer of property held-for-sale to loans</t>
  </si>
  <si>
    <t>Non-cash adjustments to basis in mortgage loans</t>
  </si>
  <si>
    <t>Unrealized gain/(loss) on available for sale securities, net of non-controlling interest and tax</t>
  </si>
  <si>
    <t>Treasury stock received through distributions from investment in Manager</t>
  </si>
  <si>
    <t>Convertible senior notes conversion premium recognized in equity</t>
  </si>
  <si>
    <t>Transfer of accrued interest to borrowings under repurchase agreement</t>
  </si>
  <si>
    <t>Cumulative effect of accounting change recognized in equity</t>
  </si>
  <si>
    <t>Total cash and cash equivalents and restricted cash shown on the consolidated Statements of Cash Flows</t>
  </si>
  <si>
    <t>CONSOLIDATED STATEMENTS OF CHANGES IN EQUITY - USD ($) $ in Thousands</t>
  </si>
  <si>
    <t>Total</t>
  </si>
  <si>
    <t>Total Stockholders’ Equity</t>
  </si>
  <si>
    <t>Common Stock</t>
  </si>
  <si>
    <t>Additional Paid-in Capital</t>
  </si>
  <si>
    <t>Retained Earnings</t>
  </si>
  <si>
    <t>Accumulated other comprehensive loss</t>
  </si>
  <si>
    <t>Non-controlling Interest</t>
  </si>
  <si>
    <t>Beginning balance (in shares) at Dec. 31, 2016</t>
  </si>
  <si>
    <t>Beginning balance at Dec. 31, 2016</t>
  </si>
  <si>
    <t>Increase (Decrease) in Stockholders' Equity [Roll Forward]</t>
  </si>
  <si>
    <t>Net income</t>
  </si>
  <si>
    <t>Issuance of shares under dividend reinvestment plan (in shares)</t>
  </si>
  <si>
    <t>Issuance of shares under dividend reinvestment plan</t>
  </si>
  <si>
    <t>Stock-based management fee expense (in shares)</t>
  </si>
  <si>
    <t>Stock-based management fee expense</t>
  </si>
  <si>
    <t>Stock-based compensation expense (in shares)</t>
  </si>
  <si>
    <t>Stock-based compensation expense</t>
  </si>
  <si>
    <t>Dividends and distributions</t>
  </si>
  <si>
    <t>Conversion premium - Convertible senior notes</t>
  </si>
  <si>
    <t>Other comprehensive loss</t>
  </si>
  <si>
    <t>Ending balance (in shares) at Sep. 30, 2017</t>
  </si>
  <si>
    <t>Ending balance at Sep. 30, 2017</t>
  </si>
  <si>
    <t>Beginning balance (in shares) at Dec. 31, 2017</t>
  </si>
  <si>
    <t>Beginning balance at Dec. 31, 2017</t>
  </si>
  <si>
    <t>Issuance of shares for Great Ajax FS LLC (in shares)</t>
  </si>
  <si>
    <t>Noncontrolling Interest, Increase from Subsidiary Equity Issuance</t>
  </si>
  <si>
    <t>Cumulative effect of accounting change</t>
  </si>
  <si>
    <t>Treasury stock (in shares)</t>
  </si>
  <si>
    <t>Ending balance (in shares) at Sep. 30, 2018</t>
  </si>
  <si>
    <t>Ending balance at Sep. 30, 2018</t>
  </si>
  <si>
    <t>Organization and Basis of Presentation</t>
  </si>
  <si>
    <t>Organization, Consolidation and Presentation of Financial Statements [Abstract]</t>
  </si>
  <si>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was formed to facilitate capital raising activities and to operate as a mortgage real estate investment trust (“REIT”). The Company primarily targets acquisitions of re-performing loans (“RPLs”) including residential mortgage loans and small balance commercial mortgage loans (“SBC loans”) and originations of SBC loans. RPLs are mortgage loans on which at least five of the seven most recent payments have been made, or the most recent payment has been made and accepted pursuant to an agreement, or the full dollar amount, to cover at least five payments has been paid in the last seven months. The SBC loans that the Company intends to opportunistically target, through acquisitions, or originations, generally have a principal balance of up to $5.0 million and are secured by multi-family residential and commercial mixed use retail/residential properties. Purchased SBC loans are generally RPLs. Additionally, the Company may invest in both residential and non-residential commercial properties directly either through a foreclosure event of a loan in its mortgage portfolio or, through a direct acquisition. The Company may also target investments in non-performing loans (“NPL”). NPLs are loans on which the most recent three payments have not been made. The Company may acquire NPLs, either directly or with third-party institutional investors if attractive opportunities exist. The Company’s manager is Thetis Asset Management LLC (the “Manager” or “Thetis”), an affiliated company. The Company owns 19.8% of the Manager and 8.0% of Great Ajax FS LLC ("GAFS" or "The Parent of our Servicer") which owns substantially all of the interest in Gregory Funding LLC ("Gregory" or the "Servicer"), the Company's loan servicer. The Company’s mortgage loans and real properties are serviced by Gregory,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owned subsidiary, is the sole general partner of the Operating Partnership. GA-TRS is a wholly-owned subsidiary of the Operating Partnership that owns the equity interest in the Manager and the Parent of the Servicer. The Company elected to treat GA-TRS as a taxable REIT subsidiary (“TRS”) under the Code. Great Ajax Funding LLC is a wholly-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LLC is a wholly-owned subsidiary of the Operating Partnership formed to own, maintain, improve and sell REO properties purchased by the Company. The Company has elected to treat GAJX Real Estate LLC as a TRS under the Code. In February 2018, the Company formed AJX Commercial Properties I to hold multi-family residential properties held as rentals. AJX Commercial Properties I is a wholly-owned subsidiary of the Operating Partnership. Basis of Presentation and Use of Estimates The consolidated interim financial statements should be read in conjunction with the Company's consolidated Financial Statements and the notes thereto for the period ended December 31, 2017 , included in the Company's Annual Report on Form 10-K filed with the Securities and Exchange Commission (the "SEC") on March 8, 2018. Interim financial statements are unaudited and prepared in accordance with accounting principles generally accepted in the United States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18 .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The Company consolidates the results and balances of securitization trusts when it determines it is the primary beneficiary of the trust. The trusts are established to provide debt financing to the Company. The Company also consolidates the results and balances of five subsidiaries with ownership interests held by third parties. AS Ajax E II LLC ("AS Ajax E II") holds a 5.0% interest in a Delaware trust that was formed to own residential mortgage loans and residential real estate assets; AS Ajax E II is 53.1% owned by the Company. Ajax Mortgage Loan Trusts 2017-D ("2017-D") and Ajax Mortgage Loan Trusts 2018-C (“2018-C”) are securitization trusts which holds mortgage loans, REO property and secured debt; 2017-D is 50.0% owned by the Company, and 2018-C is 63.0% owned by the Company. Banfield Holding LLC ("Banfield") holds an REO property that is 90.0% owned by the Company. The Company recognizes non-controlling interests in its consolidated financial statements for the amounts of the investments and income due to the third-party investors for its consolidated subsidiaries. The Operating Partnership is a majority owned partnership that has a non-controlling ownership interest that is included in non-controlling interests on the consolidated Balance Sheet. As of September 30, 2018 , the Company owned 96.8% of the outstanding operating partnership units ("OP Units") and the remaining 3.2% of the OP Units were owned by an unaffiliated holder. All controlled subsidiaries are included in the Company's consolidated financial statements and all intercompany accounts and transactions have been eliminated in consolidation. The Company’s 19.8% investment in the Manager and 8.0% investment in GAFS are accounted for using the equity method because the Company can exercise influence on the operations of these entities through common officers and directors. There is no traded or quoted price for the interests in the Manager or GAFS since each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mortgage loans and their resolution timelines, fair value measurements, and the net realizable value of REO properties held-for-sale.</t>
  </si>
  <si>
    <t>Summary of Significant Accounting Policies</t>
  </si>
  <si>
    <t>Accounting Policies [Abstract]</t>
  </si>
  <si>
    <t>Summary of Significant Accounting Policies 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is established when it is probable the Company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Loans acquired or originated that have not experienced a deterioration in credit quality While the Company generally acquires loans that have experienced deterioration in credit quality, it also acquires loans that have not experienced a deterioration in credit quality and originates small balance commercial loans.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the Manager believes will be adequate to absorb probable losses on existing loans that may become uncollectible, based on evaluations of the collectability of loans. Real Estate The Company acquires REO properties directly through purchases, or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is generally held for investment as rental property if the cash flows from use as a rental exceed the present value of expected cash flows from a sale. Depreciation is provided for using the straight-line method over the estimated useful lives of the assets of three to 39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 Convertible Senior Notes On April 25, 2017 , the Company completed the public offer and sale of $87.5 million in aggregate principal amount of its convertible senior notes (the “notes”) due 2024, with a follow-on offering of an additional $20.5 million in aggregate principal amount completed on August 18, 2017 , which, combined with the notes from the April offering, form a single series of securities. The notes bear interest at a rate of 7.25% per annum, payable quarterly in arrears on January 15, April 15, July 15 and October 15 of each year. The notes will mature on April 30, 2024 , unless earlier converted or redeemed. During certain periods and subject to certain conditions the notes will be convertible by their holders into shares of the Company’s common stock at a conversion rate of 1.6388 shares of common stock per $25.00 principal amount of the notes, which represents a conversion price of approximately $15.26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 the date at which the notes can be converted. The Company assumes the debt will be converted at the specified conversion date for purposes of amortizing issuance costs because the Company believes such conversion will be in the economic interest of the holders. A discount of $2.7 million , representing the fair value of the embedded conversion feature, was recorded to stockholders’ equity. No sinking fund has been established for redemption of the principal. Management Fee and Expense Reimbursement The Company is a party to the Management Agreement with the Manager, which has a 15 -year term, expiring on July 8, 2029.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which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October 27, 2015,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Manager fees are expensed in the quarter incurred and the portion payable in common stock is included in stockholders’ equity at quarter end. See Note 9 — Related party transactions. Servicing Fees The Company is also a party to the Servicing Agreement (the "Servicing Agreement"), expiring July 8, 2029, with the Servicer. Under the Servicing Agreement by and between the Company and the Servicer, the Servicer receives an annual servicing fee rate of 0.65% annually of the Unpaid Principal Balance (“UPB”) for loans that are re-performing at acquisition and 1.25% annually of UPB for loans that are non-performing at acquisition. For certain of the Company’s joint ventures, the Servicing fee rate for RPLs is reduced to an annual servicing fee rate of 0.42%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 -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 Stock-based Payments A portion of the management fee is payable in cash, and a portion of the management fee is in shares of the Company’s common stock, which are issued to the Manager in a private placement and are restricted securities under the Securities Act of 1933, as amended (the “Securities Act”). The number of shares issued to the Manager are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has issued to each of its independent directors restricted stock awards of 2,000 shares of its common stock upon joining the Board of Directors, which are subject to a one -year vesting period. The Company also periodically issues additional restricted stock awards to its independent directors under the Director Plan. In addition, each of the Company’s independent directors receives an annual fee of $75,000 . The fee is payable quarterly, half in shares of the Company’s common stock and half in cash.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The cost of grants of restricted stock to employees of the Company’s affiliates had previously been determined using the stock price as of the date at which the counterparty's performance is complete. However, pursuant to the issuance and early adoption of ASU 2018-07 in June 2018, the Company used the grant date fair value of the stock as the basis for measuring the cost of the grant. See “Recently Adopted Accounting Standards” below. Forfeitures of granted shares are accounted for in the period in which they occur. The share grants vest over three years, with one third of the shares vesting on each of the first, second and third anniversaries of the grant date. The shares may not be sold until the third anniversary of the grant date.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he benefit of the Company's secured borrowers, and is segregated from the Company’s other cash deposits. Cash held in trust is not available to the Company for any purposes other than the settlement of existing obligations. 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loss, potentially dilutive securities would be excluded from the diluted loss per share calculation, as their effect on loss per share would be anti-dilutive.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s in securities at fair value are carried at fair value with changes in fair value reflected in the Company’s consolidated Statements of Income.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Property held-for-sale is carried at the lower of its acquisition basis or net realizable value. Net realizable value is determined based on broker price opinions, appraisals, or other market indicators of fair value, which are then reduced by anticipated selling costs. Net unrealized losses due to changes in market value are recognized through a valuation allowance by charges to income. 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GA-TRS, GAJX Real Estate LLC,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t>
  </si>
  <si>
    <t>Mortgage Loans</t>
  </si>
  <si>
    <t>Mortgage Loans on Real Estate [Abstract]</t>
  </si>
  <si>
    <t>Mortgage Loans The following table presents information regarding the carrying value for the Mortgage loan categories of RPL, NPL and originated as of September 30, 2018 and December 31, 2017 ($ in thousands): Loan portfolio basis by asset type September 30, 2018 December 31, 2017 Residential RPLs $ 1,197,877 $ 1,190,019 Purchased SBC (RPL) 24,968 8,605 Originated SBC 13,573 11,620 Residential NPLs 36,226 43,297 Total $ 1,272,644 $ 1,253,541 Included on the Company’s consolidated Balance Sheets as of September 30, 2018 and December 31, 2017 are approximately $1,272.6 million and $1,253.5 million , respectively, of RPLs, NPLs, and originated SBCs at carrying value. RPLs and NPLs are categorized as such at acquisition. The carrying value of RPLs and NPLs reflects the original investment amount, plus accretion of interest income, less principal and interest cash flows received. Additionally, originated SBC loans are carried at originated cost, less any loan discount. The carrying values at September 30, 2018 for the Company's loans in the table above are reduced by an allowance for loan losses of $0.4 million , which is allocated at the loan level and reflected in the totals for each line in the table above. The Company had no allowance for loan losses at December 31, 2017 . For the three and nine months ended September 30, 2018 the Company recognized $0.4 million provision for loan loss. For the three and nine months ended September 30, 2017 , the Company recognized no provision for loan loss. For the three and nine month periods ended September 30, 2018 , the Company accreted $25.6 million and $76.7 million , respectively, into interest income with respect to its RPL and NPL portfolio. For the three and nine month periods ended September 30, 2017 , the Company accreted $24.0 million and $66.0 million , respectively, into interest income with respect to its RPL and NPL portfolio.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Company’s loan acquisitions for the three and nine month periods ended September 30, 2018 consisted of 271 and 422 , respectively, purchased RPLs with UPB of $69.2 million and $104.5 million UPB, respectively, and six originated SBC loans with $4.8 million . Comparatively during the three and nine months ended September 30, 2017 , the Company acquired 109 and 1,351 , respectively, purchased RPLs with $32.7 million and $285.2 million , respectively, UPB and two and six , respectively, originated SBC loans with $3.0 million and $7.1 million , respectively. The Company acquired 11 purchased NPLs with $1.7 million UPB for the three and nine month periods ended September 30, 2018 . No NPLs were directly purchased during the three and nine month periods ended September 30, 2017 . Also, the Company invested in debt securities that are secured by NPLs and RPLs (See Note 9 - Related party transactions). The following table presents information regarding the accretable yield and non-accretable amount for purchased loans acquired during the following periods ($ in thousands): Three months ended September 30, 2018 Three months ended September 30, 2017 Re-performing Non-performing Re-performing Non-performing Contractually required principal and interest $ 80,971 $ 1,963 $ 51,920 $ — Non-accretable amount (5,352 ) (478 ) (15,675 ) — Expected cash flows to be collected 75,619 1,485 36,245 — Accretable yield (11,750 ) (54 ) (9,599 ) — Fair value at acquisition $ 63,869 $ 1,431 $ 26,646 $ — Nine months ended September 30, 2018 Nine months ended September 30, 2017 Re-performing Non-performing Re-performing Non-performing Contractually required principal and interest $ 138,860 $ 1,963 $ 456,353 $ — Non-accretable amount (23,629 ) (478 ) (145,780 ) — Expected cash flows to be collected 115,231 1,485 310,573 — Accretable yield (19,483 ) (54 ) (70,581 ) — Fair value at acquisition $ 95,748 $ 1,431 $ 239,992 $ — The Company determines the accretable yield on new acquisitions by comparing the expected cash flows from the Company’s proprietary cash flow model to the remaining contractual cash flows at acquisition. The difference between the expected cash flows and the portfolio acquisition price is accretable yield. The difference between the remaining contractual cash flows and the expected cash flows is the non-accretable amount. The following table presents the accretable yield and non-accretable amount for loan portfolio purchases for the three and nine months ended September 30, 2018 and 2017 . Accretable yield and accretion amounts do not include any of the six or two originated SBC loans acquired at September 30, 2018 and 2017 . Also, it does not include gains of $7,000 from loans that paid in full after acquisition but before boarding by the Servicer for the three and nine months ended September 30, 2018 . No gains were recognized from loans that paid in full after acquisition but before boarding by the Servicer for the three and nine months ended September 30, 2017 ($ in thousands): Three months ended September 30, 2018 Three months ended September 30, 2017 Re-performing Non-performing Re-performing Non-performing Balance at beginning of period $ 302,454 $ 5,558 $ 299,812 $ 9,475 Accretable yield additions 11,750 54 9,599 — Accretion (25,291 ) (269 ) (23,134 ) (828 ) Reclassification from (to) non-accretable amount, net 7,484 (550 ) 4,536 266 Balance at end of period $ 296,397 $ 4,793 $ 290,813 $ 8,913 Nine months ended September 30, 2018 Nine months ended September 30, 2017 Re-performing Non-performing Re-performing Non-performing Balance at beginning of period $ 344,141 $ 7,370 $ 239,858 $ 12,065 Accretable yield additions 19,483 54 70,580 — Accretion (75,065 ) (1,612 ) (62,786 ) (3,258 ) Reclassification from (to) non-accretable amount, net 7,838 (1,019 ) 43,161 106 Balance at end of period $ 296,397 $ 4,793 $ 290,813 $ 8,913 During the three months ended September 30, 2018 , the Company reclassified a net $6.9 million from non-accretable amount to accretable yield, consisting of a $7.5 million transfer from non-accretable amount to accretable yield for RPLs, and a $0.6 million transfer from accretable yield to non-accretable amount for NPLs. Comparatively, during the three months ended 2017 , the Company reclassified a net $4.8 million from non-accretable amount to accretable yield, consisting of a $4.5 million transfer from non-accretable amount to accretable yield for its RPLs and $0.3 million from non-accretable amount to accretable yield on NPLs. The Company recalculates the amount of accretable yield and non-accretable amount on a quarterly basis. Reclassifications between the two categories are primarily based upon changes in expected cash flows and actual prepayments, including payoffs in full or in part. Additionally, the accretable yield and non-accretable amounts are revised when loans are reclassified to REO because the future expected cash flows are removed from the pool. The reclassification in the third quarter of 2018 and 2017 is based on an updated assessment of projected loan cash flows as compared to the projection at December 31, 2017 and December 31, 2016, respectively. This is offset by the removal of the accretable yield for loans that are removed from the pool at foreclosure and loan payoffs, both in full or in part, prior to modeled expectations. The Company performs an analysis of its expectation of the amount of undiscounted cash flows expected to be collected from its mortgage loan pools at the end of each calendar quarter. If the Company expects to collect greater cash flows over the life of the pool, the accretable yield amount increases and the expected yield to maturity is adjusted on a prospective basis. A provision for loan losses is established when it is probable the Company will not collect all amounts previously estimated to be collectible. Management assesses the credit quality of the portfolio and the adequacy of loan loss reserves on a quarterly basis, or more frequently as necessary. During the quarter ended September 30, 2018 , the Company recorded an impairment of $0.4 million of the value of two of its NPL pools acquired in 2014. An analysis of the balance in the allowance for loan losses account follows: Three months ended Nine months ended September 30, 2018 September 30, 2017 September 30, 2018 September 30, 2017 Allowance for loan losses, beginning of period $ — $ — $ — $ — Current period additions to allowance account (365 ) — (365 ) — Allowance for loan losses, end of period $ (365 ) $ — $ (365 ) $ — The following table sets forth the carrying value of the Company’s mortgage loans, and related unpaid principal balance by delinquency status as of September 30, 2018 and December 31, 2017 ($ in thousands): September 30, 2018 December 31, 2017 Number of loans Carrying value Unpaid principal balance Number of loans Carrying value Unpaid principal balance Current 3,844 $ 744,081 $ 843,386 3,998 $ 744,300 $ 860,572 30 996 167,458 189,409 912 152,685 178,383 60 659 108,474 122,993 577 100,792 117,145 90 1,087 184,214 213,409 1,047 177,841 214,297 Foreclosure 272 68,417 80,603 367 77,923 94,826 Mortgage loans 6,858 $ 1,272,644 $ 1,449,800 6,901 $ 1,253,541 $ 1,465,223</t>
  </si>
  <si>
    <t>Real Estate Assets, Net</t>
  </si>
  <si>
    <t>Real Estate [Abstract]</t>
  </si>
  <si>
    <t>Real Estate Assets, Net The Company primarily acquires REO when a mortgage loan is foreclosed upon and the Company takes title to the property on the foreclosure date or the borrower surrenders the deed in lieu of foreclosure. Additionally, from time to time, the Company may acquire real estate assets in purchase transactions. Rental Property As of September 30, 2018 , the Company owned 17 REO properties with an aggregate carrying value of $8.1 million held for investment as rentals, at which time 12 properties were rented. Two properties consist of multi-family apartment buildings that were acquired as of September 30, 2018 that have a current carrying value of $5.0 million . One property consists of a single tenant commercial property that was acquired during the three months ended September 30, 2018 that has a current carrying value of $0.8 million . One property was acquired as an RPL but transitioned to foreclosure prior to boarding by the Servicer, one was acquired through foreclosure, and 12 were transferred from Property held-for-sale, where all 12 were acquired through foreclosures. As of December 31, 2017 , the Company had 14 REO properties with a carrying value of $1.3 million held for use as rentals, at which time five were rented. One of these properties was acquired as an RPL but transitioned to foreclosure prior to boarding by the Servicer, three were acquired through foreclosures, and 10 were transferred from Property held-for-sale, where all 10 were acquired through foreclosures. Property Held-for-Sale The Company classifies REO as held-for-sale if the REO is expected to be actively marketed for sale. As of September 30, 2018 and December 31, 2017 , the Company’s net investments in REO held-for-sale were $20.5 million and $24.9 million , respectively, which include balances of $0.7 million and $1.8 million , respectively, for properties undergoing renovation or which are otherwise in the process of being brought to market. For the nine months ended September 30, 2018 and 2017 , all of the additions to REO held-for-sale were acquired through foreclosure or deed in lieu of foreclosure, and reclassified out of its mortgage loan portfolio. The following table presents the activity in the Company’s carrying value of property held-for-sale for the three and nine months ended September 30, 2018 and 2017 ($ in thousands): Three months ended Nine months ended September 30, 2018 September 30, 2017 September 30,2018 1 September 30, 2017 Property Held-for-sale Count Amount Count Amount Count Amount Count Amount Balance at beginning of period 130 $ 22,807 167 $ 28,278 136 $ 24,947 149 $ 23,882 Transfers from mortgage loans 19 3,248 20 3,683 73 10,974 110 17,395 Adjustments to record at lower of cost or fair value — (897 ) — (1,118 ) — (2,049 ) — (2,027 ) Disposals (32 ) (4,448 ) (28 ) (3,526 ) (93 ) (12,680 ) (92 ) (11,753 ) Net transfers to Rental property (1 ) (146 ) — 26 — (590 ) (5 ) (153 ) Other — (101 ) 1 (1 ) — (139 ) (2 ) (2 ) Balance at end of period 116 $ 20,463 160 $ 27,342 116 $ 20,463 160 $ 27,342 (1) For the nine months ended September 30, 2018 , net transfers to rental property included the net impact of five properties transferred from held-for-sale to rental of $1.1 million and five properties transferred from rental to held-for-sale of $0.5 million . Dispositions During the three months ended September 30, 2018 and 2017 , the Company sold 32 and 28 REO properties respectively, realizing net losses of approximately $0.2 million and $0.1 million , respectively. Comparatively, for the nine months ended September 30, 2018 and 2017 , the Company sold 93 and 92 REO properties, realizing net gains of approximately $0.3 million and $0.1 million , respectively. These amounts are included in Other income on the Company's consolidated Statements of Income. The Company recorded a lower of cost or net realizable value adjustments in Real estate operating expense for the three months ended September 30, 2018 and 2017 of $0.9 million and $1.1 million , respectively. Comparatively, for the nine months ended September 30, 2018 and 2017 , the Company recorded lower of cost or estimated fair value adjustments of $2.0 million and $2.0 million , respectively.</t>
  </si>
  <si>
    <t>Fair Value</t>
  </si>
  <si>
    <t>Fair Value Disclosures [Abstract]</t>
  </si>
  <si>
    <t>Fair Value The following tables set forth the fair value of financial assets and liabilities by level within the fair value hierarchy as of September 30, 2018 and December 31, 2017 ($ in thousands): ​ Level 1 Level 2 Level 3 September 30, 2018 Carrying value Quoted prices in active markets Observable inputs other than Level 1 prices Unobservable inputs Financial assets Mortgage loans, net $ 1,272,644 $ — $ — $ 1,397,101 Investments in debt securities at fair value $ 50,695 $ — $ 50,695 $ — Investments in equity securities at fair value $ 1,056 $ 1,056 $ — $ — Investment in Manager $ 1,826 $ — $ — $ 5,743 Investment in AS Ajax E $ 1,056 $ — $ 1,224 $ — Investment in GAFS, including warrants $ 2,842 $ — $ — $ 3,320 Financial liabilities Secured borrowings, net $ 631,207 $ — $ — $ 631,688 Borrowings under repurchase transactions $ 420,461 $ — $ 420,461 $ — Convertible senior notes, net $ 103,162 $ 107,698 $ — $ — ​ ​ Level 1 Level 2 Level 3 December 31, 2017 Carrying value Quoted prices in active markets Observable inputs other than Level 1 prices Unobservable inputs Financial assets Mortgage loans, net $ 1,253,541 $ — $ — $ 1,375,722 Investments in debt securities at fair value $ 6,285 $ — $ 6,285 $ — Investment in Manager $ 850 $ — $ — $ 6,427 Investment in AS Ajax E $ 1,201 $ — $ 1,224 $ — Financial liabilities Secured borrowings, net $ 694,040 $ — $ — $ 693,255 Borrowings under repurchase transactions $ 276,385 $ — $ 276,385 $ — Convertible senior notes, net $ 102,571 $ 109,641 $ — $ —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securities at fair value using estimates provided by banking institutions for debt securities and the stock price on the NYSE for the equity securities (See Note 10 - Investments at fair value). The Company's investment in the Manager is valued by applying an earnings multiple to expected earnings. The Company’s investment in AS Ajax E is valued using estimates provided by banking institutions. The fair value of the Company's investment in GAFS is presented by applying an earnings multiple to expected earnings. The fair value of secured borrowings is estimated using the Manager’s proprietary pricing model which estimates expected cash flows of the underlying mortgage loans which collateralize the debt, and which drive the cash flows used to make interest payments. The discount rate used in the present value calculation of the mortgage loans used as collateral, therefore, represents the estimated effective yield on the secured debt. The discount rate is then applied to the face value of the secured debt to derive the debt's fair value.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arrying values of its Cash and cash equivalents, Cash held in trust, Receivable from servicer, Loans purchase deposit, Prepaid expenses and other assets, Management fee payable and Accrued expenses and other liabilities are equal to or approximate fair value. Non-financial assets Property held-for-sale is carried at the lower of its acquisition basis or net realizable value. Fair market value is determined based on appraisals, broker price opinions, or other market indicators of fair value. Since net unrealized losses due to changes in market value are recognized through a valuation allowance by charges to income, aggregate fair value for the Company’s REO Property is conservatively stated as its carrying value. The following tables set forth the fair value of non-financial assets by level within the fair value hierarchy as of September 30, 2018 and December 31, 2017 ($ in thousands): Level 1 Level 2 Level 3 September 30, 2018 Carrying value Nine months ended fair value adjustment recognized in the consolidated Statements of Income Quoted prices in active markets Observable inputs other than Level 1 prices Unobservable inputs Non-financial assets Property held-for-sale $ 20,463 $ 2,049 $ — $ — $ 20,463 Level 1 Level 2 Level 3 December 31, 2017 Carrying value Fiscal year 2017 fair value adjustment recognized in the consolidated Statements of Income Quoted prices in active markets Observable inputs other than Level 1 prices Unobservable inputs Non-financial assets Property held-for-sale $ 24,947 $ 2,516 $ — $ — $ 24,947 During the year ended December 31, 2017, the Company transferred the balance of its Property held-for-sale from Level 2 to Level 3 to reflect the additional uncertainty inherent in the estimation process for real estate values.</t>
  </si>
  <si>
    <t>Affiliates</t>
  </si>
  <si>
    <t>Investments in and Advances to Affiliates, Schedule of Investments [Abstract]</t>
  </si>
  <si>
    <t>Affiliates Unconsolidated Affiliates During the nine months ended September 30, 2018 , the Company acquired an 8.0% ownership interest in GAFS. The acquisition was completed in two transactions. January 26, 2018 was the initial closing date wherein the Company acquired a 4.9% interest in GAFS and three warrants, each exercisable for a 2.45% interest in GAFS upon payment of additional consideration, in exchange for consideration of $1.1 million of cash and 45,938 shares of the Company’s common stock with a value of approximately $0.6 million .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 The Company accounts for its investment in GAFS using the equity method. During the year ended December 31, 2017 , a small-balance commercial loan secured by a commercial property in Portland, Oregon, in which the Company held a 40.5% interest through a Delaware trust, GA-E 2014-12, was paid off in full and the Company received a distribution of $2.6 million related to this investment. At September 30, 2018 , all remaining cash in GA-E 2014-12 had been distributed to the investors in proportion to their ownership interests resulting in an additional nominal distribution to the Company. The Company used the equity method of accounting for its investment in GA-E 2014-12.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t both September 30, 2018 and December 31, 2017 , the Company’s interest in AS Ajax E LLC was approximately 16.5% . The Company accounts for its investment using the equity method. The table below shows the net income, assets and liabilities for the Company’s unconsolidated affiliates at 100% , and at the Company’s share ($ in thousands): Net income, assets and liabilities of unconsolidated affiliates at 100% Three months ended September 30, Nine months ended September 30, Net income at 100% 2018 2017 2018 2017 Thetis Asset Management LLC $ 569 $ 721 $ 1,813 $ 1,685 Great Ajax FS LLC (2) $ 805 $ — $ 1,231 $ — AS Ajax E LLC $ 92 $ 88 $ 261 $ 224 GA-E 2014-12 $ — $ — $ — $ 426 September 30, 2018 December 31, 2017 Assets and Liabilities at 100% Assets Liabilities Assets Liabilities Great Ajax FS LLC (2) $ 73,081 $ 51,191 $ — $ — Thetis Asset Management LLC $ 8,564 $ 2,045 $ 7,415 $ 1,674 AS Ajax E LLC $ 6,544 $ 18 $ 7,293 $ 5 GA-E 2014-12 $ — $ — $ 7 $ 5 Net income, assets and liabilities of unconsolidated affiliates at the Company's share Three months ended September 30, Nine months ended September 30, Net income at the Company's share 2018 2017 2018 2017 Thetis Asset Management LLC $ 113 $ 143 $ 359 $ 334 Great Ajax FS LLC (1)(2) $ 64 $ — $ 88 $ — AS Ajax E LLC $ 15 $ 14 $ 43 $ 37 GA-E 2014-12 $ — $ — $ — $ 173 September 30, 2018 December 31, 2017 Assets and Liabilities at the Company's share Assets Liabilities Assets Liabilities Great Ajax FS LLC (2) $ 5,846 $ 4,095 $ — $ — Thetis Asset Management LLC $ 1,696 $ 405 $ 1,468 $ 331 AS Ajax E LLC $ 1,080 $ 3 $ 1,203 $ 1 GA-E 2014-12 $ — $ — $ 3 $ 2 (1) Net income at the Company's share is not directly proportionate to Net income at 100% due to the timing of the Company's acquisition during the quarter. (2) Amounts for the Company's share for 2017 are presented as zero since the Company's investment was a 2018 event. ​ Consolidated affiliates The Company consolidates the results and balances of securitization trusts which are established to provide debt financing to the Company by securitizing pools of mortgage loans. These trusts are considered to be VIEs, and the Company has determined that it is the primary beneficiary of the VIEs. The Company also consolidates the activities and balances of its controlled affiliates, which include AS Ajax E II, which was established to hold an equity interest in a Delaware trust formed to own residential mortgage loans and residential real estate assets. As of September 30, 2018 , AS Ajax E II LLC was 53.1% owned by the Company, with the remainder held by third parties. 2017-D and 2018-C are securitization trusts formed to hold mortgage loans, REO property and secured debt. As of September 30, 2018 , 2017-D is 50% owned by the Company and 2018-C is 63.0% owned by the Company, with the remainder held by third-party institutional investors. The Company consolidates the results and balances of AS Ajax E II LLC, 2017-D and 2018-C in its consolidated financial statements, and recognizes a non-controlling interest on its consolidated Balance Sheet for the amount of the investment due to the third party investors. Additionally, non-controlling interests in the earnings of AS Ajax E II LLC, 2017-D and 2018-C are recognized in the Company’s consolidated Statement of Income, which consists of the proportionate amount of income attributable to the third party investors.</t>
  </si>
  <si>
    <t>Commitments and Contingencies</t>
  </si>
  <si>
    <t>Commitments and Contingencies Disclosure [Abstract]</t>
  </si>
  <si>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September 30, 2018 , the Company had commitments to purchase, subject to due diligence, 254 mortgage loans secured by single-family residences with aggregate UPB of $65.9 million . The Company will only acquire loans that meet the acquisition criteria for its own portfolios, or those of its third party institutional co-investors. See Note 15 - Subsequent Events, for remaining open acquisitions as of the filing date. Litigation, Claims and Assessments From time to time, the Company may be involved in various claims and legal actions arising in the ordinary course of business. As of September 30, 2018 ,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Debt Repurchase Agreements The Company has entered into two repurchase facilities whereby the Company, through two wholly-owned Delaware trusts (the “Trusts”), acquires pools of mortgage loans which are then sold by the Trusts, as “Seller” to two separate counterparties, the “buyer” or “buyers.” One facility has a ceiling of $2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 which are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Operating Partnership. The difference between the market value of the asset and the amount of the repurchase agreement is generally the amount of equity the Company has in the position and is intended to provide the buyer with some protection against fluctuations in the value of the collateral, and/or a failure by the Company to repurchase the asset and repay the borrowing at maturity. The Company has also entered into two repurchase facilities substantially similar to the mortgage loan repurchase facilities where the pledged assets are the class B bonds and certificates from the Company's securitization transactions. The Company has effective control over the assets subject to all of these transactions; therefore, the Company’s repurchase transactions are accounted for as financing arrangements. The Servicer services these mortgage loans pursuant to the terms of a Servicing Agreement by and among the Servicer and each Buyer which Servicing Agreement has the same fees and expenses terms as the Company’s Servicing Agreement described under Note 9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Additionally, the Company has sold subordinate securities from its mortgage securitizations in repurchase transactions. The following table sets forth the details of the Company’s repurchase transactions and facilities ($ in thousands): ​ ​ September 30, 2018 Maturity Date Origination date Maximum Amount Amount of Percentage of Collateral Coverage Interest Rate October 26, 2018 April 26, 2018 $ 8,980 $ 8,980 $ 11,973 133 % 4.42 % October 30, 2018 April 30, 2018 10,539 10,539 15,055 143 % 4.62 % November 8, 2018 May 8, 2018 5,468 5,468 7,811 143 % 4.62 % December 7, 2018 June 7, 2018 56,440 56,440 75,253 133 % 4.38 % December 28, 2018 June 28, 2018 9,956 9,956 13,275 133 % 4.25 % January 11, 2019 July 11, 2018 8,956 8,956 12,795 143 % 4.41 % February 1, 2019 August 1, 2018 13,322 13,322 17,174 129 % 4.53 % March 25, 2019 September 25, 2018 6,396 6,396 8,528 133 % 4.34 % March 25, 2019 September 25, 2018 7,020 7,020 10,028 143 % 4.49 % March 28, 2019 September 28, 2018 12,539 12,539 16,718 133 % 4.40 % July 12, 2019 July 15, 2016 250,000 199,079 264,021 133 % 4.69 % September 24, 2019 September 25, 2018 400,000 81,766 88,769 109 % 4.72 % Totals ​ $ 789,616 $ 420,461 $ 541,400 129 % 4.60 % ​ ​ December 31, 2017 Maturity Date Origination date Maximum Amount Amount of Percentage of Collateral Coverage Interest Rate April 30, 2018 October 31, 2017 $ 10,601 $ 10,601 $ 15,145 143 % 3.66 % May 8, 2018 November 8, 2017 15,227 15,227 21,754 143 % 3.69 % June 7, 2018 December 7, 2017 66,678 66,678 88,904 133 % 3.59 % November 21, 2018 November 22, 2017 200,000 3,775 8,215 218 % 4.79 % July 12, 2019 July 15, 2016 250,000 180,104 234,724 130 % 4.03 % Totals ​ $ 542,506 $ 276,385 $ 368,742 133 % 3.91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The amount outstanding on the Company’s repurchase facilities and the carrying value of the Company’s loans pledged as collateral are presented as gross amounts in the Company’s consolidated Balance Sheets at September 30, 2018 and December 31, 2017 in the table below ($ in thousands): Gross amounts not offset in balance sheet September 30, 2018 December 31, 2017 Gross amount of recognized liabilities $ 420,461 $ 276,385 Gross amount pledged as collateral 541,400 368,742 Net amount $ 120,939 $ 92,357 Secured Borrowings From inception (January 30, 2014) to September 30, 2018 , the Company has completed 13 secured borrowings pursuant to Rule 144A under the Securities Act, six of which were outstanding at September 30, 2018 .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ed borrowings are structured with Class A notes, subordinate notes, and trust certificates, which have rights to the residual interests in the mortgages once the notes are repaid. With the exception of the Company’s 2017-D securitization, from which the Company sold a 50% interest, in the trust certificates to third parties and 2018-C securitization, from which the Company sold a 95% interest in the Class A notes and 37% in the Class B and Class C certificates, the Company has retained the subordinate notes and the trust certificates from the six secured borrowings outstanding at September 30, 2018 . The Class A notes for the 2017-D secured borrowing contains Class B certificates representing the residual interests in the mortgages held within the securitization trusts subsequent to repayment of the Class A debt. The Class A notes for the Company’s 2017-D secured borrowing carry no step-up in the interest rate. The Company has retained 50% of both the Class A notes and Class B certificates from 2017-D. The Class A notes for the 2018-C secured borrowing contains Class B notes and Class C certificates representing the residual interest in the mortgages held within the securitization trusts subsequent to repayment for the Class A debt. The Class A notes of the Company's 2018-C secured borrowing carry no step-up in the interest rate. The Company has retained 5% of the Class A notes and 63% of the Class B notes and Class C certificates. The Company's 2017-B secured borrowing carries no provision for a step-up in interest rate on any of the Class A, Class B or Class M notes. For all of the Company's secured borrowings the Class A notes are senior, sequential pay, fixed rate notes, and with the exception of 2017-D and 2018-C, as noted above, the Class B notes are subordinate, sequential pay, fixed rate notes. The Class M notes issued under 2017-B are also mezzanine, sequential pay, fixed rate notes. For all of the Company's secured borrowings, except 2017-B, 2017-D and 2018-C which contain no interest rate step-up, if the Class A notes have not been redeemed by the payment date or otherwise paid in full 36 months after issue, or in the case of 2017-C, 48 months after issue, an amount equal to the aggregate interest payment amount that accrued and would otherwise be paid to the subordinate notes will be paid as principal to the Class A notes on that date and each subsequent payment date until the Class A notes are paid in full. After the Class A notes are paid in full, the subordinate notes will resume receiving their respective interest payment amounts and any interest that accrued but was not paid while the Class A notes were outstanding. As the holder of the trust certificates, the Company is entitled to receive any remaining amounts in the trusts after the Class A notes and subordinate notes have been paid in full. The following table sets forth the original terms of all notes from our secured borrowings outstanding at September 30, 2018 at their respective cutoff dates: Issuing Trust/Issue Date Interest Rate Step-up Date Security Original Principal Interest Rate Ajax Mortgage Loan Trust 2016-C/ October 2016 October 25, 2019 Class A notes due 2057 $102.6 million 4.00 % April 25, 2020 Class B-1 notes due 2057(1,4) $7.9 million 5.25 % None Class B-2 notes due 2057(1,4) $7.9 million 5.25 % Trust certificates(2) $39.4 million — % Deferred issuance costs $(1.6) million — % Ajax Mortgage Loan Trust 2017-A/ May 2017 May 25, 2020 Class A notes due 2057 $140.7 million 3.47 % November 25, 2020 Class B-1 notes due 2057(1) $15.1 million 5.25 % None Class B-2 notes due 2057(1) $10.8 million 5.25 % Trust certificates(2) $49.8 million — % Deferred issuance costs $(2.0) million — % Ajax Mortgage Loan Trust 2017-B/ December 2017 None Class A notes due 2056 $115.8 million 3.16 % None Class M-1 notes due 2056(3) $9.7 million 3.50 % None Class M-2 notes due 2056(3) $9.5 million 3.50 % None Class B-1 notes due 2056(1) $9.0 million 3.75 % None Class B-2 notes due 2056(1) $7.5 million 3.75 % Trust certificates(2) $14.3 million — % Deferred issuance costs $(1.8) million — % Ajax Mortgage Loan Trust 2017-C/ November 2017 November 25, 2021 Class A notes due 2060 $130.2 million 3.75 % May 25, 2022 Class B-1 notes due 2060(1) $13.0 million 5.25 % Trust certificates(2) $42.8 million — % Deferred issuance costs $(1.7) million — % Ajax Mortgage Loan Trust 2017-D/ December 2017 None Class A notes due 2057(5) $177.8 million 3.75 % None Class B certificates (5) $44.5 million — % Deferred issuance costs $(1.1) million — % Ajax Mortgage Loan Trust 2018-C/ September 2018 None Class A notes due 2065(6) $170.5 million 4.36 % None Class B notes due 2065(6) $15.9 million 5.25 % Trust certificates(6) $40.9 million — % Deferred issuance costs $(2.1) million — % (1) The Class B notes are subordinate, sequential pay, fixed rate notes with Class B-2 notes subordinate to the Class B-1 notes. The Company has retained the Class B notes. ​ (2) The trust certificates issued by the trusts and the beneficial ownership of the trusts are retained by Great Ajax Funding LLC as the depositor. As the holder of the trust certificates, the Company is entitled to receive any remaining amounts in the trusts after the Class A notes, Class M notes, where present, and Class B notes have been paid in full. (3) The Class M notes are subordinate, sequential pay, fixed rate notes with Class M-2 notes subordinate to the Class M-1 notes. The Company has retained the Class M notes. ​ (4) These securities are encumbered under a repurchase agreement. (5) Ajax Mortgage Loan Trust ("AJAXM") 2017-D is a joint venture in which a third party owns 50% of the Class A notes and 50% of the Class B certificates. The Company is required to consolidate 2017-D under GAAP and is reflecting 100% of the mortgage loans, in Mortgage loans, net. 50% of the Class A notes, which are held by the third party, are included in Secured borrowings, net. The 50% portion of the Class A notes retained by the Company have been encumbered under a repurchase agreement. 50% of the Class B certificates are recognized as Non-controlling interest. (6)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the repurchase agreement. Thirty-seven percent of the Class C certificates are recognized as Non-controlling interest. Servicing for the mortgage loans in the Company’s securitizations is provided by the Servicer at a servicing fee rate of an annual servicing fee rate of 0.65% of outstanding UPB for RPLs at acquisition and 1.25% of outstanding UPB for loans that are non-performing at acquisition, and is paid monthly. For certain of the Company’s securitizations, the Servicing fee rate for RPLs is reduced to an annual servicing fee rate of 0.42% annually on a loan-by-loan basis for any loan that makes seven consecutive payments. The determination of RPL or NPL status is based on the status of the loan at acquisition and does not change regardless of the loan’s subsequent performance. The following table sets forth the status of the notes held by others at September 30, 2018 and December 31, 2017 , and the securitization cutoff date: Balances at September 30, 2018 Balances at December 31, 2017 Original balances at Class of Notes Carrying value of mortgages Bond principal balance Percentage of collateral coverage Carrying value of mortgages Bond principal balance Percentage of collateral coverage Mortgage UPB Bond principal balance 2016-A $ 1,493 $ — — % $ 110,585 $ 82,556 134 % $ 158,485 $ 101,431 2016-B 1,394 — — % 93,772 71,361 131 % 131,746 (1) 84,430 2016-C 106,463 74,510 143 % 116,357 88,400 132 % 157,808 102,575 2017-A 157,421 106,908 147 % 170,805 126,507 135 % 216,413 140,669 2017-B 134,865 103,237 131 % 143,799 115,846 124 % 165,850 115,846 2017-C 147,656 113,771 130 % 157,015 129,191 122 % 185,942 130,159 2017-D 167,847 71,907 (4) 233 % 203,870 88,903 (4) 229 % 203,870 (2) 88,903 2018-C 197,019 167,910 (5) 117 % — — — % 222,181 (3) 167,910 ​ $ 914,158 $ 638,243 (6) 143 % $ 996,203 $ 702,764 (6) 142 % $ 1,442,295 $ 931,923 ​ (1) Includes $1.9 million of cash collateral. (2) Includes $26.7 million of cash collateral intended for use in the acquisition of additional mortgage loans. (3) Includes $45.5 million of cash collateral intended for use in the acquisition of additional mortgage loans. (4) The gross amount of senior bonds at September 30, 2018 and December 31, 2017 were $143.8 million and $177.8 million however, only $71.9 million and $88.9 million are reflected in Secured borrowings as the remainder is owned by the Company, respectively. (5) 2018-C contains notes held by the third party institutional investors for senior bonds and class B bonds. The gross amount of the senior and class B bonds at September 30, 2018 were $170.5 million and $15.9 million , however, only $162.0 million and $5.9 million are reflected in Secured borrowings as the remainder is owned by the Company, respectively. (6) This represents the gross amount of Secured borrowings and excludes the impact of deferred issuance costs of $7.0 million and $8.8 million as of September 30, 2018 and December 31, 2017 , respectively. ​ The Company’s obligations under its secured borrowings are not fixed, and the payments on these borrowings are predicated upon cash flows received on the underlying mortgage loans. Convertible Senior Notes On April 25, 2017, the Company completed the issuance and sale of $87.5 million aggregate principal amount of its 7.25% convertible senior notes due 2024 in an underwritten public offering. The net proceeds to the Company from the sale of the notes, after deducting the underwriter's discounts, commissions and offering expenses, were approximately $84.9 million . The carrying amount of the equity component of the transaction was $2.5 million representing the fair value to the notes' owners of the right to convert the notes into shares of the Company's common stock. The notes were issued at a 17.5% conversion premium and bear interest at a rate of 7.25% per year, payable quarterly in arrears on January 15, April 15, July 15 and October 15 of each year, beginning on July 15, 2017. On August 18, 2017, the Company completed the public offer and sale of an additional $20.5 million in aggregate principal amount of its 7.25% Convertible senior notes due 2024 , which combined with the $87.5 million aggregate principal amount from its April offering, form a single series of notes. The net proceeds to the Company from the August 18, 2017 sale of the notes, after deducting the underwriter's discounts, commissions and offering expenses, were approximately $20.5 million . The carrying amount of the equity component of the August transaction was $0.2 million representing the fair value to the notes' owners of the right to convert the notes into shares of the Company's common stock. The notes in the August transaction were issued at a 6.0% conversion premium and bear interest at a rate of 7.25% per year, payable quarterly in arrears on January 15, April 15, July 15 and October 15 of each year, beginning on July 15, 2017. The notes will mature on April 30, 2024 , unless earlier repurchased, redeemed or converted.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nversion rate currently equals 1.6388 shares of the Company's common stock per $25.00 principal amount of notes which is equivalent to a conversion price of approximately $15.26 per share of common stock. The conversion rate, and thus the conversion price, may be subject to adjustment under certain circumstances. As of September 30, 2018 , the amount by which the if-converted value falls short of the principal value for the entire series is $11.6 million . The Company may not redeem the notes prior to April 30, 2022 ,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will be provided for the notes. At September 30, 2018 , the notes' UPB was $108.0 million , and discount and deferred expenses were $4.8 million . Interest expense of $2.2 million was recognized during the quarter ended September 30, 2018 which includes $0.2 million of amortization of discount and deferred expenses, respectively. The discount will be amortized through April 30, 2023 , the date at which the notes can be converted. The effective interest rate of the notes for the quarter ended September 30, 2018 was 8.65% .</t>
  </si>
  <si>
    <t>Related Party Transactions</t>
  </si>
  <si>
    <t>Related Party Transactions [Abstract]</t>
  </si>
  <si>
    <t>Related Party Transactions The Company’s consolidated Statements of Income included the following significant related party transactions ($ in thousands): Three months ended September 30, Transaction Consolidated Statement of Income location Counterparty 2018 2017 Loan servicing fees Related party expense – loan servicing fees Gregory $ 2,457 $ 2,187 Management fee Related party expense – management fee Thetis 1,456 1,428 Interest income Interest income Oileus Residential 133 132 Income from equity investment Income from investments in affiliates Thetis 113 143 Interest income Interest income 2018-B 99 — Income from equity investment Income from investments in affiliates Great Ajax FS 64 — Interest income Interest income 2018-A 46 — Interest income Interest income 2018-D 5 — Due diligence and related loan acquisition costs Loan transaction expense Gregory — 41 Expense reimbursements Other fees and expenses Gregory — 6 Nine months ended September 30, Transaction Consolidated Statement of Income location Counterparty 2018 2017 Loan servicing fees Related party expense – loan servicing fees Gregory $ 7,598 $ 6,003 Management fee Related party expense – management fee Thetis 4,428 3,830 Interest income Interest income Oileus Residential 364 421 Income from equity investment Income from investments in affiliates Thetis 359 334 Interest income Interest income 2018-A 251 — Interest income Interest income 2018-B 192 — Due diligence and related loan acquisition costs Loan transaction expense Gregory 99 93 Income from equity investment Income from investments in affiliates Great Ajax FS 88 — Expense reimbursements Other fees and expenses Gregory 40 40 Interest income Interest income 2018-D 5 — Expense reimbursements Other fees and expenses Great Ajax FS — 16 The Company’s consolidated Balance Sheets included the following significant related party balances ($ in thousands): As of September 30, 2018 Transaction Consolidated Balance Sheet location Counterparty Amount Receivables from Servicer Receivable from Servicer Gregory $ 13,106 Investment in subordinated debt securities Investments at fair value 2018-D 19,230 Investment in subordinated debt securities Investments at fair value 2018-B 14,807 Investment in subordinated debt securities Investments at fair value 2018-A 9,821 Investment in subordinated debt securities Investments at fair value Oileus Residential 6,837 Management fee payable Management fee payable Thetis 777 Expense reimbursements Accrued expenses and other liabilities Gregory 235 Servicing fees payable Accrued expenses and other liabilities Gregory 57 Expense reimbursement receivable Prepaid expenses and other assets 2018-A 13 Expense reimbursement receivable Prepaid expenses and other assets 2018-B 5 Expense reimbursements Accrued expenses and other liabilities Thetis 4 ​ As of December 31, 2017 Transaction Consolidated Balance Sheet location Counterparty Amount Receivables from Servicer Receivable from Servicer Gregory $ 17,005 Investment in subordinated debt securities Investments at fair value Oileus Residential 6,285 Management fee payable Management fee payable Thetis 750 Servicing fees payable Accrued expenses and other liabilities Gregory 217 In October 2016, the Company purchased subordinate debt securities for $6.3 million from Oileus Residential Loan Trust, a related party. At September 30, 2018 , these securities were carried on the Company’s consolidated Balance Sheet at fair value of $6.8 million , which approximates amortized cost. In April 2018, the Company acquired 9.36% of each class of securities in Ajax Mortgage Trust 2018-A ("2018-A"), a related party securitization trust. The Company purchased the debt securities for $13.8 million from 2018-A. At September 30, 2018 , these securities were carried on the Company’s consolidated Balance Sheet at a fair value of $9.8 million , which approximates amortized cost. In June 2018, the Company acquired 20.0% of each class of securities in Ajax Mortgage Trust 2018-B ("2018-B"), a related party securitization trust. The Company purchased the debt securities for $15.8 million from 2018-B. At September 30, 2018 , these securities were carried on the Company’s consolidated Balance Sheet at fair value of $14.8 million , which approximates amortized cost. In September 2018, the Company acquired 20.0% of each class of securities in Ajax Mortgage Trust 2018-D ("2018-D"), a related party securitization trust. The Company purchased the debt securities for $19.3 million from 2018-D. At September 30, 2018 , these securities were carried on the Company's consolidated Balance Sheet at fair value of $19.2 million , which approximates amortized cost. Management Agreement The Company is a party to the Management Agreement with the Manager, which expires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The initial $1.0 million of the quarterly base management fee will be payable 75% in cash and 25% in shares of the Company’s common stock. Any amount of the base management fee in excess of $1.0 million will be payable in shares of the Company’s common stock until payment is 50% in cash and 50% in shares (the “50/50 split”). Any remaining amount of the quarterly base management fee after the 50/50 split threshold is reached will be payable in equal amounts of cash and shares. The base management fee currently exceeds the 50/50 split threshold, and the Company is currently paying the management fee 50% in cash and 50% in shares.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of 20% of the amount by which total dividends on common stock and distributions on OP units exceeds 8% of book value on a per share basis.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To date, no incentive fees have been paid to the Manager. However, the Company anticipates an incentive fee of approximately $0.1 million will be paid in the fourth quarter of 2018. The Company also reimburses the Manager for all third-party, out-of-pocket costs incurred by the Manager for managing its business, including third-party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of current UPB (or the fair market value or purchase price of REO the Company owns or acquires), and are paid monthly. For certain of the Company’s securitization trusts, the servicing fee rate for RPLs is reduced to an annual servicing fee rate of 0.42% annually on a loan-by-loan basis for any loan that makes seven consecutive payments. The total fees incurred by the Company for these services depend upon the UPB and type of mortgage loans that the Servicer services pursuant to the terms of the Servicing Agreement. The fees are determined based on the loan’s status at acquisition and do not change if a performing loan becomes non-performing or vice versa. The Company also reimburses the Servicer for all customary, reasonable and necessary out-of-pocket costs and expenses incurred in the performance of its obligations, including the actual cost of any repairs and renovations to REO properties held-for-sale. The total fees incurred by the Company for these services will be dependent upon the property value, previous UPB of the relevant loan, and the number of REO properties held-for-sale undergoing renovation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si>
  <si>
    <t>Investments, Debt and Equity Securities [Abstract]</t>
  </si>
  <si>
    <t>Investments at fair value The Company holds investments in various debt and equity securities. The Company's debt securities are issued by securitization trusts, which are VIE's, that the Company has sponsored but which the Company does not consolidate since it has determined it is not the primary beneficiary. The Company's investments in common stock are all in publicly traded real estate investment trusts. All the Company's debt securities are considered to be available-for-sale. As of September 30, 2018 $ in thousands Basis 1 Gross unrealized gains Gross unrealized losses Carrying value (fair value) Debt securities due October 2056 $ 6,647 $ 190 $ — $ 6,837 Debt securities due April 2058 9,796 25 — 9,821 Debt securities due February 2057 15,242 — (435 ) 14,807 Debt securities due August 2058 19,230 — — 19,230 Common stock (REIT) 1,039 17 — 1,056 Total investments at fair value $ 51,954 $ 232 $ (435 ) $ 51,751 As of December 31, 2017 $ in thousands Basis 1 Gross unrealized gains Gross unrealized losses Carrying value (fair value) Debt securities due October 2056 $ 6,518 $ — $ (233 ) $ 6,285 Total investments at fair value $ 6,518 $ — $ (233 ) $ 6,285 (1) Basis amount is net of any realized amortized costs and principal paydowns. In October 2016, the Company purchased subordinate debt securities for $6.3 million from Oileus Residential Loan Trust. These notes have a stated final maturity of October 25, 2056 . At September 30, 2018 , these securities were carried on the Company’s consolidated Balance Sheet at fair value of $6.8 million , which approximates amortized cost. For the three and nine months ended September 30, 2018 , the Company recorded unrealized gains of $0.6 million and $0.4 million , respectively, which are reflected in the Company's consolidated Statements of Comprehensive Income. For the three and nine months ended September 30, 2017 , the Company recorded unrealized losses of $39,000 and $0.2 million , respectively, which are reflected in the Company's consolidated Statements of Comprehensive Income. In April 2018, the Company purchased 9.36% of each class of securities in 2018-A, a related party securitization trust established to hold approximately $160.0 million in UPB of mortgage loans, including 485 RPLs and 11 NPLs, financed with secured debt of $128.0 million . The Company considered whether the securitization trust should be consolidated, and concluded that it should not, as the Company does not have the power over activities that are most important to the economic performance of the trust, and the trust is not for the primary benefit of the Company. The investments meet the definition of a debt security, and the Company accounts for its investment in 2018-A as Investments at fair value. The Company purchased the debt securities for $13.8 million . These notes have a stated final maturity of April 1, 2058 . At September 30, 2018 , these securities were carried on the Company’s consolidated Balance Sheet at fair value of $9.8 million . For the three and nine months ended September 30, 2018 , the Company recorded unrealized gains of $25,000 . The notes are considered to be available for sale, and are carried at fair value with changes in fair value reflected in the Company’s consolidated Statements of Comprehensive Income. In June 2018, the Company acquired 20.0% of each class of securities in 2018-B, a related party securitization trust established to hold approximately $94.8 million in UPB of mortgage loans, including 312 RPLs and 74 NPLs, financed with secured debt of $66.4 million . The Company considered whether the securitization trust should be consolidated, and concluded that it should not, as the Company does not have the power over activities that are most important to the economic performance of the trust, and the trust is not for the primary benefit of the Company. The investments meet the definition of a debt security, and the Company accounts for its investment in 2018-B as Investments at fair value. The Company purchased the debt securities for $15.8 million . These notes have a stated final maturity of February 26, 2057 . At September 30, 2018 , these securities were carried on the Company’s consolidated Balance Sheet at fair value of $14.8 million . For the three and nine months ended September 30, 2018 , the Company recorded unrealized losses of $0.4 million . The notes are considered to be available for sale, and are carried at fair value with changes in fair value reflected in the Company’s consolidated Statements of Comprehensive Income. In September 2018, the Company acquired 20.0% of each class of securities in 2018-D, a related party securitization trust established to hold approximately $100.8 million in UPB of mortgage loans, includes 470 RPLs, financed with secured debt of $149.1 million . The Company considered whether the securitization trust should be consolidated, and concluded that it should not, as the Company does not have the power over activities that are most important to the economic performance of the trust, and the trust is not for the primary benefit of the Company. The investments meet the definition of a debt security, and the Company accounts for its investment in 2018-D as Investments at fair value. The Company purchased the debt securities for $19.3 million . These notes have a stated final maturity in August 25, 2058 . At September 30, 2018 , these securities were carried on the Company's consolidated Balance Sheet at fair value of $19.2 million . For the three and nine months ended September 30, 2018 , the Company recorded no unrealized gains or losses. During the nine months ended September 30, 2018 the Company purchased shares of common stock that are all in publicly traded real estate investment trusts. At September 30, 2018 , these securities were carried on the Company's consolidated Balance Sheet at fair value of $1.1 million . For the three and nine months ended September 30, 2018 , the Company recorded unrealized gains of $17,000 , which are reflected in the Company's consolidated Statements of Income.</t>
  </si>
  <si>
    <t>Stock-based Payments and Director Fees</t>
  </si>
  <si>
    <t>Disclosure of Compensation Related Costs, Share-based Payments [Abstract]</t>
  </si>
  <si>
    <t>Stock-based Payments and Director Fees Pursuant to the terms of the Management Agreement, the Company pays a portion of the base fee to the Manager in shares of its common stock with the number of shares determined based on the higher of the most recently reported book value or the average of the closing prices of its common stock on the NYSE on the five business days after the date on which the most recent regular quarterly dividend to holders of its common stock is paid. The Company recognized a base management fee to the Manager for the quarter ended September 30, 2018 of $1.6 million , of which the Company recorded $0.8 million in 49,229 shares of its common stock. The shares issued to the Manager are restricted securities subject to transfer restrictions, and were issued in private placement transactions, with 49,229 shares still issuable at September 30, 2018 . See Note 9 — Related party transactions. In addition, each of the Company’s independent directors receives an annual retainer of $75,000 , payable quarterly, half of which is paid in shares of the Company’s common stock on the same basis as the stock portion of the management fee payable to the Manager and half in cash. The following table sets forth the Company’s stock-based management fees and independent director fees ($ in thousands except share amounts): Management Fees and Director Fees For the three months ended September 30, ​ 2018 2017 Number of shares Amount of expense recognized (1) Number of shares Amount of expense recognized (1) Management fees 49,229 $ 775 43,463 $ 678 Independent director fees 2,384 38 2,404 38 Totals 51,613 $ 813 45,867 $ 716 For the nine months ended September 30, 2018 2017 Number of shares Amount of expense recognized (1) Number of Shares Amount of expense recognized (1) Management fees 147,849 $ 2,310 101,998 $ 1,580 Independent director fees 7,204 114 7,280 113 Totals 155,053 $ 2,424 109,278 $ 1,693 (1) All management fees and independent director fees are fully expensed in the period in which the underlying expense is incurred. ​ ​ Restricted Stock Each independent director is issued a restricted stock award of 2,000 shares of the Company’s common stock subject to a one -year vesting period upon initial appointment to the Company’s Board. On August 17, 2016, the Company granted 153,000 shares of restricted stock to employees of its Manager and Servicer, which was reduced in 2017 by forfeitures of 4,000 shares and in 2018 by forfeitures of 2,666 shares. On July 24, 2017, the Company granted 39,000 shares of restricted stock to employees of its Manager and Servicer, and on July 31, 2018, the Company granted 36,500 shares of restricted stock to employees of its Manager and Servicer. The shares vest over three years , with one third of the shares vesting on each of the first, second and third anniversaries of the grant date. The shares may not be sold until the third anniversary of the grant date. The 2017 and 2018 grants also include a provision whereby the shares vest automatically upon the death of the grantee. Grants of restricted stock use grant date fair value of the stock as the basis for measuring the cost of the grant. In the first quarter of 2018, the Company’s Board of Directors approved a grant of 3,000 shares of stock to each independent director, with subsequent issuance in the second quarter of 2018. Half of the shares vested immediately upon issuance and the other half are subject to a one -year vesting period. The following table sets forth the activity in the Company’s restricted stock plans ($ in thousands, except share and per share amounts): ​ Total Grants Current period activity Non-vested shares at September 30, 2018 Fully-vested shares at September 30, 2018 Three months ended September 30, 2018 Total shares granted Total expected cost of grant Shares granted during the year Grant expense recognized for the three months ended September 30, 2018 Shares Per share grant date fair value Shares Per share grant date fair value Directors’ Grants (1) 12,000 $ 162 12,000 $ 20 6,000 $ 13.48 6,000 $ 13.48 Employee and Service Provider Grant 2016 (2,5) 146,334 1,976 — 163 47,889 13.50 98,445 13.50 Employee and Service Provider Grant, granted 2017 (3) 39,000 544 — 45 26,000 13.95 13,000 13.95 Employee and Service Provider Grant, granted 2018 (4) 36,500 496 36,500 27 36,500 13.58 — — Totals 233,834 $ 3,178 48,500 $ 255 116,389 $ 13.56 117,445 $ 13.55 (1) Half of the 12,000 shares granted vest immediately while the remaining shares vest ratably over a one -year period from the grant date. Weighted average remaining life of unvested shares at September 30, 2018 is 0.4 years . (2) Vesting is ratable over three -year period from grant date. Weighted average remaining life of grant at September 30, 2018 is 0.9 years . (3) Vesting is ratable over three -year period from grant date. Weighted average remaining life of grant at September 30, 2018 is 1.8 years . (4) Vesting is ratable over three -year period from grant date. Weighted average remaining life of grant at September 30, 2018 is 2.9 years . (5) Total is shown net of 2017 forfeitures of 4,000 shares and 2018 forfeitures of 2,666 . Total Grants Current period activity Non-vested shares at September 30, 2017 Fully-vested shares at September 30, 2017 Three months ended September 30, 2017 Total shares granted Total expected cost of grant Shares granted during the year Grant expense recognized for the three months ended September 30, 2017 Shares Per share grant date fair value Shares Per share grant date fair value Directors’ Grants (1) 10,000 $ 146 — $ — — $ — 10,000 $ 14.61 Employee and Service Provider Grant 2016 (2,4) 149,000 2,040 — 170 99,333 13.78 49,667 13.78 Employee and Service Provider Grant 2017 (3) 39,000 546 39,000 30 39,000 13.95 — — Totals 198,000 $ 2,732 39,000 $ 200 138,333 $ 13.83 59,667 $ 13.92 (1) Vesting period is one -year from grant date. Grant is fully vested at September 30, 2017 . (2) Vesting is ratable over three -year period from grant date. Weighted average remaining life of grant at September 30, 2017 is 1.9 years . (3) Vesting is ratable over three -year period from grant date. Weighted average remaining life of grant at September 30, 2017 is 2.8 years . (4) Total is shown net of 2017 forfeitures of 4,000 shares. ​ Total Grants Activity Non-vested shares at September 30, 2018 Fully-vested shares at September 30, 2018 Nine months ended September 30, 2018 Total shares granted Total expected cost of grant Shares granted during the year Grant expense recognized for the nine months ended September 30, 2018 Shares Per share grant date fair value Shares Per share grant date fair value Directors’ Grants (1) 12,000 $ 162 12,000 $ 128 6,000 $ 13.48 6,000 $ 13.48 Employee and Service Provider Grant 2016 (2,5) 146,334 1,976 — 466 47,889 13.50 98,445 13.50 Employee and Service Provider Grant 2017 (3) 39,000 544 — 136 26,000 13.95 13,000 13.95 Employee and Service Provider Grant 2018 (4) 36,500 496 36,500 27 36,500 13.58 — — Totals 233,834 $ 3,178 48,500 $ 757 116,389 $ 13.56 117,445 $ 13.55 (1) Half of the 12,000 shares granted vest immediately while the remaining shares vest ratably over a one -year period from the grant date. Weighted average remaining life of unvested shares at September 30, 2018 is 0.4 years . (2) Vesting is ratable over three -year period from grant date. Weighted average remaining life of grant at September 30, 2018 is 0.9 years . (3) Vesting is ratable over three -year period from grant date. Weighted average remaining life of grant at September 30, 2018 is 1.8 years . (4) Vesting is ratable over three -year period from grant date. Weighted average remaining life of grant at September 30, 2018 is 2.9 years . (5) Total is shown net of 2017 forfeitures of 4,000 shares and 2018 forfeitures of 2,666 . Total Grants Activity Non-vested shares at September 30, 2017 Fully-vested shares at September 30, 2017 Nine months ended September 30, 2017 Total shares granted Total expected cost of grant Shares granted during the year Grant expense recognized for the nine months ended September 30, 2017 Shares Per share grant date fair value Shares Per share grant date fair value Directors’ Grants (1) 10,000 $ 146 — $ 14 — $ — 10,000 $ 14.61 Employee and Service Provider Grant 2016 (2,4) 149,000 2,040 — 511 99,333 13.78 49,667 13.78 Employee and Service Provider Grant 2017 (3) 39,000 546 39,000 30 39,000 13.95 — — Totals 198,000 $ 2,732 39,000 $ 555 138,333 $ 13.83 59,667 $ 13.92 (1) Vesting period is one -year from grant date. Grant is fully vested at September 30, 2017 . (2) Vesting is ratable over three -year period from grant date. Weighted average remaining life of grant at September 30, 2017 is 1.9 years . (3) Vesting is ratable over three -year period from grant date. Weighted average remaining life of grant at September 30, 2017 is 2.8 years . (4) Total is shown net of 2017 forfeitures of 4,000 shares. ​​</t>
  </si>
  <si>
    <t>Income Taxes</t>
  </si>
  <si>
    <t>Income Tax Disclosure [Abstract]</t>
  </si>
  <si>
    <t>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LLC, which are subject to U.S. federal, state and local income taxes on their taxable income. For the three and nine months ended September 30, 2018 , the Company’s consolidated taxable income was $6.5 million and $19.8 million , respectively; and provisions for income taxes of $0.1 million and $0.1 million were recorded for the three and nine month periods, respectively. For the three and nine months ended September 30, 2017 , the Company’s consolidated taxable income was $2.1 million and $16.1 million ; and provisions for income taxes of $47,000 and $0.1 million , respectively, were recorded for the three and nine month periods, respectively. The Company recognized no deferred income tax assets or liabilities on its consolidated Balance Sheets at September 30, 2018 or 2017 . The Company also recorded no interest or penalties for either the three or nine months ended September 30, 2018 or 2017 .</t>
  </si>
  <si>
    <t>Earnings per Share</t>
  </si>
  <si>
    <t>Earnings Per Share [Abstract]</t>
  </si>
  <si>
    <t>Earnings per Share The following table sets forth the components of basic and diluted EPS ($ in thousands, except share and per share): Three months ended September 30, 2018 Three months ended September 30, 2017 Income Shares Per Share Income Shares Per Share Basic EPS Consolidated net income attributable to common stockholders $ 6,558 18,691,393 $ 7,470 18,072,045 Allocation of earnings to participating restricted shares (70 ) — (86 ) — Consolidated net income attributable to unrestricted common stockholders $ 6,488 18,691,393 $ 0.35 $ 7,384 18,072,045 $ 0.41 Effect of dilutive securities Operating Partnership units 223 624,106 246 624,106 Restricted stock grants and Manager and director fee shares 70 202,856 86 210,261 Interest expense (add back) and assumed conversion of shares from convertible senior notes 2,151 7,074,451 1,905 6,340,352 Diluted EPS Consolidated net income attributable to common stockholders and dilutive securities $ 8,932 26,592,806 $ 0.34 $ 9,621 25,246,764 $ 0.38 ​ Nine months ended September 30, 2018 Nine months ended September 30, 2017 Income Shares Per Share Income Shares Per Share Basic EPS Consolidated net income attributable to common stockholders 21,744 18,599,088 $ 22,743 18,019,434 Allocation of earnings to participating restricted shares (242 ) — (251 ) — Consolidated net income attributable to unrestricted common stockholders $ 21,502 18,599,088 $ 1.16 $ 22,492 18,019,434 $ 1.25 Effect of dilutive securities Operating Partnership units 724 624,106 773 624,106 Restricted stock grants and Manager and director fee shares 242 209,108 251 201,304 Interest expense (add back) and assumed conversion of shares from convertible senior notes 6,439 7,056,682 3,160 3,535,944 Diluted EPS Consolidated net income attributable to common stockholders and dilutive securities $ 28,907 26,488,984 $ 1.09 $ 26,676 22,380,788 $ 1.19</t>
  </si>
  <si>
    <t>Equity</t>
  </si>
  <si>
    <t>Equity [Abstract]</t>
  </si>
  <si>
    <t>Equity Common stock As of September 30, 2018 and December 31, 2017 the Company had 18,856,601 and 18,588,228 shares, respectively, of $0.01 par value common stock outstanding with 125,000,000 shares authorized at each period end. Preferred stock The Company had no shares of preferred stock outstanding at September 30, 2018 and December 31, 2017 . There were 25,000,000 shares authorized as of September 30, 2018 and December 31, 2017 . Treasury stock As of September 30, 2018 the Company held 17,365 shares of treasury stock received through a distribution of the Company's shares previously held by its Manager. The Company held no treasury stock at December 31, 2017 . Dividend Reinvestment Plan The Company sponsors a dividend reinvestment plan through which stockholders may purchase additional shares of the Company’s common stock by reinvesting some or all of the cash dividends received on shares of the Company’s common stock. During the nine months ended September 30, 2018 and 2017 , 10,381 and 9,165 shares, respectively, were issued under the plan for total proceeds of approximately $0.1 million and $0.1 million , respectively. At-the-Market Offering The Company has entered into an equity distribution agreement under which the Company may sell shares of its common stock having an aggregate offering price of up to $50.0 million from time to time in any method permitted by law deemed to be an “at the market” offering as defined in Rule 415 under the Securities Act of 1933, as amended, or the Securities Act. During the nine months ended September 30, 2018 and 2017 , no shares were sold under the at-the-market program. Accumulated Other Comprehensive Income (Loss) The Company recognizes temporary holding gains or losses on investments in debt securities as components of Other comprehensive income (loss). Accumulated other comprehensive income (loss) at September 30, 2018 and December 31, 2017 was as follows ($ in thousands): Investments in securities: September 30, 2018 December 31, 2017 Unrealized gains $ 474 $ 9 Unrealized losses (677 ) (242 ) Income tax related to items of other comprehensive income — — Accumulated other comprehensive loss $ (203 ) $ (233 ) Non-controlling Interest At September 30, 2018 , the Company had non-controlling interests attributable to ownership interests by five legal entities. The Company’s Operating Partnership, which is majority-owned by the Company, had 624,106 partnership units held by an independent third party at September 30, 2018 and December 31, 2017 . The Company consolidates the assets, liabilities, revenues and expenses of the Operating Partnership. During the year ended December 31, 2017, the Company established AS Ajax E II LLC, to purchase and hold an investment in a Delaware trust which holds single family residential real estate loans, SBC loans and other real estate assets. AS Ajax E II LLC is 46.9% held by third parties. As of September 30, 2018 the Company has retained 53.1% of AS Ajax E II LLC and consolidates the assets, liabilities, revenues and expenses of the entity. During the year ended December 31, 2017, the Company established 2017-D, a securitization trust, which is 50% held by an institutional investor. As of September 30, 2018 the Company has retained 50% of 2017-D and consolidates the assets, liabilities, revenues and expenses of the trust. During the quarter ended September 30, 2018 , the Company established 2018-C, a securitization trust, which is 37.0% held by an institutional investor. The Company has retained 63.0% of 2018-C and consolidates the assets, liabilities, revenues and expenses of the trust. During the quarter ended September 30, 2018 , the Company established Banfield, to purchase and hold REO property, which is 10.0% held by a third party. The Company has retained 90.0% of Banfield and consolidates the assets, liabilities, revenues and expenses of the entity.</t>
  </si>
  <si>
    <t>Subsequent Events</t>
  </si>
  <si>
    <t>Subsequent Events [Abstract]</t>
  </si>
  <si>
    <t>Subsequent events</t>
  </si>
  <si>
    <t>Subsequent Events Loan Acquisitions Since quarter end the Company acquired 413 residential RPLs with aggregate UPB of $75.3 million in four transactions from four sellers for our own account. The RPLs were acquired at 89.3% of UPB and the estimated market value of the underlying collateral is $109.9 million . The purchase price equaled 61.2% of the estimated market value of the underlying collateral. In a joint venture with a third party institutional investor, the Company also acquired 99 RPLs with aggregate UPB of $28.3 million from a single seller. The RPLs were acquired at 92.2% of UPB and the estimated market value of the underlying collateral is $45.6 million . The purchase price equaled 57.3% of the estimated market value of the underlying collateral. Additionally, the Company has also agreed to acquire, subject to due diligence, 2,069 residential RPLs, four SBC RPLs and 486 NPLs with UPB of $561.1 million , $3.4 million and $105.0 million , respectively, in six transactions from six different sellers. The purchase price of the residential RPLs equals 91.0% of UPB and 55.0% of the estimated market value of the underlying collateral of $928.4 million . The purchase price of the SBC RPLs equals 100.0% of UPB and 65.0% of the estimated market value of the underlying collateral of $5.2 million . The purchase price of the NPLs equals 93.5% of UPB, 68.8% of the borrowers' total amount due and 57.5% of the estimated market value of the underlying collateral of $170.7 million . Some of these loans are expected to be acquired through joint ventures with institutional investors. The Company also agreed to acquire three commercial properties for an aggregate purchase price of $10.0 million and collateral value of $10.0 million in three separate transactions from three different sellers. Call of Subordinate Debt Securities On October 25, 2018, Oileus Residential Loan Trust called the subordinate debt securities held by the Company as investments. The debt securities were called at par value resulting in no gain or loss from the Company's carrying value at September 30, 2018. Dividend Declaration On October 30, 2018 , the Company’s Board of Directors declared a dividend of $0.32 per share, to be paid on November 30, 2018 to stockholders of record as of November 16, 2018 . Management Fees On November 7, 2018 , the Company issued 49,229 shares of its common stock to the Manager in payment of the portion of the base management fee which is payable in common stock for the third quarter of 2018 in a private transaction. The management fee expense associated with these shares was recorded as an expense in the third quarter of 2018 . Directors’ Retainer On November 7, 2018 , the Company issued to each of its four independent directors 596 shares of its common stock in payment of half of their quarterly director fees for the third quarter of 2018 .</t>
  </si>
  <si>
    <t>Summary of Significant Accounting Policies (Policies)</t>
  </si>
  <si>
    <t>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t>
  </si>
  <si>
    <t>Loans Acquired with Deterioration in Credit Quality</t>
  </si>
  <si>
    <t>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is established when it is probable the Company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si>
  <si>
    <t>Loans acquired or originated that have not experienced a deterioration in credit quality</t>
  </si>
  <si>
    <t>Loans acquired or originated that have not experienced a deterioration in credit quality While the Company generally acquires loans that have experienced deterioration in credit quality, it also acquires loans that have not experienced a deterioration in credit quality and originates small balance commercial loans.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the Manager believes will be adequate to absorb probable losses on existing loans that may become uncollectible, based on evaluations of the collectability of loans.</t>
  </si>
  <si>
    <t>Real Estate</t>
  </si>
  <si>
    <t>Real Estate The Company acquires REO properties directly through purchases, or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is generally held for investment as rental property if the cash flows from use as a rental exceed the present value of expected cash flows from a sale. Depreciation is provided for using the straight-line method over the estimated useful lives of the assets of three to 39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si>
  <si>
    <t>Secured Borrowings</t>
  </si>
  <si>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si>
  <si>
    <t>Repurchase Facilities</t>
  </si>
  <si>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t>
  </si>
  <si>
    <t>Convertible senior notes</t>
  </si>
  <si>
    <t>Convertible Senior Notes On April 25, 2017 , the Company completed the public offer and sale of $87.5 million in aggregate principal amount of its convertible senior notes (the “notes”) due 2024, with a follow-on offering of an additional $20.5 million in aggregate principal amount completed on August 18, 2017 , which, combined with the notes from the April offering, form a single series of securities. The notes bear interest at a rate of 7.25% per annum, payable quarterly in arrears on January 15, April 15, July 15 and October 15 of each year. The notes will mature on April 30, 2024 , unless earlier converted or redeemed. During certain periods and subject to certain conditions the notes will be convertible by their holders into shares of the Company’s common stock at a conversion rate of 1.6388 shares of common stock per $25.00 principal amount of the notes, which represents a conversion price of approximately $15.26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 the date at which the notes can be converted. The Company assumes the debt will be converted at the specified conversion date for purposes of amortizing issuance costs because the Company believes such conversion will be in the economic interest of the holders. A discount of $2.7 million , representing the fair value of the embedded conversion feature, was recorded to stockholders’ equity. No sinking fund has been established for redemption of the principal.</t>
  </si>
  <si>
    <t>Management Fee and Expense Reimbursement</t>
  </si>
  <si>
    <t>Management Fee and Expense Reimbursement The Company is a party to the Management Agreement with the Manager, which has a 15 -year term, expiring on July 8, 2029.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which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October 27, 2015,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Manager fees are expensed in the quarter incurred and the portion payable in common stock is included in stockholders’ equity at quarter end. See Note 9 — Related party transactions.</t>
  </si>
  <si>
    <t>Servicing Fees</t>
  </si>
  <si>
    <t>Servicing Fees The Company is also a party to the Servicing Agreement (the "Servicing Agreement"), expiring July 8, 2029, with the Servicer. Under the Servicing Agreement by and between the Company and the Servicer, the Servicer receives an annual servicing fee rate of 0.65% annually of the Unpaid Principal Balance (“UPB”) for loans that are re-performing at acquisition and 1.25% annually of UPB for loans that are non-performing at acquisition. For certain of the Company’s joint ventures, the Servicing fee rate for RPLs is reduced to an annual servicing fee rate of 0.42%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 -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t>
  </si>
  <si>
    <t>Stock-based Payments</t>
  </si>
  <si>
    <t>Stock-based Payments A portion of the management fee is payable in cash, and a portion of the management fee is in shares of the Company’s common stock, which are issued to the Manager in a private placement and are restricted securities under the Securities Act of 1933, as amended (the “Securities Act”). The number of shares issued to the Manager are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has issued to each of its independent directors restricted stock awards of 2,000 shares of its common stock upon joining the Board of Directors, which are subject to a one -year vesting period. The Company also periodically issues additional restricted stock awards to its independent directors under the Director Plan. In addition, each of the Company’s independent directors receives an annual fee of $75,000 . The fee is payable quarterly, half in shares of the Company’s common stock and half in cash.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The cost of grants of restricted stock to employees of the Company’s affiliates had previously been determined using the stock price as of the date at which the counterparty's performance is complete. However, pursuant to the issuance and early adoption of ASU 2018-07 in June 2018, the Company used the grant date fair value of the stock as the basis for measuring the cost of the grant. See “Recently Adopted Accounting Standards” below. Forfeitures of granted shares are accounted for in the period in which they occur. The share grants vest over three years, with one third of the shares vesting on each of the first, second and third anniversaries of the grant date. The shares may not be sold until the third anniversary of the grant date.</t>
  </si>
  <si>
    <t>Directors' fees</t>
  </si>
  <si>
    <t>Directors’ Fees The expense related to directors’ fees is accrued, and the portion payable in common stock is reflected in consolidated Stockholders’ equity in the period in which it is incurred.</t>
  </si>
  <si>
    <t>Variable Interest Entities</t>
  </si>
  <si>
    <t>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si>
  <si>
    <t>Cash and Cash Equivalents</t>
  </si>
  <si>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si>
  <si>
    <t>Cash Held in Trust</t>
  </si>
  <si>
    <t>Cash Held in Trust Cash held in trust consists of restricted cash balances either legally due to lenders or held in trust for he benefit of the Company's secured borrowers, and is segregated from the Company’s other cash deposits. Cash held in trust is not available to the Company for any purposes other than the settlement of existing obligations.</t>
  </si>
  <si>
    <t>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loss, potentially dilutive securities would be excluded from the diluted loss per share calculation, as their effect on loss per share would be anti-dilutive.</t>
  </si>
  <si>
    <t>Fair Value of Financial Instruments</t>
  </si>
  <si>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s in securities at fair value are carried at fair value with changes in fair value reflected in the Company’s consolidated Statements of Income.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Property held-for-sale is carried at the lower of its acquisition basis or net realizable value. Net realizable value is determined based on broker price opinions, appraisals, or other market indicators of fair value, which are then reduced by anticipated selling costs. Net unrealized losses due to changes in market value are recognized through a valuation allowance by charges to income.</t>
  </si>
  <si>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GA-TRS, GAJX Real Estate LLC,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primarily taxable as long-term capital gain, although a portion of such distributions may be designated as ordinary income or qualified dividend income, or may constitute a return of capital. The Company furnishes annually to each stockholder a statement setting forth distributions paid during the preceding year and their U.S. federal income tax treatment.</t>
  </si>
  <si>
    <t>Investments in Securities at Fair Value</t>
  </si>
  <si>
    <t>Investments in Securities at Fair Value The Company’s investments in securities at fair value as of September 30, 2018 consist of common stock and investments in debt securities. The investments in debt securities are issued by related party trusts and are considered to be available for sale (See Note 9 - Related party transactions). The investments in common stock consist of listed shares of publicly traded real estate investment trusts. The debt securities are carried at fair value with changes in fair value reflected in the Company’s consolidated Statements of Comprehensive Income. The common stock is carried at fair value with holding gains or losses recognized in the Company’s consolidated Statements of Income.</t>
  </si>
  <si>
    <t>Segment Information</t>
  </si>
  <si>
    <t>Segment Information The Company’s primary business is acquiring, investing in and managing a portfolio of mortgage loans. The Company operates in a single segment focused on re-performing mortgages, and to a lesser extent non-performing mortgages and real property.</t>
  </si>
  <si>
    <t>Reclassifications</t>
  </si>
  <si>
    <t>Reclassifications The Company reclassified the balance of its Loans Purchase deposit account on its 2017 consolidated Balance Sheet to its Cash held in trust account to better reflect the nature of the asset. The Company believes this to be an immaterial classification. Additionally, certain other immaterial amounts in the Company’s 2017 consolidated Financial Statements have been reclassified to conform to the current period presentation. These reclassifications had no effect on previously reported net income or equity.</t>
  </si>
  <si>
    <t>Recently Adopted and Issued Accounting Standards</t>
  </si>
  <si>
    <t>Recently Adopted Accounting Standards In May 2014, the FASB issued ASU 2014-09, Revenue from Contracts with Customers .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In August 2015, the FASB issued ASU 2015-14 deferring the effective date for ASU 2014-09 to annual reporting periods beginning after December 15, 2017, including interim periods within that reporting period. The Company’s primary revenue stream, income from its investments in mortgage loans, is specifically excluded from the scope of ASU 2014-09 as is its accounting for its investments in debt securities and equity method investments. Additionally, while contracts to sell REO are not excluded from the scope of ASU 2014-09, the Company does not believe its revenue recognition from contracts with buyers of REO would change under ASU 2014-09. Accordingly, the adoption of ASU 2014-09 did not impact the Company’s revenue recognition policies. The Company adopted ASU 2014-09 in 2018 and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had no impact. In January 2016, the FASB issued ASU 2016-01, Financial Instruments - Overall . ASU 2016-01 addresse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credit risk when the entity has elected to measure the liability at fair value in accordance with the fair value option, (6) requires separate presentation of financial assets and liabilities by measurement category and form on the consolidated Balance Sheets or the notes to the financial statements, and (7) clarifies that the need for a valuation allowance on a deferred tax asset related to an available-for-sale security should be evaluated with other deferred tax assets. This guidance is effective for interim and annual reporting periods beginning after December 15, 2017, with early adoption permitted. The Company adopted ASU 2016-01 in 2018 with no effect on its consolidated assets or liabilities, consolidated net income or equity or cash flows on the date of adoption. In August 2016, the FASB issued ASU No. 2016-15, Statement of Cash Flows - Classification of Certain Cash Receipts and Cash Payments . ASU 2016-15 provides guidance on the presentation and classification of specific cash flow items to improve consistency within the statement of cash flows. This guidance is effective for fiscal years, and interim periods within those fiscal years beginning after December 15, 2017, with early adoption permitted. The Company adopted ASU 2016-15 in 2018 with no effect on its consolidated assets or liabilities, consolidated net income or equity or cash flows. In June 2018, the FASB issued ASU No. 2018-07, Stock Compensation (Topic 718) - Improvements to Nonemployee Share-based Payment Accounting. ASU 2018-07 simplifies the accounting for share-based payment transactions for acquiring goods and services from nonemployees. This guidance is effective for fiscal years, and interim periods within those fiscal years beginning after December 15, 2019, with early adoption permitted, but no earlier than an entity's adoption of Topic 606. The Company elected to early-adopt ASU 2018-07 in 2018. The cumulative effect on prior periods arising from the adoption is $0.1 million and is reflected as an adjustment to the Company's consolidated Balance Sheet at March 31, 2018. The effect during the three and nine months ended September 30, 2018 is a reduction in Management fee expense of $0.1 million and $0.2 million , and a corresponding increase of $0.1 million and $0.2 million , respectively, in both the Company's Consolidated net income line and its Consolidated net income attributable to common stockholders line in its consolidated Statement of Income. Recently Issued Accounting Standards In June 2016, the FASB issued ASU 2016-13, Financial Instruments - Credit Losses .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guidance is effective for interim and annual reporting periods beginning after December 15, 2019, with early adoption permitted, beginning with fiscal years after December 15, 2018. The Company is currently evaluating the impact on its consolidated financial statements and related disclosures. In August 2018, the FASB issued ASU 2018-13, Fair Value Measurement (Topic 820): Disclosure Framework-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is guidance is effective for interim and annual reporting periods beginning after December 15, 2019, with early adoption permitted, including early adoption of any removed or modified disclosures addressed in this update and delay of additional disclosures until their effective date. The Company is currently evaluating the impact on its consolidated financial statements and related disclosures. In August 2018, the FASB issued ASU 2018-15, Intangibles - Goodwill and Other - Internal-Use Software (Subtopic 350-40): Customer's Accounting for Fees Paid in a Cloud Computing Arrangemen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interim and annual reporting periods beginning after December 15, 2019, with early adoption permitted, including adoption in any interim period. The Company is currently evaluating the impact on its consolidated financial statements and related disclosures. In August 2018, the SEC issued a final rule to amend certain disclosure requirements that were redundant, duplicative, overlapping or superseded by other SEC disclosure requirements, U.S. GAAP or IFRS. Among other changes, the amendments generally eliminated or otherwise reduced certain disclosure requirements of various SEC rules and regulations. However, in some cases, the amendments require additional information to be disclosed, including changes in stockholders’ equity in interim periods. On September 25, 2018, the SEC released guidance advising it will not object to a registrant adopting the requirement to include changes in stockholders’ equity in the Form 10-Q for the first quarter beginning after the effective date of the rule - e.g. for a calendar year-end company, the first quarter of fiscal year 2019. The Company is currently evaluating the impact on its consolidated financial statements and related disclosures.</t>
  </si>
  <si>
    <t>Mortgage Loans (Tables)</t>
  </si>
  <si>
    <t>Schedule of loan portfolio basis by asset type</t>
  </si>
  <si>
    <t>The following table presents information regarding the carrying value for the Mortgage loan categories of RPL, NPL and originated as of September 30, 2018 and December 31, 2017 ($ in thousands): Loan portfolio basis by asset type September 30, 2018 December 31, 2017 Residential RPLs $ 1,197,877 $ 1,190,019 Purchased SBC (RPL) 24,968 8,605 Originated SBC 13,573 11,620 Residential NPLs 36,226 43,297 Total $ 1,272,644 $ 1,253,541</t>
  </si>
  <si>
    <t>Schedule of contractually required payments and estimated cash flows expected to be collected</t>
  </si>
  <si>
    <t>The following table presents information regarding the accretable yield and non-accretable amount for purchased loans acquired during the following periods ($ in thousands): Three months ended September 30, 2018 Three months ended September 30, 2017 Re-performing Non-performing Re-performing Non-performing Contractually required principal and interest $ 80,971 $ 1,963 $ 51,920 $ — Non-accretable amount (5,352 ) (478 ) (15,675 ) — Expected cash flows to be collected 75,619 1,485 36,245 — Accretable yield (11,750 ) (54 ) (9,599 ) — Fair value at acquisition $ 63,869 $ 1,431 $ 26,646 $ — Nine months ended September 30, 2018 Nine months ended September 30, 2017 Re-performing Non-performing Re-performing Non-performing Contractually required principal and interest $ 138,860 $ 1,963 $ 456,353 $ — Non-accretable amount (23,629 ) (478 ) (145,780 ) — Expected cash flows to be collected 115,231 1,485 310,573 — Accretable yield (19,483 ) (54 ) (70,581 ) — Fair value at acquisition $ 95,748 $ 1,431 $ 239,992 $ —</t>
  </si>
  <si>
    <t>Schedule of accretable yield</t>
  </si>
  <si>
    <t>The following table presents the accretable yield and non-accretable amount for loan portfolio purchases for the three and nine months ended September 30, 2018 and 2017 . Accretable yield and accretion amounts do not include any of the six or two originated SBC loans acquired at September 30, 2018 and 2017 . Also, it does not include gains of $7,000 from loans that paid in full after acquisition but before boarding by the Servicer for the three and nine months ended September 30, 2018 . No gains were recognized from loans that paid in full after acquisition but before boarding by the Servicer for the three and nine months ended September 30, 2017 ($ in thousands): Three months ended September 30, 2018 Three months ended September 30, 2017 Re-performing Non-performing Re-performing Non-performing Balance at beginning of period $ 302,454 $ 5,558 $ 299,812 $ 9,475 Accretable yield additions 11,750 54 9,599 — Accretion (25,291 ) (269 ) (23,134 ) (828 ) Reclassification from (to) non-accretable amount, net 7,484 (550 ) 4,536 266 Balance at end of period $ 296,397 $ 4,793 $ 290,813 $ 8,913 Nine months ended September 30, 2018 Nine months ended September 30, 2017 Re-performing Non-performing Re-performing Non-performing Balance at beginning of period $ 344,141 $ 7,370 $ 239,858 $ 12,065 Accretable yield additions 19,483 54 70,580 — Accretion (75,065 ) (1,612 ) (62,786 ) (3,258 ) Reclassification from (to) non-accretable amount, net 7,838 (1,019 ) 43,161 106 Balance at end of period $ 296,397 $ 4,793 $ 290,813 $ 8,913</t>
  </si>
  <si>
    <t>Allowance for loan losses</t>
  </si>
  <si>
    <t>During the quarter ended September 30, 2018 , the Company recorded an impairment of $0.4 million of the value of two of its NPL pools acquired in 2014. An analysis of the balance in the allowance for loan losses account follows: Three months ended Nine months ended September 30, 2018 September 30, 2017 September 30, 2018 September 30, 2017 Allowance for loan losses, beginning of period $ — $ — $ — $ — Current period additions to allowance account (365 ) — (365 ) — Allowance for loan losses, end of period $ (365 ) $ — $ (365 ) $ —</t>
  </si>
  <si>
    <t>Schedule of carrying value of mortgage loans and related UPB by delinquency status</t>
  </si>
  <si>
    <t>The following table sets forth the carrying value of the Company’s mortgage loans, and related unpaid principal balance by delinquency status as of September 30, 2018 and December 31, 2017 ($ in thousands): September 30, 2018 December 31, 2017 Number of loans Carrying value Unpaid principal balance Number of loans Carrying value Unpaid principal balance Current 3,844 $ 744,081 $ 843,386 3,998 $ 744,300 $ 860,572 30 996 167,458 189,409 912 152,685 178,383 60 659 108,474 122,993 577 100,792 117,145 90 1,087 184,214 213,409 1,047 177,841 214,297 Foreclosure 272 68,417 80,603 367 77,923 94,826 Mortgage loans 6,858 $ 1,272,644 $ 1,449,800 6,901 $ 1,253,541 $ 1,465,223</t>
  </si>
  <si>
    <t>Real Estate Assets, Net (Tables)</t>
  </si>
  <si>
    <t>Schedule of activity in the Company's carrying value held-for-sale</t>
  </si>
  <si>
    <t xml:space="preserve">The following table presents the activity in the Company’s carrying value of property held-for-sale for the three and nine months ended September 30, 2018 and 2017 ($ in thousands): Three months ended Nine months ended September 30, 2018 September 30, 2017 September 30,2018 1 September 30, 2017 Property Held-for-sale Count Amount Count Amount Count Amount Count Amount Balance at beginning of period 130 $ 22,807 167 $ 28,278 136 $ 24,947 149 $ 23,882 Transfers from mortgage loans 19 3,248 20 3,683 73 10,974 110 17,395 Adjustments to record at lower of cost or fair value — (897 ) — (1,118 ) — (2,049 ) — (2,027 ) Disposals (32 ) (4,448 ) (28 ) (3,526 ) (93 ) (12,680 ) (92 ) (11,753 ) Net transfers to Rental property (1 ) (146 ) — 26 — (590 ) (5 ) (153 ) Other — (101 ) 1 (1 ) — (139 ) (2 ) (2 ) Balance at end of period 116 $ 20,463 160 $ 27,342 116 $ 20,463 160 $ 27,342 (1) For the nine months ended September 30, 2018 , net transfers to rental property included the net impact of five properties transferred from held-for-sale to rental of $1.1 million and five properties transferred from rental to held-for-sale of </t>
  </si>
  <si>
    <t>Fair Value (Tables)</t>
  </si>
  <si>
    <t>Schedule of fair value of financial assets and liabilities</t>
  </si>
  <si>
    <t>The following tables set forth the fair value of non-financial assets by level within the fair value hierarchy as of September 30, 2018 and December 31, 2017 ($ in thousands): Level 1 Level 2 Level 3 September 30, 2018 Carrying value Nine months ended fair value adjustment recognized in the consolidated Statements of Income Quoted prices in active markets Observable inputs other than Level 1 prices Unobservable inputs Non-financial assets Property held-for-sale $ 20,463 $ 2,049 $ — $ — $ 20,463 Level 1 Level 2 Level 3 December 31, 2017 Carrying value Fiscal year 2017 fair value adjustment recognized in the consolidated Statements of Income Quoted prices in active markets Observable inputs other than Level 1 prices Unobservable inputs Non-financial assets Property held-for-sale $ 24,947 $ 2,516 $ — $ — $ 24,947 The following tables set forth the fair value of financial assets and liabilities by level within the fair value hierarchy as of September 30, 2018 and December 31, 2017 ($ in thousands): ​ Level 1 Level 2 Level 3 September 30, 2018 Carrying value Quoted prices in active markets Observable inputs other than Level 1 prices Unobservable inputs Financial assets Mortgage loans, net $ 1,272,644 $ — $ — $ 1,397,101 Investments in debt securities at fair value $ 50,695 $ — $ 50,695 $ — Investments in equity securities at fair value $ 1,056 $ 1,056 $ — $ — Investment in Manager $ 1,826 $ — $ — $ 5,743 Investment in AS Ajax E $ 1,056 $ — $ 1,224 $ — Investment in GAFS, including warrants $ 2,842 $ — $ — $ 3,320 Financial liabilities Secured borrowings, net $ 631,207 $ — $ — $ 631,688 Borrowings under repurchase transactions $ 420,461 $ — $ 420,461 $ — Convertible senior notes, net $ 103,162 $ 107,698 $ — $ — ​ ​ Level 1 Level 2 Level 3 December 31, 2017 Carrying value Quoted prices in active markets Observable inputs other than Level 1 prices Unobservable inputs Financial assets Mortgage loans, net $ 1,253,541 $ — $ — $ 1,375,722 Investments in debt securities at fair value $ 6,285 $ — $ 6,285 $ — Investment in Manager $ 850 $ — $ — $ 6,427 Investment in AS Ajax E $ 1,201 $ — $ 1,224 $ — Financial liabilities Secured borrowings, net $ 694,040 $ — $ — $ 693,255 Borrowings under repurchase transactions $ 276,385 $ — $ 276,385 $ — Convertible senior notes, net $ 102,571 $ 109,641 $ — $ —</t>
  </si>
  <si>
    <t>Affiliates (Tables)</t>
  </si>
  <si>
    <t>Schedule of assets and liabilities for the Company's unconsolidated affiliates at 100%, and at the Company's share</t>
  </si>
  <si>
    <t xml:space="preserve">The table below shows the net income, assets and liabilities for the Company’s unconsolidated affiliates at 100% , and at the Company’s share ($ in thousands): Net income, assets and liabilities of unconsolidated affiliates at 100% Three months ended September 30, Nine months ended September 30, Net income at 100% 2018 2017 2018 2017 Thetis Asset Management LLC $ 569 $ 721 $ 1,813 $ 1,685 Great Ajax FS LLC (2) $ 805 $ — $ 1,231 $ — AS Ajax E LLC $ 92 $ 88 $ 261 $ 224 GA-E 2014-12 $ — $ — $ — $ 426 September 30, 2018 December 31, 2017 Assets and Liabilities at 100% Assets Liabilities Assets Liabilities Great Ajax FS LLC (2) $ 73,081 $ 51,191 $ — $ — Thetis Asset Management LLC $ 8,564 $ 2,045 $ 7,415 $ 1,674 AS Ajax E LLC $ 6,544 $ 18 $ 7,293 $ 5 GA-E 2014-12 $ — $ — $ 7 $ 5 Net income, assets and liabilities of unconsolidated affiliates at the Company's share Three months ended September 30, Nine months ended September 30, Net income at the Company's share 2018 2017 2018 2017 Thetis Asset Management LLC $ 113 $ 143 $ 359 $ 334 Great Ajax FS LLC (1)(2) $ 64 $ — $ 88 $ — AS Ajax E LLC $ 15 $ 14 $ 43 $ 37 GA-E 2014-12 $ — $ — $ — $ 173 September 30, 2018 December 31, 2017 Assets and Liabilities at the Company's share Assets Liabilities Assets Liabilities Great Ajax FS LLC (2) $ 5,846 $ 4,095 $ — $ — Thetis Asset Management LLC $ 1,696 $ 405 $ 1,468 $ 331 AS Ajax E LLC $ 1,080 $ 3 $ 1,203 $ 1 GA-E 2014-12 $ — $ — $ 3 $ 2 (1) Net income at the Company's share is not directly proportionate to Net income at 100% due to the timing of the Company's acquisition during the quarter. (2) Amounts for the Company's share for 2017 are presented as zero since the Company's investment was a 2018 event. </t>
  </si>
  <si>
    <t>Debt (Tables)</t>
  </si>
  <si>
    <t>Schedule of details of repurchase agreement</t>
  </si>
  <si>
    <t>The following table sets forth the details of the Company’s repurchase transactions and facilities ($ in thousands): ​ ​ September 30, 2018 Maturity Date Origination date Maximum Amount Amount of Percentage of Collateral Coverage Interest Rate October 26, 2018 April 26, 2018 $ 8,980 $ 8,980 $ 11,973 133 % 4.42 % October 30, 2018 April 30, 2018 10,539 10,539 15,055 143 % 4.62 % November 8, 2018 May 8, 2018 5,468 5,468 7,811 143 % 4.62 % December 7, 2018 June 7, 2018 56,440 56,440 75,253 133 % 4.38 % December 28, 2018 June 28, 2018 9,956 9,956 13,275 133 % 4.25 % January 11, 2019 July 11, 2018 8,956 8,956 12,795 143 % 4.41 % February 1, 2019 August 1, 2018 13,322 13,322 17,174 129 % 4.53 % March 25, 2019 September 25, 2018 6,396 6,396 8,528 133 % 4.34 % March 25, 2019 September 25, 2018 7,020 7,020 10,028 143 % 4.49 % March 28, 2019 September 28, 2018 12,539 12,539 16,718 133 % 4.40 % July 12, 2019 July 15, 2016 250,000 199,079 264,021 133 % 4.69 % September 24, 2019 September 25, 2018 400,000 81,766 88,769 109 % 4.72 % Totals ​ $ 789,616 $ 420,461 $ 541,400 129 % 4.60 % ​ ​ December 31, 2017 Maturity Date Origination date Maximum Amount Amount of Percentage of Collateral Coverage Interest Rate April 30, 2018 October 31, 2017 $ 10,601 $ 10,601 $ 15,145 143 % 3.66 % May 8, 2018 November 8, 2017 15,227 15,227 21,754 143 % 3.69 % June 7, 2018 December 7, 2017 66,678 66,678 88,904 133 % 3.59 % November 21, 2018 November 22, 2017 200,000 3,775 8,215 218 % 4.79 % July 12, 2019 July 15, 2016 250,000 180,104 234,724 130 % 4.03 % Totals ​ $ 542,506 $ 276,385 $ 368,742 133 % 3.91 %</t>
  </si>
  <si>
    <t>Schedule of amount outstanding on repurchase transactions and carrying value collateral</t>
  </si>
  <si>
    <t>The amount outstanding on the Company’s repurchase facilities and the carrying value of the Company’s loans pledged as collateral are presented as gross amounts in the Company’s consolidated Balance Sheets at September 30, 2018 and December 31, 2017 in the table below ($ in thousands): Gross amounts not offset in balance sheet September 30, 2018 December 31, 2017 Gross amount of recognized liabilities $ 420,461 $ 276,385 Gross amount pledged as collateral 541,400 368,742 Net amount $ 120,939 $ 92,357</t>
  </si>
  <si>
    <t>Schedule of securitization of notes</t>
  </si>
  <si>
    <t xml:space="preserve">The following table sets forth the original terms of all notes from our secured borrowings outstanding at September 30, 2018 at their respective cutoff dates: Issuing Trust/Issue Date Interest Rate Step-up Date Security Original Principal Interest Rate Ajax Mortgage Loan Trust 2016-C/ October 2016 October 25, 2019 Class A notes due 2057 $102.6 million 4.00 % April 25, 2020 Class B-1 notes due 2057(1,4) $7.9 million 5.25 % None Class B-2 notes due 2057(1,4) $7.9 million 5.25 % Trust certificates(2) $39.4 million — % Deferred issuance costs $(1.6) million — % Ajax Mortgage Loan Trust 2017-A/ May 2017 May 25, 2020 Class A notes due 2057 $140.7 million 3.47 % November 25, 2020 Class B-1 notes due 2057(1) $15.1 million 5.25 % None Class B-2 notes due 2057(1) $10.8 million 5.25 % Trust certificates(2) $49.8 million — % Deferred issuance costs $(2.0) million — % Ajax Mortgage Loan Trust 2017-B/ December 2017 None Class A notes due 2056 $115.8 million 3.16 % None Class M-1 notes due 2056(3) $9.7 million 3.50 % None Class M-2 notes due 2056(3) $9.5 million 3.50 % None Class B-1 notes due 2056(1) $9.0 million 3.75 % None Class B-2 notes due 2056(1) $7.5 million 3.75 % Trust certificates(2) $14.3 million — % Deferred issuance costs $(1.8) million — % Ajax Mortgage Loan Trust 2017-C/ November 2017 November 25, 2021 Class A notes due 2060 $130.2 million 3.75 % May 25, 2022 Class B-1 notes due 2060(1) $13.0 million 5.25 % Trust certificates(2) $42.8 million — % Deferred issuance costs $(1.7) million — % Ajax Mortgage Loan Trust 2017-D/ December 2017 None Class A notes due 2057(5) $177.8 million 3.75 % None Class B certificates (5) $44.5 million — % Deferred issuance costs $(1.1) million — % Ajax Mortgage Loan Trust 2018-C/ September 2018 None Class A notes due 2065(6) $170.5 million 4.36 % None Class B notes due 2065(6) $15.9 million 5.25 % Trust certificates(6) $40.9 million — % Deferred issuance costs $(2.1) million — % (1) The Class B notes are subordinate, sequential pay, fixed rate notes with Class B-2 notes subordinate to the Class B-1 notes. The Company has retained the Class B notes. ​ (2) The trust certificates issued by the trusts and the beneficial ownership of the trusts are retained by Great Ajax Funding LLC as the depositor. As the holder of the trust certificates, the Company is entitled to receive any remaining amounts in the trusts after the Class A notes, Class M notes, where present, and Class B notes have been paid in full. (3) The Class M notes are subordinate, sequential pay, fixed rate notes with Class M-2 notes subordinate to the Class M-1 notes. The Company has retained the Class M notes. ​ (4) These securities are encumbered under a repurchase agreement. (5) Ajax Mortgage Loan Trust ("AJAXM") 2017-D is a joint venture in which a third party owns 50% of the Class A notes and 50% of the Class B certificates. The Company is required to consolidate 2017-D under GAAP and is reflecting 100% of the mortgage loans, in Mortgage loans, net. 50% of the Class A notes, which are held by the third party, are included in Secured borrowings, net. The 50% portion of the Class A notes retained by the Company have been encumbered under a repurchase agreement. 50% of the Class B certificates are recognized as Non-controlling interest. (6)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the repurchase agreement. Thirty-seven percent of the Class C certificates are recognized as Non-controlling interest. </t>
  </si>
  <si>
    <t>Schedule of status of mortgage loans</t>
  </si>
  <si>
    <t xml:space="preserve">The following table sets forth the status of the notes held by others at September 30, 2018 and December 31, 2017 , and the securitization cutoff date: Balances at September 30, 2018 Balances at December 31, 2017 Original balances at Class of Notes Carrying value of mortgages Bond principal balance Percentage of collateral coverage Carrying value of mortgages Bond principal balance Percentage of collateral coverage Mortgage UPB Bond principal balance 2016-A $ 1,493 $ — — % $ 110,585 $ 82,556 134 % $ 158,485 $ 101,431 2016-B 1,394 — — % 93,772 71,361 131 % 131,746 (1) 84,430 2016-C 106,463 74,510 143 % 116,357 88,400 132 % 157,808 102,575 2017-A 157,421 106,908 147 % 170,805 126,507 135 % 216,413 140,669 2017-B 134,865 103,237 131 % 143,799 115,846 124 % 165,850 115,846 2017-C 147,656 113,771 130 % 157,015 129,191 122 % 185,942 130,159 2017-D 167,847 71,907 (4) 233 % 203,870 88,903 (4) 229 % 203,870 (2) 88,903 2018-C 197,019 167,910 (5) 117 % — — — % 222,181 (3) 167,910 ​ $ 914,158 $ 638,243 (6) 143 % $ 996,203 $ 702,764 (6) 142 % $ 1,442,295 $ 931,923 ​ (1) Includes $1.9 million of cash collateral. (2) Includes $26.7 million of cash collateral intended for use in the acquisition of additional mortgage loans. (3) Includes $45.5 million of cash collateral intended for use in the acquisition of additional mortgage loans. (4) The gross amount of senior bonds at September 30, 2018 and December 31, 2017 were $143.8 million and $177.8 million however, only $71.9 million and $88.9 million are reflected in Secured borrowings as the remainder is owned by the Company, respectively. (5) 2018-C contains notes held by the third party institutional investors for senior bonds and class B bonds. The gross amount of the senior and class B bonds at September 30, 2018 were $170.5 million and $15.9 million , however, only $162.0 million and $5.9 million are reflected in Secured borrowings as the remainder is owned by the Company, respectively. (6) This represents the gross amount of Secured borrowings and excludes the impact of deferred issuance costs of $7.0 million and $8.8 million as of September 30, 2018 and December 31, 2017 , respectively. </t>
  </si>
  <si>
    <t>Related Party Transactions (Tables)</t>
  </si>
  <si>
    <t>Schedule of related party transactions</t>
  </si>
  <si>
    <t>The Company’s consolidated Statements of Income included the following significant related party transactions ($ in thousands): Three months ended September 30, Transaction Consolidated Statement of Income location Counterparty 2018 2017 Loan servicing fees Related party expense – loan servicing fees Gregory $ 2,457 $ 2,187 Management fee Related party expense – management fee Thetis 1,456 1,428 Interest income Interest income Oileus Residential 133 132 Income from equity investment Income from investments in affiliates Thetis 113 143 Interest income Interest income 2018-B 99 — Income from equity investment Income from investments in affiliates Great Ajax FS 64 — Interest income Interest income 2018-A 46 — Interest income Interest income 2018-D 5 — Due diligence and related loan acquisition costs Loan transaction expense Gregory — 41 Expense reimbursements Other fees and expenses Gregory — 6 Nine months ended September 30, Transaction Consolidated Statement of Income location Counterparty 2018 2017 Loan servicing fees Related party expense – loan servicing fees Gregory $ 7,598 $ 6,003 Management fee Related party expense – management fee Thetis 4,428 3,830 Interest income Interest income Oileus Residential 364 421 Income from equity investment Income from investments in affiliates Thetis 359 334 Interest income Interest income 2018-A 251 — Interest income Interest income 2018-B 192 — Due diligence and related loan acquisition costs Loan transaction expense Gregory 99 93 Income from equity investment Income from investments in affiliates Great Ajax FS 88 — Expense reimbursements Other fees and expenses Gregory 40 40 Interest income Interest income 2018-D 5 — Expense reimbursements Other fees and expenses Great Ajax FS — 16 The Company’s consolidated Balance Sheets included the following significant related party balances ($ in thousands): As of September 30, 2018 Transaction Consolidated Balance Sheet location Counterparty Amount Receivables from Servicer Receivable from Servicer Gregory $ 13,106 Investment in subordinated debt securities Investments at fair value 2018-D 19,230 Investment in subordinated debt securities Investments at fair value 2018-B 14,807 Investment in subordinated debt securities Investments at fair value 2018-A 9,821 Investment in subordinated debt securities Investments at fair value Oileus Residential 6,837 Management fee payable Management fee payable Thetis 777 Expense reimbursements Accrued expenses and other liabilities Gregory 235 Servicing fees payable Accrued expenses and other liabilities Gregory 57 Expense reimbursement receivable Prepaid expenses and other assets 2018-A 13 Expense reimbursement receivable Prepaid expenses and other assets 2018-B 5 Expense reimbursements Accrued expenses and other liabilities Thetis 4 ​ As of December 31, 2017 Transaction Consolidated Balance Sheet location Counterparty Amount Receivables from Servicer Receivable from Servicer Gregory $ 17,005 Investment in subordinated debt securities Investments at fair value Oileus Residential 6,285 Management fee payable Management fee payable Thetis 750 Servicing fees payable Accrued expenses and other liabilities Gregory 217</t>
  </si>
  <si>
    <t>Investments at fair value (Tables)</t>
  </si>
  <si>
    <t>Available-for-sale Securities</t>
  </si>
  <si>
    <t>The Company holds investments in various debt and equity securities. The Company's debt securities are issued by securitization trusts, which are VIE's, that the Company has sponsored but which the Company does not consolidate since it has determined it is not the primary beneficiary. The Company's investments in common stock are all in publicly traded real estate investment trusts. All the Company's debt securities are considered to be available-for-sale. As of September 30, 2018 $ in thousands Basis 1 Gross unrealized gains Gross unrealized losses Carrying value (fair value) Debt securities due October 2056 $ 6,647 $ 190 $ — $ 6,837 Debt securities due April 2058 9,796 25 — 9,821 Debt securities due February 2057 15,242 — (435 ) 14,807 Debt securities due August 2058 19,230 — — 19,230 Common stock (REIT) 1,039 17 — 1,056 Total investments at fair value $ 51,954 $ 232 $ (435 ) $ 51,751 As of December 31, 2017 $ in thousands Basis 1 Gross unrealized gains Gross unrealized losses Carrying value (fair value) Debt securities due October 2056 $ 6,518 $ — $ (233 ) $ 6,285 Total investments at fair value $ 6,518 $ — $ (233 ) $ 6,285 (1) Basis amount is net of any realized amortized costs and principal paydowns.</t>
  </si>
  <si>
    <t>Stock-based Payments and Director Fees (Tables)</t>
  </si>
  <si>
    <t>Schedule of management fees and director fees</t>
  </si>
  <si>
    <t>The following table sets forth the Company’s stock-based management fees and independent director fees ($ in thousands except share amounts): Management Fees and Director Fees For the three months ended September 30, ​ 2018 2017 Number of shares Amount of expense recognized (1) Number of shares Amount of expense recognized (1) Management fees 49,229 $ 775 43,463 $ 678 Independent director fees 2,384 38 2,404 38 Totals 51,613 $ 813 45,867 $ 716 For the nine months ended September 30, 2018 2017 Number of shares Amount of expense recognized (1) Number of Shares Amount of expense recognized (1) Management fees 147,849 $ 2,310 101,998 $ 1,580 Independent director fees 7,204 114 7,280 113 Totals 155,053 $ 2,424 109,278 $ 1,693 (1) All management fees and independent director fees are fully expensed in the period in which the underlying expense is incurred. ​</t>
  </si>
  <si>
    <t>Schedule of activity in restricted stock</t>
  </si>
  <si>
    <t>The following table sets forth the activity in the Company’s restricted stock plans ($ in thousands, except share and per share amounts): ​ Total Grants Current period activity Non-vested shares at September 30, 2018 Fully-vested shares at September 30, 2018 Three months ended September 30, 2018 Total shares granted Total expected cost of grant Shares granted during the year Grant expense recognized for the three months ended September 30, 2018 Shares Per share grant date fair value Shares Per share grant date fair value Directors’ Grants (1) 12,000 $ 162 12,000 $ 20 6,000 $ 13.48 6,000 $ 13.48 Employee and Service Provider Grant 2016 (2,5) 146,334 1,976 — 163 47,889 13.50 98,445 13.50 Employee and Service Provider Grant, granted 2017 (3) 39,000 544 — 45 26,000 13.95 13,000 13.95 Employee and Service Provider Grant, granted 2018 (4) 36,500 496 36,500 27 36,500 13.58 — — Totals 233,834 $ 3,178 48,500 $ 255 116,389 $ 13.56 117,445 $ 13.55 (1) Half of the 12,000 shares granted vest immediately while the remaining shares vest ratably over a one -year period from the grant date. Weighted average remaining life of unvested shares at September 30, 2018 is 0.4 years . (2) Vesting is ratable over three -year period from grant date. Weighted average remaining life of grant at September 30, 2018 is 0.9 years . (3) Vesting is ratable over three -year period from grant date. Weighted average remaining life of grant at September 30, 2018 is 1.8 years . (4) Vesting is ratable over three -year period from grant date. Weighted average remaining life of grant at September 30, 2018 is 2.9 years . (5) Total is shown net of 2017 forfeitures of 4,000 shares and 2018 forfeitures of 2,666 . Total Grants Current period activity Non-vested shares at September 30, 2017 Fully-vested shares at September 30, 2017 Three months ended September 30, 2017 Total shares granted Total expected cost of grant Shares granted during the year Grant expense recognized for the three months ended September 30, 2017 Shares Per share grant date fair value Shares Per share grant date fair value Directors’ Grants (1) 10,000 $ 146 — $ — — $ — 10,000 $ 14.61 Employee and Service Provider Grant 2016 (2,4) 149,000 2,040 — 170 99,333 13.78 49,667 13.78 Employee and Service Provider Grant 2017 (3) 39,000 546 39,000 30 39,000 13.95 — — Totals 198,000 $ 2,732 39,000 $ 200 138,333 $ 13.83 59,667 $ 13.92 (1) Vesting period is one -year from grant date. Grant is fully vested at September 30, 2017 . (2) Vesting is ratable over three -year period from grant date. Weighted average remaining life of grant at September 30, 2017 is 1.9 years . (3) Vesting is ratable over three -year period from grant date. Weighted average remaining life of grant at September 30, 2017 is 2.8 years . (4) Total is shown net of 2017 forfeitures of 4,000 shares. ​ Total Grants Activity Non-vested shares at September 30, 2018 Fully-vested shares at September 30, 2018 Nine months ended September 30, 2018 Total shares granted Total expected cost of grant Shares granted during the year Grant expense recognized for the nine months ended September 30, 2018 Shares Per share grant date fair value Shares Per share grant date fair value Directors’ Grants (1) 12,000 $ 162 12,000 $ 128 6,000 $ 13.48 6,000 $ 13.48 Employee and Service Provider Grant 2016 (2,5) 146,334 1,976 — 466 47,889 13.50 98,445 13.50 Employee and Service Provider Grant 2017 (3) 39,000 544 — 136 26,000 13.95 13,000 13.95 Employee and Service Provider Grant 2018 (4) 36,500 496 36,500 27 36,500 13.58 — — Totals 233,834 $ 3,178 48,500 $ 757 116,389 $ 13.56 117,445 $ 13.55 (1) Half of the 12,000 shares granted vest immediately while the remaining shares vest ratably over a one -year period from the grant date. Weighted average remaining life of unvested shares at September 30, 2018 is 0.4 years . (2) Vesting is ratable over three -year period from grant date. Weighted average remaining life of grant at September 30, 2018 is 0.9 years . (3) Vesting is ratable over three -year period from grant date. Weighted average remaining life of grant at September 30, 2018 is 1.8 years . (4) Vesting is ratable over three -year period from grant date. Weighted average remaining life of grant at September 30, 2018 is 2.9 years . (5) Total is shown net of 2017 forfeitures of 4,000 shares and 2018 forfeitures of 2,666 . Total Grants Activity Non-vested shares at September 30, 2017 Fully-vested shares at September 30, 2017 Nine months ended September 30, 2017 Total shares granted Total expected cost of grant Shares granted during the year Grant expense recognized for the nine months ended September 30, 2017 Shares Per share grant date fair value Shares Per share grant date fair value Directors’ Grants (1) 10,000 $ 146 — $ 14 — $ — 10,000 $ 14.61 Employee and Service Provider Grant 2016 (2,4) 149,000 2,040 — 511 99,333 13.78 49,667 13.78 Employee and Service Provider Grant 2017 (3) 39,000 546 39,000 30 39,000 13.95 — — Totals 198,000 $ 2,732 39,000 $ 555 138,333 $ 13.83 59,667 $ 13.92 (1) Vesting period is one -year from grant date. Grant is fully vested at September 30, 2017 . (2) Vesting is ratable over three -year period from grant date. Weighted average remaining life of grant at September 30, 2017 is 1.9 years . (3) Vesting is ratable over three -year period from grant date. Weighted average remaining life of grant at September 30, 2017 is 2.8 years . (4) Total is shown net of 2017 forfeitures of 4,000 shar</t>
  </si>
  <si>
    <t>Earnings per Share (Tables)</t>
  </si>
  <si>
    <t>Components of basic and diluted earnings per share</t>
  </si>
  <si>
    <t>The following table sets forth the components of basic and diluted EPS ($ in thousands, except share and per share): Three months ended September 30, 2018 Three months ended September 30, 2017 Income Shares Per Share Income Shares Per Share Basic EPS Consolidated net income attributable to common stockholders $ 6,558 18,691,393 $ 7,470 18,072,045 Allocation of earnings to participating restricted shares (70 ) — (86 ) — Consolidated net income attributable to unrestricted common stockholders $ 6,488 18,691,393 $ 0.35 $ 7,384 18,072,045 $ 0.41 Effect of dilutive securities Operating Partnership units 223 624,106 246 624,106 Restricted stock grants and Manager and director fee shares 70 202,856 86 210,261 Interest expense (add back) and assumed conversion of shares from convertible senior notes 2,151 7,074,451 1,905 6,340,352 Diluted EPS Consolidated net income attributable to common stockholders and dilutive securities $ 8,932 26,592,806 $ 0.34 $ 9,621 25,246,764 $ 0.38 ​ Nine months ended September 30, 2018 Nine months ended September 30, 2017 Income Shares Per Share Income Shares Per Share Basic EPS Consolidated net income attributable to common stockholders 21,744 18,599,088 $ 22,743 18,019,434 Allocation of earnings to participating restricted shares (242 ) — (251 ) — Consolidated net income attributable to unrestricted common stockholders $ 21,502 18,599,088 $ 1.16 $ 22,492 18,019,434 $ 1.25 Effect of dilutive securities Operating Partnership units 724 624,106 773 624,106 Restricted stock grants and Manager and director fee shares 242 209,108 251 201,304 Interest expense (add back) and assumed conversion of shares from convertible senior notes 6,439 7,056,682 3,160 3,535,944 Diluted EPS Consolidated net income attributable to common stockholders and dilutive securities $ 28,907 26,488,984 $ 1.09 $ 26,676 22,380,788 $ 1.19</t>
  </si>
  <si>
    <t>Equity (Tables)</t>
  </si>
  <si>
    <t>Schedule of accumulated other comprehensive income</t>
  </si>
  <si>
    <t>Accumulated other comprehensive income (loss) at September 30, 2018 and December 31, 2017 was as follows ($ in thousands): Investments in securities: September 30, 2018 December 31, 2017 Unrealized gains $ 474 $ 9 Unrealized losses (677 ) (242 ) Income tax related to items of other comprehensive income — — Accumulated other comprehensive loss $ (203 ) $ (233 )</t>
  </si>
  <si>
    <t>Organization and Basis of Presentation (Details Textuals)</t>
  </si>
  <si>
    <t>Sep. 30, 2018USD ($)payment</t>
  </si>
  <si>
    <t>Organization And Basis Of Presentation [Line Items]</t>
  </si>
  <si>
    <t>Number of payments made on RPL mortgage loans (at least)</t>
  </si>
  <si>
    <t>Number of recent payments made on RPL mortgage loans</t>
  </si>
  <si>
    <t>Number of payments made on NPL mortgage loans</t>
  </si>
  <si>
    <t>Percentage of outstanding OP units owned</t>
  </si>
  <si>
    <t>96.80%</t>
  </si>
  <si>
    <t>Percentage of outstanding OP owned by an unaffiliated holder</t>
  </si>
  <si>
    <t>3.20%</t>
  </si>
  <si>
    <t>Maximum</t>
  </si>
  <si>
    <t>Principal balance of small balance commercial mortgage loans (up to) | $</t>
  </si>
  <si>
    <t>Delaware Trust</t>
  </si>
  <si>
    <t>Ownership percentage</t>
  </si>
  <si>
    <t>5.00%</t>
  </si>
  <si>
    <t>Percentage of ownership interests in joint venture</t>
  </si>
  <si>
    <t>AS Ajax E II LLC</t>
  </si>
  <si>
    <t>53.10%</t>
  </si>
  <si>
    <t>Banfield</t>
  </si>
  <si>
    <t>90.00%</t>
  </si>
  <si>
    <t>Summary of Significant Accounting Policies -  Narrative (Details)</t>
  </si>
  <si>
    <t>Jun. 07, 2016</t>
  </si>
  <si>
    <t>Jul. 08, 2014</t>
  </si>
  <si>
    <t>Feb. 28, 2018</t>
  </si>
  <si>
    <t>Sep. 30, 2018USD ($)shares</t>
  </si>
  <si>
    <t>Sep. 30, 2018USD ($)paymentshares</t>
  </si>
  <si>
    <t>Sep. 30, 2017USD ($)</t>
  </si>
  <si>
    <t>Dec. 31, 2017USD ($)</t>
  </si>
  <si>
    <t>Summary Of Significant Accounting Policies [Line Items]</t>
  </si>
  <si>
    <t>Investment in debt securities</t>
  </si>
  <si>
    <t>Minimum</t>
  </si>
  <si>
    <t>Estimated useful lives of an assets</t>
  </si>
  <si>
    <t>3 years</t>
  </si>
  <si>
    <t>39 years</t>
  </si>
  <si>
    <t>Management Agreement | Thetis</t>
  </si>
  <si>
    <t>Terms of agreement</t>
  </si>
  <si>
    <t>15 years</t>
  </si>
  <si>
    <t>Servicing Agreement | Gregory</t>
  </si>
  <si>
    <t>Servicing fees percentage</t>
  </si>
  <si>
    <t>0.42%</t>
  </si>
  <si>
    <t>Servicing fees consecutive payments for rate reduction | payment</t>
  </si>
  <si>
    <t>Percentage of fair market value of REO</t>
  </si>
  <si>
    <t>1.00%</t>
  </si>
  <si>
    <t>Percentage of purchase price of REO</t>
  </si>
  <si>
    <t>Servicing Agreement | Gregory | Minimum</t>
  </si>
  <si>
    <t>0.65%</t>
  </si>
  <si>
    <t>Servicing Agreement | Gregory | Maximum</t>
  </si>
  <si>
    <t>1.25%</t>
  </si>
  <si>
    <t>Amended And Restated Management Agreement [Member] | Thetis</t>
  </si>
  <si>
    <t>Period of common shares held as base management fee (at least)</t>
  </si>
  <si>
    <t>2014 Director Equity Plan</t>
  </si>
  <si>
    <t>Number of shares available under for distribution (in shares) | shares</t>
  </si>
  <si>
    <t>Vesting period</t>
  </si>
  <si>
    <t>1 year</t>
  </si>
  <si>
    <t>2014 Director Equity Plan | Restricted stock</t>
  </si>
  <si>
    <t>Number of shares issued to independent directors (in shares) | shares</t>
  </si>
  <si>
    <t>Annual retainer amount</t>
  </si>
  <si>
    <t>2016 Equity Incentive Plan</t>
  </si>
  <si>
    <t>Fraction of award vesting period</t>
  </si>
  <si>
    <t>Percentage of outstanding shares on a fully diluted basis (up to)</t>
  </si>
  <si>
    <t>Accounting Standards Update 2018-07 [Member]</t>
  </si>
  <si>
    <t>Cumulative effect on balance sheet</t>
  </si>
  <si>
    <t>Effect on net income</t>
  </si>
  <si>
    <t>Mortgage Loans - Schedule of Loan Portfolio Basis by Asset Type (Details) $ in Thousands</t>
  </si>
  <si>
    <t>Sep. 30, 2018USD ($)loan</t>
  </si>
  <si>
    <t>Sep. 30, 2017loan</t>
  </si>
  <si>
    <t>Mortgage Loans on Real Estate [Line Items]</t>
  </si>
  <si>
    <t>Purchased SBC (RPL)</t>
  </si>
  <si>
    <t>Originated SBC</t>
  </si>
  <si>
    <t>Number of mortgage loans on real estate | loan</t>
  </si>
  <si>
    <t>Residential RPLs</t>
  </si>
  <si>
    <t>Non-performing loans</t>
  </si>
  <si>
    <t>Mortgage Loans - Narrative (Details)</t>
  </si>
  <si>
    <t>12 Months Ended</t>
  </si>
  <si>
    <t>Sep. 30, 2017USD ($)loan</t>
  </si>
  <si>
    <t>Dec. 31, 2017USD ($)loan</t>
  </si>
  <si>
    <t>Current period additions to allowance account</t>
  </si>
  <si>
    <t>Number of loans | loan</t>
  </si>
  <si>
    <t>Reclassification from (to) non-accretable amount, net</t>
  </si>
  <si>
    <t>Proceeds from Loans</t>
  </si>
  <si>
    <t>SBC</t>
  </si>
  <si>
    <t>Aggregate unpaid principal balance of mortgage loans on real estate</t>
  </si>
  <si>
    <t>Re-performing loans</t>
  </si>
  <si>
    <t>Mortgage Loans - Allowance for loan losses (Details) - USD ($)</t>
  </si>
  <si>
    <t>Financing Receivable, Allowance for Credit Losses [Roll Forward]</t>
  </si>
  <si>
    <t>Allowance for loan losses, beginning of period</t>
  </si>
  <si>
    <t>Allowance for loan losses, end of period</t>
  </si>
  <si>
    <t>Mortgage Loans - Schedule of Accretable and Non-Accretable Amounts (Details) - USD ($) $ in Thousands</t>
  </si>
  <si>
    <t>Contractually required principal and interest</t>
  </si>
  <si>
    <t>Non-accretable amount</t>
  </si>
  <si>
    <t>Expected cash flows to be collected</t>
  </si>
  <si>
    <t>Accretable yield</t>
  </si>
  <si>
    <t>Fair value at acquisition</t>
  </si>
  <si>
    <t>Mortgage Loans - Schedule of Change in Accretable Yield (Details) - USD ($) $ in Thousands</t>
  </si>
  <si>
    <t>Certain Loans Acquired in Transfer Not Accounted for as Debt Securities, Accretable Yield Movement Schedule [Roll Forward]</t>
  </si>
  <si>
    <t>Balance at beginning of period</t>
  </si>
  <si>
    <t>Accretable yield additions</t>
  </si>
  <si>
    <t>Accretion</t>
  </si>
  <si>
    <t>Balance at end of period</t>
  </si>
  <si>
    <t>Mortgage Loans - Schedule of Carrying Value of Mortgage Loans (Details) $ in Thousands</t>
  </si>
  <si>
    <t>Financing Receivable, Recorded Investment, Past Due [Line Items]</t>
  </si>
  <si>
    <t>Carrying value</t>
  </si>
  <si>
    <t>Unpaid principal balance</t>
  </si>
  <si>
    <t>Current</t>
  </si>
  <si>
    <t>Foreclosure</t>
  </si>
  <si>
    <t>Real Estate Assets, Net - Narrative (Details) $ in Thousands</t>
  </si>
  <si>
    <t>Sep. 30, 2018USD ($)property</t>
  </si>
  <si>
    <t>Sep. 30, 2017USD ($)property</t>
  </si>
  <si>
    <t>Dec. 31, 2017USD ($)property</t>
  </si>
  <si>
    <t>Jun. 30, 2018USD ($)</t>
  </si>
  <si>
    <t>Jun. 30, 2017USD ($)</t>
  </si>
  <si>
    <t>Dec. 31, 2016USD ($)</t>
  </si>
  <si>
    <t>Real Estate [Line Items]</t>
  </si>
  <si>
    <t>Number of properties owned | property</t>
  </si>
  <si>
    <t>Aggregate carrying value REO properties</t>
  </si>
  <si>
    <t>Number of REO properties held for rental | property</t>
  </si>
  <si>
    <t>Number of real estate properties purchased | property</t>
  </si>
  <si>
    <t>Number of properties acquired through foreclosure | property</t>
  </si>
  <si>
    <t>Number of properties transferred from property held for sale | property</t>
  </si>
  <si>
    <t>Impaired REO held for sale net at NRV</t>
  </si>
  <si>
    <t>Real estate properties undergoing renovation</t>
  </si>
  <si>
    <t>Number of held-for-sale residential properties disposed | property</t>
  </si>
  <si>
    <t>Gain (loss) on sale of property</t>
  </si>
  <si>
    <t>Real estate operating expense</t>
  </si>
  <si>
    <t>Other Income</t>
  </si>
  <si>
    <t>Multi-family apartment building</t>
  </si>
  <si>
    <t>Number of real estate properties | property</t>
  </si>
  <si>
    <t>commercial building</t>
  </si>
  <si>
    <t>Real Estate Assets, Net - Schedule of ROE Held-For-Sale (Details) $ in Thousands</t>
  </si>
  <si>
    <t>Real Estate Held For Sale [Roll Forward]</t>
  </si>
  <si>
    <t>Balance at beginning of period | property</t>
  </si>
  <si>
    <t>Balance at beginning of year | $</t>
  </si>
  <si>
    <t>Transfers from mortgage loans, count | property</t>
  </si>
  <si>
    <t>Transfers from mortgage loans | $</t>
  </si>
  <si>
    <t>Adjustments to record at lower of cost or fair value, count | property</t>
  </si>
  <si>
    <t>Adjustments to record at lower of cost or fair value | $</t>
  </si>
  <si>
    <t>Disposals, count | property</t>
  </si>
  <si>
    <t>Disposals | $</t>
  </si>
  <si>
    <t>Net transfers to Rental property, count | property</t>
  </si>
  <si>
    <t>Net transfers to Rental property | $</t>
  </si>
  <si>
    <t>Other, count | property</t>
  </si>
  <si>
    <t>Other | $</t>
  </si>
  <si>
    <t>Balance at end of year, count | property</t>
  </si>
  <si>
    <t>Balance at end of period | $</t>
  </si>
  <si>
    <t>Number of properties transferred from held-for-sale to rental | property</t>
  </si>
  <si>
    <t>Number of properties transferred from rental to held-for-sale | property</t>
  </si>
  <si>
    <t>Properties transferred from held-for-sale to rental | $</t>
  </si>
  <si>
    <t>Properties transferred from rental to held-for-sale | $</t>
  </si>
  <si>
    <t>Fair Value - Schedule of Assets and Liabilities at Fair Value (Details) - USD ($) $ in Thousands</t>
  </si>
  <si>
    <t>Consolidated balance sheet at fair value disclosure (assets)</t>
  </si>
  <si>
    <t>Available-for-sale Securities, Debt Securities</t>
  </si>
  <si>
    <t>Investments In affiliates</t>
  </si>
  <si>
    <t>Not recognized on consolidated balance sheet at fair value (liabilities)</t>
  </si>
  <si>
    <t>Level 1 Quoted prices in active markets</t>
  </si>
  <si>
    <t>Mortgage loans, net fair value</t>
  </si>
  <si>
    <t>Secured borrowings, fair value</t>
  </si>
  <si>
    <t>Borrowings under repurchase agreement, fair value</t>
  </si>
  <si>
    <t>Convertible senior notes, net, fair value</t>
  </si>
  <si>
    <t>Level 2 Observable inputs other than Level 1 prices</t>
  </si>
  <si>
    <t>Level 3 Unobservable inputs</t>
  </si>
  <si>
    <t>Investment in Manager</t>
  </si>
  <si>
    <t>Investment in Manager | Level 1 Quoted prices in active markets</t>
  </si>
  <si>
    <t>Fair Value Adjustment</t>
  </si>
  <si>
    <t>Investment in Manager | Level 2 Observable inputs other than Level 1 prices</t>
  </si>
  <si>
    <t>Investment in Manager | Level 3 Unobservable inputs</t>
  </si>
  <si>
    <t>Investment in AS Ajax E</t>
  </si>
  <si>
    <t>Investment in AS Ajax E | Level 1 Quoted prices in active markets</t>
  </si>
  <si>
    <t>Investment in AS Ajax E | Level 2 Observable inputs other than Level 1 prices</t>
  </si>
  <si>
    <t>Investment in AS Ajax E | Level 3 Unobservable inputs</t>
  </si>
  <si>
    <t>Investment in GAFS</t>
  </si>
  <si>
    <t>Investment in GAFS | Level 1 Quoted prices in active markets</t>
  </si>
  <si>
    <t>Investment in GAFS | Level 2 Observable inputs other than Level 1 prices</t>
  </si>
  <si>
    <t>Investment in GAFS | Level 3 Unobservable inputs</t>
  </si>
  <si>
    <t>Investments in debt securities at fair value | Level 1 Quoted prices in active markets</t>
  </si>
  <si>
    <t>Investments, Fair Value Disclosure</t>
  </si>
  <si>
    <t>Investments in debt securities at fair value | Level 2 Observable inputs other than Level 1 prices</t>
  </si>
  <si>
    <t>Investments in debt securities at fair value | Level 3 Unobservable inputs</t>
  </si>
  <si>
    <t>Investments in equity securities at fair value</t>
  </si>
  <si>
    <t>Available-for-sale Securities, Equity Securities</t>
  </si>
  <si>
    <t>Investments in equity securities at fair value | Level 1 Quoted prices in active markets</t>
  </si>
  <si>
    <t>Investments in equity securities at fair value | Level 2 Observable inputs other than Level 1 prices</t>
  </si>
  <si>
    <t>Investments in equity securities at fair value | Level 3 Unobservable inputs</t>
  </si>
  <si>
    <t>Fair Value - Schedule of Non Financial Assets (Details) - USD ($) $ in Thousands</t>
  </si>
  <si>
    <t>Jun. 30, 2018</t>
  </si>
  <si>
    <t>Jun. 30, 2017</t>
  </si>
  <si>
    <t>Dec. 31, 2016</t>
  </si>
  <si>
    <t>Fair Value, Assets and Liabilities Measured on Recurring and Nonrecurring Basis [Line Items]</t>
  </si>
  <si>
    <t>Six months ended fair value adjustment recognized in the consolidated Statements of Income</t>
  </si>
  <si>
    <t>Affiliates - Narrative (Details) $ in Thousands</t>
  </si>
  <si>
    <t>May 29, 2018USD ($)warrantshares</t>
  </si>
  <si>
    <t>Jan. 26, 2018USD ($)warrantshares</t>
  </si>
  <si>
    <t>Sep. 30, 2018USD ($)transaction</t>
  </si>
  <si>
    <t>Mar. 14, 2016</t>
  </si>
  <si>
    <t>Schedule of Equity Method Investments [Line Items]</t>
  </si>
  <si>
    <t>Thetis</t>
  </si>
  <si>
    <t>19.80%</t>
  </si>
  <si>
    <t>Delaware Trust GA-E 2014-12</t>
  </si>
  <si>
    <t>40.50%</t>
  </si>
  <si>
    <t>Proceeds of mortgage loans</t>
  </si>
  <si>
    <t>AS Ajax E LLC</t>
  </si>
  <si>
    <t>16.50%</t>
  </si>
  <si>
    <t>24.20%</t>
  </si>
  <si>
    <t>Ajax E Master Trust | AS Ajax E LLC</t>
  </si>
  <si>
    <t>Unconsolidated Affiliates</t>
  </si>
  <si>
    <t>100.00%</t>
  </si>
  <si>
    <t>Great Ajax FS LLC</t>
  </si>
  <si>
    <t>8.00%</t>
  </si>
  <si>
    <t>Number of transactions | transaction</t>
  </si>
  <si>
    <t>Percentage of equity interest at closing date</t>
  </si>
  <si>
    <t>3.10%</t>
  </si>
  <si>
    <t>4.90%</t>
  </si>
  <si>
    <t>Number of warrants | warrant</t>
  </si>
  <si>
    <t>Percentage of warrants exercisable</t>
  </si>
  <si>
    <t>1.55%</t>
  </si>
  <si>
    <t>2.45%</t>
  </si>
  <si>
    <t>Cash payment in business acquisition</t>
  </si>
  <si>
    <t>Number of shares (in shares) | shares</t>
  </si>
  <si>
    <t>Common stock value</t>
  </si>
  <si>
    <t>Affiliates - Schedule of Net Income, Assets and Liabilities (Details) - USD ($) $ in Thousands</t>
  </si>
  <si>
    <t>Net income at the Company's share</t>
  </si>
  <si>
    <t>Assets at Company share</t>
  </si>
  <si>
    <t>Liabilities at Company share</t>
  </si>
  <si>
    <t>Net income at 100%</t>
  </si>
  <si>
    <t>Assets</t>
  </si>
  <si>
    <t>Liabilities</t>
  </si>
  <si>
    <t>GA-E 2014-12</t>
  </si>
  <si>
    <t>Commitments and Contingencies (Details Textuals) - Re-performing loans - Purchase commitment - One-to-four family residences $ in Millions</t>
  </si>
  <si>
    <t>Aggregate unpaid principal balance of mortgage loans on real estate | $</t>
  </si>
  <si>
    <t>Debt - Narrative (Details)</t>
  </si>
  <si>
    <t>Aug. 18, 2017USD ($)</t>
  </si>
  <si>
    <t>Apr. 25, 2017USD ($)</t>
  </si>
  <si>
    <t>Sep. 30, 2018USD ($)securitization$ / shares</t>
  </si>
  <si>
    <t>Sep. 30, 2018USD ($)paymentDaysecuritizationtrustFacilitycounterparty$ / shares</t>
  </si>
  <si>
    <t>Debt Instrument [Line Items]</t>
  </si>
  <si>
    <t>Percentage of guarantors beneficial interest</t>
  </si>
  <si>
    <t>Number of securitizations completed | securitization</t>
  </si>
  <si>
    <t>Number of securitizations outstanding | securitization</t>
  </si>
  <si>
    <t>Percentage of interests in trust certificates sold to third parties</t>
  </si>
  <si>
    <t>Class A Notes</t>
  </si>
  <si>
    <t>Period after issue</t>
  </si>
  <si>
    <t>36 months</t>
  </si>
  <si>
    <t>Convertible Notes Payable</t>
  </si>
  <si>
    <t>Aggregate principal</t>
  </si>
  <si>
    <t>Interest Rate</t>
  </si>
  <si>
    <t>7.25%</t>
  </si>
  <si>
    <t>Percentage of notes convertible to common stock</t>
  </si>
  <si>
    <t>17.50%</t>
  </si>
  <si>
    <t>Additional aggregate principal</t>
  </si>
  <si>
    <t>Conversion premium</t>
  </si>
  <si>
    <t>6.00%</t>
  </si>
  <si>
    <t>Principal amount of note (in dollars per share) | $ / shares</t>
  </si>
  <si>
    <t>If-converted value in excess of principal</t>
  </si>
  <si>
    <t>Threshold percentage of stock price trigger (at least)</t>
  </si>
  <si>
    <t>130.00%</t>
  </si>
  <si>
    <t>Threshold trading days (at least) | Day</t>
  </si>
  <si>
    <t>Threshold consecutive trading days | Day</t>
  </si>
  <si>
    <t>Redemption price, percentage</t>
  </si>
  <si>
    <t>Unamortized discount</t>
  </si>
  <si>
    <t>Amortization of debt discount</t>
  </si>
  <si>
    <t>Interest rate, effective percentage</t>
  </si>
  <si>
    <t>8.65%</t>
  </si>
  <si>
    <t>Master Repurchase Agreement</t>
  </si>
  <si>
    <t>4.60%</t>
  </si>
  <si>
    <t>3.91%</t>
  </si>
  <si>
    <t>Master Repurchase Agreement | Delaware Trust | Mortgage loans</t>
  </si>
  <si>
    <t>Number of facilities repurchased | Facility</t>
  </si>
  <si>
    <t>Number of wholly-owned Delaware trusts | trust</t>
  </si>
  <si>
    <t>Number of counterparties | counterparty</t>
  </si>
  <si>
    <t>Ceiling for each repurchase facility</t>
  </si>
  <si>
    <t>Master Repurchase Agreement | Delaware Trust | Mortgage loans | Minimum</t>
  </si>
  <si>
    <t>Percentage of purchase price for each mortgage loan or REO</t>
  </si>
  <si>
    <t>70.00%</t>
  </si>
  <si>
    <t>Master Repurchase Agreement | Delaware Trust | Mortgage loans | Maximum</t>
  </si>
  <si>
    <t>85.00%</t>
  </si>
  <si>
    <t>Master Repurchase Agreement | Delaware Trust | Mortgages One</t>
  </si>
  <si>
    <t>Gregory | Servicing Agreement</t>
  </si>
  <si>
    <t>Gregory | Servicing Agreement | Minimum</t>
  </si>
  <si>
    <t>Gregory | Servicing Agreement | Maximum</t>
  </si>
  <si>
    <t>Common Stock | Convertible Notes Payable</t>
  </si>
  <si>
    <t>Conversion rate</t>
  </si>
  <si>
    <t>Conversion price (in dollars per share) | $ / shares</t>
  </si>
  <si>
    <t>2018-C | Class A Notes</t>
  </si>
  <si>
    <t>Percentage of Interest retained by the Company</t>
  </si>
  <si>
    <t>Ajax Mortgage Loan Trust 2018 C September 2018</t>
  </si>
  <si>
    <t>Percentage of Interests Sold to Third Parties</t>
  </si>
  <si>
    <t>37.00%</t>
  </si>
  <si>
    <t>Ajax Mortgage Loan Trust 2018 C September 2018 | Class A Notes</t>
  </si>
  <si>
    <t>95.00%</t>
  </si>
  <si>
    <t>Ajax Mortgage Loan Trust 2018 C September 2018 | Mortgage loans | Class B Notes</t>
  </si>
  <si>
    <t>Ajax Mortgage Loan Trust 2018 C September 2018 | Mortgage loans | Class A Notes</t>
  </si>
  <si>
    <t>4.36%</t>
  </si>
  <si>
    <t>2017-C</t>
  </si>
  <si>
    <t>48 months</t>
  </si>
  <si>
    <t>Debt - Schedule of Repurchase Transactions and Facilities (Details) - USD ($) $ in Thousands</t>
  </si>
  <si>
    <t>Amount of Collateral</t>
  </si>
  <si>
    <t>Maximum Borrowing Capacity</t>
  </si>
  <si>
    <t>Amount Outstanding</t>
  </si>
  <si>
    <t>Percentage of Collateral Coverage</t>
  </si>
  <si>
    <t>129.00%</t>
  </si>
  <si>
    <t>133.00%</t>
  </si>
  <si>
    <t>Master Repurchase Agreement | 10/26/2018</t>
  </si>
  <si>
    <t>4.42%</t>
  </si>
  <si>
    <t>Master Repurchase Agreement | 10/30/2018</t>
  </si>
  <si>
    <t>143.00%</t>
  </si>
  <si>
    <t>4.62%</t>
  </si>
  <si>
    <t>Master Repurchase Agreement | 11/8/2018</t>
  </si>
  <si>
    <t>Master Repurchase Agreement | 11/21/2018</t>
  </si>
  <si>
    <t>218.00%</t>
  </si>
  <si>
    <t>4.79%</t>
  </si>
  <si>
    <t>Master Repurchase Agreement | 12/7/2018</t>
  </si>
  <si>
    <t>4.38%</t>
  </si>
  <si>
    <t>Master Repurchase Agreement | 12/28/18</t>
  </si>
  <si>
    <t>4.25%</t>
  </si>
  <si>
    <t>Master Repurchase Agreement | 1/11/2019</t>
  </si>
  <si>
    <t>4.41%</t>
  </si>
  <si>
    <t>Master Repurchase Agreement | 2/1/2019</t>
  </si>
  <si>
    <t>4.53%</t>
  </si>
  <si>
    <t>Master Repurchase Agreement | 3/28/2019</t>
  </si>
  <si>
    <t>4.40%</t>
  </si>
  <si>
    <t>Master Repurchase Agreement | 7/12/19</t>
  </si>
  <si>
    <t>4.69%</t>
  </si>
  <si>
    <t>4.03%</t>
  </si>
  <si>
    <t>Master Repurchase Agreement | 4/30/2018</t>
  </si>
  <si>
    <t>3.66%</t>
  </si>
  <si>
    <t>Master Repurchase Agreement | 5/8/2018</t>
  </si>
  <si>
    <t>3.69%</t>
  </si>
  <si>
    <t>Master Repurchase Agreement | 6/7/2018</t>
  </si>
  <si>
    <t>3.59%</t>
  </si>
  <si>
    <t>Master Repurchase Agreement | 9/24/19</t>
  </si>
  <si>
    <t>109.00%</t>
  </si>
  <si>
    <t>4.72%</t>
  </si>
  <si>
    <t>Class A Notes | Master Repurchase Agreement | 3/25/2019</t>
  </si>
  <si>
    <t>4.34%</t>
  </si>
  <si>
    <t>Class B Notes | Master Repurchase Agreement | 3/25/2019</t>
  </si>
  <si>
    <t>4.49%</t>
  </si>
  <si>
    <t>Debt - Schedule of Netting Agreement (Details) - USD ($) $ in Thousands</t>
  </si>
  <si>
    <t>Gross amount of recognized liabilities</t>
  </si>
  <si>
    <t>Gross amount pledged as collateral</t>
  </si>
  <si>
    <t>Net amount</t>
  </si>
  <si>
    <t>Debt - Schedule of Securitization Notes Outstanding (Details) - Mortgage loans - USD ($)</t>
  </si>
  <si>
    <t>Deferred issuance costs</t>
  </si>
  <si>
    <t>Carrying value of mortgages</t>
  </si>
  <si>
    <t>Ajax Mortgage Loan Trust 2017-D/ December 2017</t>
  </si>
  <si>
    <t>Reflection of required consolidation</t>
  </si>
  <si>
    <t>Class A Notes | Ajax Mortgage Loan Trust 2016-C/ October 2016</t>
  </si>
  <si>
    <t>Original Principal</t>
  </si>
  <si>
    <t>4.00%</t>
  </si>
  <si>
    <t>Class A Notes | Ajax Mortgage Loan Trust 2017-A/ May 2017</t>
  </si>
  <si>
    <t>3.47%</t>
  </si>
  <si>
    <t>Class A Notes | Ajax Mortgage Loan Trust 2017-B/ December 2017</t>
  </si>
  <si>
    <t>3.163%</t>
  </si>
  <si>
    <t>Class A Notes | Ajax Mortgage Loan Trust 2017-C/ November 2017</t>
  </si>
  <si>
    <t>3.75%</t>
  </si>
  <si>
    <t>Class A Notes | Ajax Mortgage Loan Trust 2017-D/ December 2017</t>
  </si>
  <si>
    <t>Class A Notes | Ajax Mortgage Loan Trust 2018-C/ September 2018</t>
  </si>
  <si>
    <t>Securities Borrowed, Liability</t>
  </si>
  <si>
    <t>Class B Notes | Ajax Mortgage Loan Trust 2018-C/ September 2018</t>
  </si>
  <si>
    <t>Class B 1 Notes | Ajax Mortgage Loan Trust 2016-C/ October 2016</t>
  </si>
  <si>
    <t>5.25%</t>
  </si>
  <si>
    <t>Class B 1 Notes | Ajax Mortgage Loan Trust 2017-A/ May 2017</t>
  </si>
  <si>
    <t>Class B 1 Notes | Ajax Mortgage Loan Trust 2017-B/ December 2017</t>
  </si>
  <si>
    <t>Original principal, trust certificates</t>
  </si>
  <si>
    <t>Class B 1 Notes | Ajax Mortgage Loan Trust 2017-C/ November 2017</t>
  </si>
  <si>
    <t>Class B 1 Notes | Ajax Mortgage Loan Trust 2018-C/ September 2018</t>
  </si>
  <si>
    <t>Class B 2 Notes | Ajax Mortgage Loan Trust 2016-C/ October 2016</t>
  </si>
  <si>
    <t>Class B 2 Notes | Ajax Mortgage Loan Trust 2017-A/ May 2017</t>
  </si>
  <si>
    <t>Class B 2 Notes | Ajax Mortgage Loan Trust 2017-B/ December 2017</t>
  </si>
  <si>
    <t>Trust Certificate | Ajax Mortgage Loan Trust 2016-C/ October 2016</t>
  </si>
  <si>
    <t>0.00%</t>
  </si>
  <si>
    <t>Trust Certificate | Ajax Mortgage Loan Trust 2017-A/ May 2017</t>
  </si>
  <si>
    <t>Trust Certificate | Ajax Mortgage Loan Trust 2017-B/ December 2017</t>
  </si>
  <si>
    <t>Trust Certificate | Ajax Mortgage Loan Trust 2017-C/ November 2017</t>
  </si>
  <si>
    <t>Trust Certificate | Ajax Mortgage Loan Trust 2018-C/ September 2018</t>
  </si>
  <si>
    <t>Deferred issuance costs | Ajax Mortgage Loan Trust 2016-C/ October 2016</t>
  </si>
  <si>
    <t>Deferred issuance costs | Ajax Mortgage Loan Trust 2017-A/ May 2017</t>
  </si>
  <si>
    <t>Deferred issuance costs | Ajax Mortgage Loan Trust 2017-B/ December 2017</t>
  </si>
  <si>
    <t>Deferred issuance costs | Ajax Mortgage Loan Trust 2017-C/ November 2017</t>
  </si>
  <si>
    <t>Deferred issuance costs | Ajax Mortgage Loan Trust 2017-D/ December 2017</t>
  </si>
  <si>
    <t>Deferred issuance costs | Ajax Mortgage Loan Trust 2018-C/ September 2018</t>
  </si>
  <si>
    <t>Class M1 Notes | Ajax Mortgage Loan Trust 2017-B/ December 2017</t>
  </si>
  <si>
    <t>3.50%</t>
  </si>
  <si>
    <t>Class M2 Notes | Ajax Mortgage Loan Trust 2017-B/ December 2017</t>
  </si>
  <si>
    <t>Class B Certificates | Ajax Mortgage Loan Trust 2017-D/ December 2017</t>
  </si>
  <si>
    <t>Debt - Schedule of Status of Notes and Securitizations (Details) - USD ($) $ in Thousands</t>
  </si>
  <si>
    <t>Bond principal balance</t>
  </si>
  <si>
    <t>Percentage of collateral coverage</t>
  </si>
  <si>
    <t>142.00%</t>
  </si>
  <si>
    <t>Original balances at securitization cutoff date Mortgage UPB</t>
  </si>
  <si>
    <t>Original balances at securitization cutoff date Bond principal balance</t>
  </si>
  <si>
    <t>Debt issuance costs, net</t>
  </si>
  <si>
    <t>Mortgage loans | 2016-A</t>
  </si>
  <si>
    <t>134.00%</t>
  </si>
  <si>
    <t>Mortgage loans | 2016-B</t>
  </si>
  <si>
    <t>131.00%</t>
  </si>
  <si>
    <t>Cash collateral for borrowed securities</t>
  </si>
  <si>
    <t>Mortgage loans | 2016-C</t>
  </si>
  <si>
    <t>132.00%</t>
  </si>
  <si>
    <t>Mortgage loans | 2017-A</t>
  </si>
  <si>
    <t>147.00%</t>
  </si>
  <si>
    <t>135.00%</t>
  </si>
  <si>
    <t>Mortgage loans | 2017-B</t>
  </si>
  <si>
    <t>124.00%</t>
  </si>
  <si>
    <t>Mortgage loans | 2017-C</t>
  </si>
  <si>
    <t>122.00%</t>
  </si>
  <si>
    <t>Mortgage loans | 2017-D</t>
  </si>
  <si>
    <t>233.00%</t>
  </si>
  <si>
    <t>229.00%</t>
  </si>
  <si>
    <t>Mortgage loans | 2018-C</t>
  </si>
  <si>
    <t>117.00%</t>
  </si>
  <si>
    <t>Class A Notes | Mortgage loans | 2017-D</t>
  </si>
  <si>
    <t>Secured borrowings</t>
  </si>
  <si>
    <t>Class A Notes | Mortgage loans | Ajax Mortgage Loan Trust 2018 C September 2018</t>
  </si>
  <si>
    <t>Related Party Transactions - Schedule Statement of Income of Related Party Transactions (Details) - USD ($) $ in Thousands</t>
  </si>
  <si>
    <t>Related Party Transaction [Line Items]</t>
  </si>
  <si>
    <t>Gregory | Loan transaction expense</t>
  </si>
  <si>
    <t>Amount of transaction</t>
  </si>
  <si>
    <t>Gregory | Other fees and expenses</t>
  </si>
  <si>
    <t>2018-A | Interest Income</t>
  </si>
  <si>
    <t>2018-D | Interest Income</t>
  </si>
  <si>
    <t>Great Ajax FS | Other fees and expenses</t>
  </si>
  <si>
    <t>Thetis | Income from investments in affiliate</t>
  </si>
  <si>
    <t>Oileus Residential Loan Trust | Interest Income</t>
  </si>
  <si>
    <t>2018-B | Interest Income</t>
  </si>
  <si>
    <t>Great Ajax FS | Income from investments in affiliate</t>
  </si>
  <si>
    <t>Related Party Transactions - Schedule of Balance Sheet of Related Party Transaction (Details) - USD ($) $ in Thousands</t>
  </si>
  <si>
    <t>Gregory | Receivable from Servicer</t>
  </si>
  <si>
    <t>Gregory | Accrued expenses and other liabilities</t>
  </si>
  <si>
    <t>Gregory | Loan Servicing Fees</t>
  </si>
  <si>
    <t>2018-D | Investments at fair value</t>
  </si>
  <si>
    <t>2018-B | Prepaid expenses and ather assets</t>
  </si>
  <si>
    <t>2018-B | Investments at fair value</t>
  </si>
  <si>
    <t>2018-A | Prepaid expenses and ather assets</t>
  </si>
  <si>
    <t>2018-A | Investments at fair value</t>
  </si>
  <si>
    <t>Oileus Residential Loan Trust | Investments at fair value</t>
  </si>
  <si>
    <t>Thetis | Management fee payable</t>
  </si>
  <si>
    <t>Thetis | Accrued expenses and other liabilities</t>
  </si>
  <si>
    <t>Related party Transactions - Narrative (Details)</t>
  </si>
  <si>
    <t>1 Months Ended</t>
  </si>
  <si>
    <t>Jun. 30, 2018USD ($)loan</t>
  </si>
  <si>
    <t>Apr. 30, 2018USD ($)loan</t>
  </si>
  <si>
    <t>Oct. 31, 2016USD ($)</t>
  </si>
  <si>
    <t>Dec. 31, 2018USD ($)</t>
  </si>
  <si>
    <t>Sep. 30, 2018USD ($)</t>
  </si>
  <si>
    <t>Sep. 30, 2018USD ($)paymentloancalender</t>
  </si>
  <si>
    <t>Period of termination of license agreement</t>
  </si>
  <si>
    <t>30 days</t>
  </si>
  <si>
    <t>Available-for-sale Debt Securities Gross Unrealized Gain</t>
  </si>
  <si>
    <t>Thetis | Management Agreement</t>
  </si>
  <si>
    <t>Base management fee percentage</t>
  </si>
  <si>
    <t>1.50%</t>
  </si>
  <si>
    <t>Thetis | Amended And Restated Management Agreement</t>
  </si>
  <si>
    <t>Percentage of Independent Directors</t>
  </si>
  <si>
    <t>66.67%</t>
  </si>
  <si>
    <t>Percentage of base management fees payable in cash</t>
  </si>
  <si>
    <t>75.00%</t>
  </si>
  <si>
    <t>Percentage of base management fee payable in shares of common stock</t>
  </si>
  <si>
    <t>25.00%</t>
  </si>
  <si>
    <t>Percentage in excess of base management fees payable in cash</t>
  </si>
  <si>
    <t>Percentage in excess of base management fees payable in shares</t>
  </si>
  <si>
    <t>Percentage of remaining incentive fee payable in common stock</t>
  </si>
  <si>
    <t>20.00%</t>
  </si>
  <si>
    <t>Percentage of remaining incentive fee in excess of book value</t>
  </si>
  <si>
    <t>Number of calender quarters | calender</t>
  </si>
  <si>
    <t>Percentage of remaining incentive fee payable in cash</t>
  </si>
  <si>
    <t>80.00%</t>
  </si>
  <si>
    <t>Thetis | Amended And Restated Management Agreement | Scenario, Forecast</t>
  </si>
  <si>
    <t>Incentive Fee Expense</t>
  </si>
  <si>
    <t>Gregory | Servicing Agreement | Minimum [Member]</t>
  </si>
  <si>
    <t>Gregory | Servicing Agreement | Maximum [Member]</t>
  </si>
  <si>
    <t>2018-A</t>
  </si>
  <si>
    <t>9.36%</t>
  </si>
  <si>
    <t>2018-A | Residential RPLs</t>
  </si>
  <si>
    <t>2018-A | Non-performing loans</t>
  </si>
  <si>
    <t>Oileus Residential Loan Trust</t>
  </si>
  <si>
    <t>2018-B</t>
  </si>
  <si>
    <t>2018-B | Residential RPLs</t>
  </si>
  <si>
    <t>2018-B | Non-performing loans</t>
  </si>
  <si>
    <t>2018-D</t>
  </si>
  <si>
    <t>2018-D | Residential RPLs</t>
  </si>
  <si>
    <t>Investments at fair value (Details)</t>
  </si>
  <si>
    <t>Available-for-sale Securities, Amortized Cost Basis [Abstract]</t>
  </si>
  <si>
    <t>Available-for-sale Securities, Amortized Cost Basis</t>
  </si>
  <si>
    <t>Available-for-sale Securities [Abstract]</t>
  </si>
  <si>
    <t>Available-for-sale Debt Securities, Accumulated Gross Unrealized Loss, before Tax</t>
  </si>
  <si>
    <t>Available-for-sale Equity Securities, Gross Unrealized Gain</t>
  </si>
  <si>
    <t>Available-for-sale Debt Securities, Gross Unrealized Loss</t>
  </si>
  <si>
    <t>Secured Debt</t>
  </si>
  <si>
    <t>Equity Method Investments</t>
  </si>
  <si>
    <t>Debt securities due October 2056 [Member]</t>
  </si>
  <si>
    <t>Available-for-sale Debt Securities, Amortized Cost Basis</t>
  </si>
  <si>
    <t>Available-for-sale Securities, Gross Unrealized Gain (Loss) [Abstract]</t>
  </si>
  <si>
    <t>Available-for-sale Debt Securities, Accumulated Gross Unrealized Gain, before Tax</t>
  </si>
  <si>
    <t>Debt securities due April 2058 [Member]</t>
  </si>
  <si>
    <t>Debt securities due February 2057 [Member]</t>
  </si>
  <si>
    <t>Debt securities due August 2058 [Member]</t>
  </si>
  <si>
    <t>Available-for-sale Equity Securities, Amortized Cost Basis</t>
  </si>
  <si>
    <t>Available-for-sale Equity Securities, Accumulated Gross Unrealized Loss, before Tax</t>
  </si>
  <si>
    <t>Accumulated Net Investment Gain (Loss) Attributable to Parent [Member]</t>
  </si>
  <si>
    <t>Available-for-sale Securities, Accumulated Gross Unrealized Gain, before Tax</t>
  </si>
  <si>
    <t>Available-for-sale Securities, Accumulated Gross Unrealized Loss, before Tax</t>
  </si>
  <si>
    <t>Available-for-sale Equity Securities, Accumulated Gross Unrealized Gain, before Tax</t>
  </si>
  <si>
    <t>Stock-based Payments and Director Fees - Narrative (Details) - USD ($) $ in Thousands</t>
  </si>
  <si>
    <t>Jul. 24, 2017</t>
  </si>
  <si>
    <t>Aug. 17, 2016</t>
  </si>
  <si>
    <t>Share-based Compensation Arrangement by Share-based Payment Award [Line Items]</t>
  </si>
  <si>
    <t>Management fees</t>
  </si>
  <si>
    <t>Number of shares (in shares)</t>
  </si>
  <si>
    <t>Restricted stock | Employees</t>
  </si>
  <si>
    <t>Number of restricted stock awards issued to independent directors (in shares)</t>
  </si>
  <si>
    <t>Private Placement | Restricted stock</t>
  </si>
  <si>
    <t>Long term incentive plan | Restricted stock</t>
  </si>
  <si>
    <t>Number of shares forfeited (in shares)</t>
  </si>
  <si>
    <t>Long term incentive plan | Initial public offering | Restricted stock</t>
  </si>
  <si>
    <t>Management fee</t>
  </si>
  <si>
    <t>Amount of expense recognized</t>
  </si>
  <si>
    <t>Stock-based Payments and Director Fees - Schedule of Management Fees and Director Fees (Details) - USD ($) $ in Thousands</t>
  </si>
  <si>
    <t>Independent director fees</t>
  </si>
  <si>
    <t>Stock-based Payments and Director Fees - Schedule of Restricted Stock Plans (Details) - USD ($) $ / shares in Units, $ in Thousands</t>
  </si>
  <si>
    <t>Mar. 31, 2018</t>
  </si>
  <si>
    <t>Weighted average remaining contractual terms</t>
  </si>
  <si>
    <t>4 months 24 days</t>
  </si>
  <si>
    <t>Restricted stock</t>
  </si>
  <si>
    <t>Total shares granted (in shares)</t>
  </si>
  <si>
    <t>Total expected cost of grant</t>
  </si>
  <si>
    <t>Shares granted during the year (in shares)</t>
  </si>
  <si>
    <t>Grant expense recognized</t>
  </si>
  <si>
    <t>Shares, nonvested (in shares)</t>
  </si>
  <si>
    <t>Per share grant fair value (in dollars per share)</t>
  </si>
  <si>
    <t>Shares, fully vested (in shares)</t>
  </si>
  <si>
    <t>Per share grant date fair value (in dollars per share)</t>
  </si>
  <si>
    <t>Restricted stock | Director</t>
  </si>
  <si>
    <t>Restricted stock | Directors’ Grants | Director</t>
  </si>
  <si>
    <t>Restricted stock | Employee And Service Provider Grants</t>
  </si>
  <si>
    <t>10 months 24 days</t>
  </si>
  <si>
    <t>1 year 10 months 24 days</t>
  </si>
  <si>
    <t>Restricted stock | Employee and Service Provider Second Option</t>
  </si>
  <si>
    <t>1 year 9 months 18 days</t>
  </si>
  <si>
    <t>2 years 9 months 18 days</t>
  </si>
  <si>
    <t>Restricted stock | Employee and Service Provider Grants Third Option</t>
  </si>
  <si>
    <t>2 years 10 months 24 days</t>
  </si>
  <si>
    <t>Income Taxes - Narrative (Details) - USD ($)</t>
  </si>
  <si>
    <t>Taxable income</t>
  </si>
  <si>
    <t>Deferred income tax assets</t>
  </si>
  <si>
    <t>Deferred income tax liabilities</t>
  </si>
  <si>
    <t>Income tax interest and penalties recorded</t>
  </si>
  <si>
    <t>Earnings per Share - Schedule of Components of Basic and Diluted EPS (Details) - USD ($) $ / shares in Units, $ in Thousands</t>
  </si>
  <si>
    <t>Basic EPS</t>
  </si>
  <si>
    <t>Allocation of earnings to participating restricted shares</t>
  </si>
  <si>
    <t>Consolidated net income attributable to unrestricted common stockholders</t>
  </si>
  <si>
    <t>Effect of dilutive securities</t>
  </si>
  <si>
    <t>Operating Partnership units</t>
  </si>
  <si>
    <t>Restricted stock grants and Manager and director fee shares</t>
  </si>
  <si>
    <t>Interest expense (add back) and assumed conversion of shares from convertible senior notes</t>
  </si>
  <si>
    <t>Diluted EPS</t>
  </si>
  <si>
    <t>Consolidated net income attributable to common stockholders and dilutive securities</t>
  </si>
  <si>
    <t>Consolidated net income attributable to unrestricted common stockholders (in shares)</t>
  </si>
  <si>
    <t>Allocation of earnings to participating restricted shares (in shares)</t>
  </si>
  <si>
    <t>Operating Partnership units (in shares)</t>
  </si>
  <si>
    <t>Restricted stock grants and Manager and director fee shares (in shares)</t>
  </si>
  <si>
    <t>Interest expense (add back) and assumed conversion of shares from convertible senior notes (in shares)</t>
  </si>
  <si>
    <t>Consolidated net income attributable to common stockholders and dilutive securities (in shares)</t>
  </si>
  <si>
    <t>Per Share Amount</t>
  </si>
  <si>
    <t>Consolidated net income attributable to unrestricted common stockholders (in dollars per share)</t>
  </si>
  <si>
    <t>Consolidated net income attributable to common stockholders and dilutive securities (in dollars per share)</t>
  </si>
  <si>
    <t>Equity - Narrative (Details)</t>
  </si>
  <si>
    <t>Sep. 30, 2018USD ($)$ / sharesshares</t>
  </si>
  <si>
    <t>Sep. 30, 2017shares</t>
  </si>
  <si>
    <t>Sep. 30, 2018USD ($)transaction$ / sharesshares</t>
  </si>
  <si>
    <t>Sep. 30, 2017USD ($)shares</t>
  </si>
  <si>
    <t>Dec. 31, 2017$ / sharesshares</t>
  </si>
  <si>
    <t>Dec. 31, 2016shares</t>
  </si>
  <si>
    <t>Class of Stock [Line Items]</t>
  </si>
  <si>
    <t>Common stock par value per share (in dollars per share) | $ / shares</t>
  </si>
  <si>
    <t>Sale of common stock pursuant to dividend reinvestment plan | $</t>
  </si>
  <si>
    <t>Operating partnership units (in shares)</t>
  </si>
  <si>
    <t>At-the-Market Program</t>
  </si>
  <si>
    <t>Common stock authorized | $</t>
  </si>
  <si>
    <t>Proceeds from issuance of common stock | $</t>
  </si>
  <si>
    <t>Ownership percentage by noncontrolling owners</t>
  </si>
  <si>
    <t>46.90%</t>
  </si>
  <si>
    <t>10.00%</t>
  </si>
  <si>
    <t>Equity - Schedule of Accumulated Other Comprehensive Income (Details) - USD ($) $ in Thousands</t>
  </si>
  <si>
    <t>Accumulated Other Comprehensive Income (Loss) [Line Items]</t>
  </si>
  <si>
    <t>Other Comprehensive Income (Loss), Tax</t>
  </si>
  <si>
    <t>AOCI Attributable to Parent</t>
  </si>
  <si>
    <t>Accumulated Net Investment Gain (Loss) Attributable to Parent</t>
  </si>
  <si>
    <t>Unrealized gains</t>
  </si>
  <si>
    <t>Unrealized losses</t>
  </si>
  <si>
    <t>Investments at fair value | Accumulated Net Investment Gain (Loss) Attributable to Parent</t>
  </si>
  <si>
    <t>Subsequent Events - Narrative (Details)</t>
  </si>
  <si>
    <t>Nov. 07, 2018USD ($)Directorshares</t>
  </si>
  <si>
    <t>Oct. 25, 2018USD ($)</t>
  </si>
  <si>
    <t>Nov. 07, 2018USD ($)loantransactionseller</t>
  </si>
  <si>
    <t>Sep. 30, 2018USD ($)propertyloanshares</t>
  </si>
  <si>
    <t>Sep. 30, 2017USD ($)loanshares</t>
  </si>
  <si>
    <t>Dec. 31, 2017property</t>
  </si>
  <si>
    <t>Oct. 30, 2018$ / shares</t>
  </si>
  <si>
    <t>Subsequent Event [Line Items]</t>
  </si>
  <si>
    <t>Stock issued in lieu of management fee (in shares) | shares</t>
  </si>
  <si>
    <t>Subsequent Event</t>
  </si>
  <si>
    <t>Available-for-sale Securities, Gross Realized Gain (Loss)</t>
  </si>
  <si>
    <t>Subsequent Event | Board of Directors</t>
  </si>
  <si>
    <t>Dividends payable, amount per share (in dollars per share) | $ / shares</t>
  </si>
  <si>
    <t>Subsequent Event | Common Stock</t>
  </si>
  <si>
    <t>Number of independent directors | Director</t>
  </si>
  <si>
    <t>Number of shares issued in payment of half of their quarterly director fees (in shares) | shares</t>
  </si>
  <si>
    <t>Subsequent Event | Common Stock | Thetis</t>
  </si>
  <si>
    <t>Subsequent Event | Four Sellers</t>
  </si>
  <si>
    <t>Number of transaction | transaction</t>
  </si>
  <si>
    <t>Number of sellers | seller</t>
  </si>
  <si>
    <t>Subsequent Event | Six Sellers</t>
  </si>
  <si>
    <t>Subsequent Event | Re-performing loans | One Seller</t>
  </si>
  <si>
    <t>Percentage of unpaid principal balance of loan acquired</t>
  </si>
  <si>
    <t>92.20%</t>
  </si>
  <si>
    <t>Percentage of estimated market value of the underlying collateral</t>
  </si>
  <si>
    <t>57.30%</t>
  </si>
  <si>
    <t>Estimated market value of the underlying collateral</t>
  </si>
  <si>
    <t>Subsequent Event | Re-performing loans | Four Sellers</t>
  </si>
  <si>
    <t>89.30%</t>
  </si>
  <si>
    <t>61.20%</t>
  </si>
  <si>
    <t>Subsequent Event | Re-performing loans | Six Sellers</t>
  </si>
  <si>
    <t>91.00%</t>
  </si>
  <si>
    <t>55.00%</t>
  </si>
  <si>
    <t>Subsequent Event | Re-performing loans | Purchased SBC (RPL) | Six Sellers</t>
  </si>
  <si>
    <t>65.00%</t>
  </si>
  <si>
    <t>Subsequent Event | Non-performing loans | Six Sellers</t>
  </si>
  <si>
    <t>93.50%</t>
  </si>
  <si>
    <t>57.50%</t>
  </si>
  <si>
    <t>Percentage of borrowers' total amount</t>
  </si>
  <si>
    <t>68.80%</t>
  </si>
  <si>
    <t>Subsequent Event | commercial building</t>
  </si>
  <si>
    <t>Number of real estate properties purchased | seller</t>
  </si>
  <si>
    <t>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1885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241</v>
      </c>
    </row>
    <row r="4" spans="1:2">
      <c r="A4" s="4" t="s">
        <v>34</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9758</v>
      </c>
      <c r="D3" s="7" t="n">
        <v>53721</v>
      </c>
    </row>
    <row r="4" spans="1:4">
      <c r="A4" s="4" t="s">
        <v>28</v>
      </c>
      <c r="C4" s="5" t="n">
        <v>45527</v>
      </c>
      <c r="D4" s="5" t="n">
        <v>27041</v>
      </c>
    </row>
    <row r="5" spans="1:4">
      <c r="A5" s="4" t="s">
        <v>29</v>
      </c>
      <c r="B5" s="4" t="s">
        <v>30</v>
      </c>
      <c r="C5" s="5" t="n">
        <v>1272644</v>
      </c>
      <c r="D5" s="5" t="n">
        <v>1253541</v>
      </c>
    </row>
    <row r="6" spans="1:4">
      <c r="A6" s="4" t="s">
        <v>31</v>
      </c>
      <c r="B6" s="4" t="s">
        <v>32</v>
      </c>
      <c r="C6" s="5" t="n">
        <v>20463</v>
      </c>
      <c r="D6" s="5" t="n">
        <v>24947</v>
      </c>
    </row>
    <row r="7" spans="1:4">
      <c r="A7" s="4" t="s">
        <v>33</v>
      </c>
      <c r="C7" s="5" t="n">
        <v>8080</v>
      </c>
      <c r="D7" s="5" t="n">
        <v>1284</v>
      </c>
    </row>
    <row r="8" spans="1:4">
      <c r="A8" s="4" t="s">
        <v>34</v>
      </c>
      <c r="C8" s="5" t="n">
        <v>51751</v>
      </c>
      <c r="D8" s="5" t="n">
        <v>6285</v>
      </c>
    </row>
    <row r="9" spans="1:4">
      <c r="A9" s="4" t="s">
        <v>35</v>
      </c>
      <c r="C9" s="5" t="n">
        <v>13106</v>
      </c>
      <c r="D9" s="5" t="n">
        <v>17005</v>
      </c>
    </row>
    <row r="10" spans="1:4">
      <c r="A10" s="4" t="s">
        <v>36</v>
      </c>
      <c r="C10" s="5" t="n">
        <v>8737</v>
      </c>
      <c r="D10" s="5" t="n">
        <v>7020</v>
      </c>
    </row>
    <row r="11" spans="1:4">
      <c r="A11" s="4" t="s">
        <v>37</v>
      </c>
      <c r="C11" s="5" t="n">
        <v>12410</v>
      </c>
      <c r="D11" s="5" t="n">
        <v>4894</v>
      </c>
    </row>
    <row r="12" spans="1:4">
      <c r="A12" s="4" t="s">
        <v>38</v>
      </c>
      <c r="C12" s="5" t="n">
        <v>1492476</v>
      </c>
      <c r="D12" s="5" t="n">
        <v>1395738</v>
      </c>
    </row>
    <row r="13" spans="1:4">
      <c r="A13" s="3" t="s">
        <v>39</v>
      </c>
    </row>
    <row r="14" spans="1:4">
      <c r="A14" s="4" t="s">
        <v>40</v>
      </c>
      <c r="B14" s="4" t="s">
        <v>41</v>
      </c>
      <c r="C14" s="5" t="n">
        <v>631207</v>
      </c>
      <c r="D14" s="5" t="n">
        <v>694040</v>
      </c>
    </row>
    <row r="15" spans="1:4">
      <c r="A15" s="4" t="s">
        <v>42</v>
      </c>
      <c r="C15" s="5" t="n">
        <v>420461</v>
      </c>
      <c r="D15" s="5" t="n">
        <v>276385</v>
      </c>
    </row>
    <row r="16" spans="1:4">
      <c r="A16" s="4" t="s">
        <v>43</v>
      </c>
      <c r="B16" s="4" t="s">
        <v>44</v>
      </c>
      <c r="C16" s="5" t="n">
        <v>103162</v>
      </c>
      <c r="D16" s="5" t="n">
        <v>102571</v>
      </c>
    </row>
    <row r="17" spans="1:4">
      <c r="A17" s="4" t="s">
        <v>45</v>
      </c>
      <c r="C17" s="5" t="n">
        <v>777</v>
      </c>
      <c r="D17" s="5" t="n">
        <v>750</v>
      </c>
    </row>
    <row r="18" spans="1:4">
      <c r="A18" s="4" t="s">
        <v>46</v>
      </c>
      <c r="C18" s="5" t="n">
        <v>4704</v>
      </c>
      <c r="D18" s="5" t="n">
        <v>4554</v>
      </c>
    </row>
    <row r="19" spans="1:4">
      <c r="A19" s="4" t="s">
        <v>47</v>
      </c>
      <c r="C19" s="5" t="n">
        <v>1160311</v>
      </c>
      <c r="D19" s="5" t="n">
        <v>1078300</v>
      </c>
    </row>
    <row r="20" spans="1:4">
      <c r="A20" s="4" t="s">
        <v>48</v>
      </c>
      <c r="C20" s="4" t="s">
        <v>49</v>
      </c>
      <c r="D20" s="4" t="s">
        <v>49</v>
      </c>
    </row>
    <row r="21" spans="1:4">
      <c r="A21" s="3" t="s">
        <v>50</v>
      </c>
    </row>
    <row r="22" spans="1:4">
      <c r="A22" s="4" t="s">
        <v>51</v>
      </c>
      <c r="C22" s="5" t="n">
        <v>0</v>
      </c>
      <c r="D22" s="5" t="n">
        <v>0</v>
      </c>
    </row>
    <row r="23" spans="1:4">
      <c r="A23" s="4" t="s">
        <v>52</v>
      </c>
      <c r="C23" s="5" t="n">
        <v>189</v>
      </c>
      <c r="D23" s="5" t="n">
        <v>186</v>
      </c>
    </row>
    <row r="24" spans="1:4">
      <c r="A24" s="4" t="s">
        <v>53</v>
      </c>
      <c r="C24" s="5" t="n">
        <v>258854</v>
      </c>
      <c r="D24" s="5" t="n">
        <v>254847</v>
      </c>
    </row>
    <row r="25" spans="1:4">
      <c r="A25" s="4" t="s">
        <v>54</v>
      </c>
      <c r="C25" s="5" t="n">
        <v>-232</v>
      </c>
      <c r="D25" s="5" t="n">
        <v>0</v>
      </c>
    </row>
    <row r="26" spans="1:4">
      <c r="A26" s="4" t="s">
        <v>55</v>
      </c>
      <c r="C26" s="5" t="n">
        <v>40518</v>
      </c>
      <c r="D26" s="5" t="n">
        <v>35556</v>
      </c>
    </row>
    <row r="27" spans="1:4">
      <c r="A27" s="4" t="s">
        <v>56</v>
      </c>
      <c r="C27" s="5" t="n">
        <v>-203</v>
      </c>
      <c r="D27" s="5" t="n">
        <v>-233</v>
      </c>
    </row>
    <row r="28" spans="1:4">
      <c r="A28" s="4" t="s">
        <v>57</v>
      </c>
      <c r="C28" s="5" t="n">
        <v>299126</v>
      </c>
      <c r="D28" s="5" t="n">
        <v>290356</v>
      </c>
    </row>
    <row r="29" spans="1:4">
      <c r="A29" s="4" t="s">
        <v>58</v>
      </c>
      <c r="B29" s="4" t="s">
        <v>59</v>
      </c>
      <c r="C29" s="5" t="n">
        <v>33039</v>
      </c>
      <c r="D29" s="5" t="n">
        <v>27082</v>
      </c>
    </row>
    <row r="30" spans="1:4">
      <c r="A30" s="4" t="s">
        <v>60</v>
      </c>
      <c r="C30" s="5" t="n">
        <v>332165</v>
      </c>
      <c r="D30" s="5" t="n">
        <v>317438</v>
      </c>
    </row>
    <row r="31" spans="1:4">
      <c r="A31" s="4" t="s">
        <v>61</v>
      </c>
      <c r="C31" s="7" t="n">
        <v>1492476</v>
      </c>
      <c r="D31" s="7" t="n">
        <v>1395738</v>
      </c>
    </row>
    <row r="32" spans="1:4"/>
    <row r="33" spans="1:4">
      <c r="A33" s="4" t="s">
        <v>62</v>
      </c>
      <c r="B33" s="4" t="s">
        <v>63</v>
      </c>
    </row>
    <row r="34" spans="1:4">
      <c r="A34" s="4" t="s">
        <v>64</v>
      </c>
      <c r="B34" s="4" t="s">
        <v>65</v>
      </c>
    </row>
    <row r="35" spans="1:4">
      <c r="A35" s="4" t="s">
        <v>32</v>
      </c>
      <c r="B35" s="4" t="s">
        <v>66</v>
      </c>
    </row>
    <row r="36" spans="1:4">
      <c r="A36" s="4" t="s">
        <v>44</v>
      </c>
      <c r="B36" s="4" t="s">
        <v>67</v>
      </c>
    </row>
    <row r="37" spans="1:4">
      <c r="A37" s="4" t="s">
        <v>59</v>
      </c>
      <c r="B37" s="4" t="s">
        <v>68</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8</v>
      </c>
    </row>
    <row r="4" spans="1:2">
      <c r="A4" s="4" t="s">
        <v>220</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49</v>
      </c>
      <c r="B18" s="4" t="s">
        <v>287</v>
      </c>
    </row>
    <row r="19" spans="1:2">
      <c r="A19" s="4" t="s">
        <v>288</v>
      </c>
      <c r="B19" s="4" t="s">
        <v>289</v>
      </c>
    </row>
    <row r="20" spans="1:2">
      <c r="A20" s="4" t="s">
        <v>246</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9</v>
      </c>
      <c r="C1" s="2" t="s">
        <v>2</v>
      </c>
      <c r="D1" s="2" t="s">
        <v>25</v>
      </c>
    </row>
    <row r="2" spans="1:4">
      <c r="A2" s="4" t="s">
        <v>70</v>
      </c>
      <c r="C2" s="8" t="n">
        <v>0.01</v>
      </c>
      <c r="D2" s="8" t="n">
        <v>0.01</v>
      </c>
    </row>
    <row r="3" spans="1:4">
      <c r="A3" s="4" t="s">
        <v>71</v>
      </c>
      <c r="C3" s="5" t="n">
        <v>25000000</v>
      </c>
      <c r="D3" s="5" t="n">
        <v>25000000</v>
      </c>
    </row>
    <row r="4" spans="1:4">
      <c r="A4" s="4" t="s">
        <v>72</v>
      </c>
      <c r="C4" s="5" t="n">
        <v>0</v>
      </c>
      <c r="D4" s="5" t="n">
        <v>0</v>
      </c>
    </row>
    <row r="5" spans="1:4">
      <c r="A5" s="4" t="s">
        <v>73</v>
      </c>
      <c r="C5" s="5" t="n">
        <v>0</v>
      </c>
      <c r="D5" s="5" t="n">
        <v>0</v>
      </c>
    </row>
    <row r="6" spans="1:4">
      <c r="A6" s="4" t="s">
        <v>74</v>
      </c>
      <c r="C6" s="8" t="n">
        <v>0.01</v>
      </c>
      <c r="D6" s="8" t="n">
        <v>0.01</v>
      </c>
    </row>
    <row r="7" spans="1:4">
      <c r="A7" s="4" t="s">
        <v>75</v>
      </c>
      <c r="C7" s="5" t="n">
        <v>125000000</v>
      </c>
      <c r="D7" s="5" t="n">
        <v>125000000</v>
      </c>
    </row>
    <row r="8" spans="1:4">
      <c r="A8" s="4" t="s">
        <v>76</v>
      </c>
      <c r="C8" s="5" t="n">
        <v>18856601</v>
      </c>
      <c r="D8" s="5" t="n">
        <v>18588228</v>
      </c>
    </row>
    <row r="9" spans="1:4">
      <c r="A9" s="4" t="s">
        <v>77</v>
      </c>
      <c r="C9" s="5" t="n">
        <v>18856601</v>
      </c>
      <c r="D9" s="5" t="n">
        <v>18588228</v>
      </c>
    </row>
    <row r="10" spans="1:4">
      <c r="A10" s="4" t="s">
        <v>78</v>
      </c>
      <c r="C10" s="7" t="n">
        <v>914158</v>
      </c>
      <c r="D10" s="7" t="n">
        <v>996203</v>
      </c>
    </row>
    <row r="11" spans="1:4">
      <c r="A11" s="4" t="s">
        <v>79</v>
      </c>
      <c r="C11" s="5" t="n">
        <v>2000</v>
      </c>
      <c r="D11" s="5" t="n">
        <v>1800</v>
      </c>
    </row>
    <row r="12" spans="1:4">
      <c r="A12" s="4" t="s">
        <v>40</v>
      </c>
      <c r="B12" s="4" t="s">
        <v>80</v>
      </c>
      <c r="C12" s="5" t="n">
        <v>631207</v>
      </c>
      <c r="D12" s="5" t="n">
        <v>694040</v>
      </c>
    </row>
    <row r="13" spans="1:4">
      <c r="A13" s="4" t="s">
        <v>81</v>
      </c>
      <c r="B13" s="4" t="s">
        <v>44</v>
      </c>
      <c r="C13" s="5" t="n">
        <v>33039</v>
      </c>
      <c r="D13" s="5" t="n">
        <v>27082</v>
      </c>
    </row>
    <row r="14" spans="1:4">
      <c r="A14" s="4" t="s">
        <v>82</v>
      </c>
      <c r="C14" s="7" t="n">
        <v>365</v>
      </c>
      <c r="D14" s="5" t="n">
        <v>0</v>
      </c>
    </row>
    <row r="15" spans="1:4">
      <c r="A15" s="4" t="s">
        <v>83</v>
      </c>
    </row>
    <row r="16" spans="1:4">
      <c r="A16" s="4" t="s">
        <v>84</v>
      </c>
      <c r="C16" s="4" t="s">
        <v>85</v>
      </c>
    </row>
    <row r="17" spans="1:4">
      <c r="A17" s="4" t="s">
        <v>86</v>
      </c>
    </row>
    <row r="18" spans="1:4">
      <c r="A18" s="4" t="s">
        <v>78</v>
      </c>
      <c r="C18" s="7" t="n">
        <v>338700</v>
      </c>
      <c r="D18" s="5" t="n">
        <v>177100</v>
      </c>
    </row>
    <row r="19" spans="1:4">
      <c r="A19" s="4" t="s">
        <v>40</v>
      </c>
      <c r="C19" s="5" t="n">
        <v>237000</v>
      </c>
      <c r="D19" s="5" t="n">
        <v>88400</v>
      </c>
    </row>
    <row r="20" spans="1:4">
      <c r="A20" s="4" t="s">
        <v>81</v>
      </c>
      <c r="C20" s="7" t="n">
        <v>19900</v>
      </c>
      <c r="D20" s="7" t="n">
        <v>14000</v>
      </c>
    </row>
    <row r="21" spans="1:4">
      <c r="A21" s="4" t="s">
        <v>87</v>
      </c>
    </row>
    <row r="22" spans="1:4">
      <c r="A22" s="4" t="s">
        <v>84</v>
      </c>
      <c r="C22" s="4" t="s">
        <v>88</v>
      </c>
    </row>
    <row r="23" spans="1:4"/>
    <row r="24" spans="1:4">
      <c r="A24" s="4" t="s">
        <v>62</v>
      </c>
      <c r="B24" s="4" t="s">
        <v>63</v>
      </c>
    </row>
    <row r="25" spans="1:4">
      <c r="A25" s="4" t="s">
        <v>64</v>
      </c>
      <c r="B25" s="4" t="s">
        <v>65</v>
      </c>
    </row>
    <row r="26" spans="1:4">
      <c r="A26" s="4" t="s">
        <v>32</v>
      </c>
      <c r="B26" s="4" t="s">
        <v>67</v>
      </c>
    </row>
    <row r="27" spans="1:4">
      <c r="A27" s="4" t="s">
        <v>44</v>
      </c>
      <c r="B27" s="4" t="s">
        <v>68</v>
      </c>
    </row>
  </sheetData>
  <mergeCells count="6">
    <mergeCell ref="A1:B1"/>
    <mergeCell ref="A23:C23"/>
    <mergeCell ref="B24:C24"/>
    <mergeCell ref="B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53</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8"/>
  </cols>
  <sheetData>
    <row r="1" spans="1:2">
      <c r="A1" s="1" t="s">
        <v>345</v>
      </c>
      <c r="B1" s="2" t="s">
        <v>1</v>
      </c>
    </row>
    <row r="2" spans="1:2">
      <c r="B2" s="2" t="s">
        <v>346</v>
      </c>
    </row>
    <row r="3" spans="1:2">
      <c r="A3" s="3" t="s">
        <v>347</v>
      </c>
    </row>
    <row r="4" spans="1:2">
      <c r="A4" s="4" t="s">
        <v>348</v>
      </c>
      <c r="B4" s="5" t="n">
        <v>5</v>
      </c>
    </row>
    <row r="5" spans="1:2">
      <c r="A5" s="4" t="s">
        <v>349</v>
      </c>
      <c r="B5" s="5" t="n">
        <v>7</v>
      </c>
    </row>
    <row r="6" spans="1:2">
      <c r="A6" s="4" t="s">
        <v>350</v>
      </c>
      <c r="B6" s="5" t="n">
        <v>3</v>
      </c>
    </row>
    <row r="7" spans="1:2">
      <c r="A7" s="4" t="s">
        <v>351</v>
      </c>
      <c r="B7" s="4" t="s">
        <v>352</v>
      </c>
    </row>
    <row r="8" spans="1:2">
      <c r="A8" s="4" t="s">
        <v>353</v>
      </c>
      <c r="B8" s="4" t="s">
        <v>354</v>
      </c>
    </row>
    <row r="9" spans="1:2">
      <c r="A9" s="4" t="s">
        <v>355</v>
      </c>
    </row>
    <row r="10" spans="1:2">
      <c r="A10" s="3" t="s">
        <v>347</v>
      </c>
    </row>
    <row r="11" spans="1:2">
      <c r="A11" s="4" t="s">
        <v>356</v>
      </c>
      <c r="B11" s="7" t="n">
        <v>5000000</v>
      </c>
    </row>
    <row r="12" spans="1:2">
      <c r="A12" s="4" t="s">
        <v>357</v>
      </c>
    </row>
    <row r="13" spans="1:2">
      <c r="A13" s="3" t="s">
        <v>347</v>
      </c>
    </row>
    <row r="14" spans="1:2">
      <c r="A14" s="4" t="s">
        <v>358</v>
      </c>
      <c r="B14" s="4" t="s">
        <v>359</v>
      </c>
    </row>
    <row r="15" spans="1:2">
      <c r="A15" s="4" t="s">
        <v>83</v>
      </c>
    </row>
    <row r="16" spans="1:2">
      <c r="A16" s="3" t="s">
        <v>347</v>
      </c>
    </row>
    <row r="17" spans="1:2">
      <c r="A17" s="4" t="s">
        <v>84</v>
      </c>
      <c r="B17" s="4" t="s">
        <v>85</v>
      </c>
    </row>
    <row r="18" spans="1:2">
      <c r="A18" s="4" t="s">
        <v>87</v>
      </c>
    </row>
    <row r="19" spans="1:2">
      <c r="A19" s="3" t="s">
        <v>347</v>
      </c>
    </row>
    <row r="20" spans="1:2">
      <c r="A20" s="4" t="s">
        <v>360</v>
      </c>
      <c r="B20" s="4" t="s">
        <v>88</v>
      </c>
    </row>
    <row r="21" spans="1:2">
      <c r="A21" s="4" t="s">
        <v>84</v>
      </c>
      <c r="B21" s="4" t="s">
        <v>88</v>
      </c>
    </row>
    <row r="22" spans="1:2">
      <c r="A22" s="4" t="s">
        <v>361</v>
      </c>
    </row>
    <row r="23" spans="1:2">
      <c r="A23" s="3" t="s">
        <v>347</v>
      </c>
    </row>
    <row r="24" spans="1:2">
      <c r="A24" s="4" t="s">
        <v>360</v>
      </c>
      <c r="B24" s="4" t="s">
        <v>362</v>
      </c>
    </row>
    <row r="25" spans="1:2">
      <c r="A25" s="4" t="s">
        <v>363</v>
      </c>
    </row>
    <row r="26" spans="1:2">
      <c r="A26" s="3" t="s">
        <v>347</v>
      </c>
    </row>
    <row r="27" spans="1:2">
      <c r="A27" s="4" t="s">
        <v>84</v>
      </c>
      <c r="B2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27"/>
    <col customWidth="1" max="6" min="6" width="34"/>
    <col customWidth="1" max="7" min="7" width="21"/>
    <col customWidth="1" max="8" min="8" width="21"/>
  </cols>
  <sheetData>
    <row r="1" spans="1:8">
      <c r="A1" s="1" t="s">
        <v>365</v>
      </c>
      <c r="B1" s="2" t="s">
        <v>366</v>
      </c>
      <c r="C1" s="2" t="s">
        <v>367</v>
      </c>
      <c r="D1" s="2" t="s">
        <v>368</v>
      </c>
      <c r="E1" s="2" t="s">
        <v>369</v>
      </c>
      <c r="F1" s="2" t="s">
        <v>370</v>
      </c>
      <c r="G1" s="2" t="s">
        <v>371</v>
      </c>
      <c r="H1" s="2" t="s">
        <v>372</v>
      </c>
    </row>
    <row r="2" spans="1:8">
      <c r="A2" s="3" t="s">
        <v>373</v>
      </c>
    </row>
    <row r="3" spans="1:8">
      <c r="A3" s="4" t="s">
        <v>202</v>
      </c>
      <c r="E3" s="7" t="n">
        <v>2700000</v>
      </c>
      <c r="G3" s="7" t="n">
        <v>2687000</v>
      </c>
    </row>
    <row r="4" spans="1:8">
      <c r="A4" s="4" t="s">
        <v>374</v>
      </c>
      <c r="H4" s="7" t="n">
        <v>6285000</v>
      </c>
    </row>
    <row r="5" spans="1:8">
      <c r="A5" s="4" t="s">
        <v>375</v>
      </c>
    </row>
    <row r="6" spans="1:8">
      <c r="A6" s="3" t="s">
        <v>373</v>
      </c>
    </row>
    <row r="7" spans="1:8">
      <c r="A7" s="4" t="s">
        <v>376</v>
      </c>
      <c r="F7" s="4" t="s">
        <v>377</v>
      </c>
    </row>
    <row r="8" spans="1:8">
      <c r="A8" s="4" t="s">
        <v>355</v>
      </c>
    </row>
    <row r="9" spans="1:8">
      <c r="A9" s="3" t="s">
        <v>373</v>
      </c>
    </row>
    <row r="10" spans="1:8">
      <c r="A10" s="4" t="s">
        <v>376</v>
      </c>
      <c r="F10" s="4" t="s">
        <v>378</v>
      </c>
    </row>
    <row r="11" spans="1:8">
      <c r="A11" s="4" t="s">
        <v>379</v>
      </c>
    </row>
    <row r="12" spans="1:8">
      <c r="A12" s="3" t="s">
        <v>373</v>
      </c>
    </row>
    <row r="13" spans="1:8">
      <c r="A13" s="4" t="s">
        <v>380</v>
      </c>
      <c r="F13" s="4" t="s">
        <v>381</v>
      </c>
    </row>
    <row r="14" spans="1:8">
      <c r="A14" s="4" t="s">
        <v>382</v>
      </c>
    </row>
    <row r="15" spans="1:8">
      <c r="A15" s="3" t="s">
        <v>373</v>
      </c>
    </row>
    <row r="16" spans="1:8">
      <c r="A16" s="4" t="s">
        <v>383</v>
      </c>
      <c r="F16" s="4" t="s">
        <v>384</v>
      </c>
    </row>
    <row r="17" spans="1:8">
      <c r="A17" s="4" t="s">
        <v>385</v>
      </c>
      <c r="F17" s="5" t="n">
        <v>7</v>
      </c>
    </row>
    <row r="18" spans="1:8">
      <c r="A18" s="4" t="s">
        <v>386</v>
      </c>
      <c r="C18" s="4" t="s">
        <v>387</v>
      </c>
    </row>
    <row r="19" spans="1:8">
      <c r="A19" s="4" t="s">
        <v>388</v>
      </c>
      <c r="C19" s="4" t="s">
        <v>387</v>
      </c>
    </row>
    <row r="20" spans="1:8">
      <c r="A20" s="4" t="s">
        <v>389</v>
      </c>
    </row>
    <row r="21" spans="1:8">
      <c r="A21" s="3" t="s">
        <v>373</v>
      </c>
    </row>
    <row r="22" spans="1:8">
      <c r="A22" s="4" t="s">
        <v>383</v>
      </c>
      <c r="F22" s="4" t="s">
        <v>390</v>
      </c>
    </row>
    <row r="23" spans="1:8">
      <c r="A23" s="4" t="s">
        <v>391</v>
      </c>
    </row>
    <row r="24" spans="1:8">
      <c r="A24" s="3" t="s">
        <v>373</v>
      </c>
    </row>
    <row r="25" spans="1:8">
      <c r="A25" s="4" t="s">
        <v>383</v>
      </c>
      <c r="F25" s="4" t="s">
        <v>392</v>
      </c>
    </row>
    <row r="26" spans="1:8">
      <c r="A26" s="4" t="s">
        <v>393</v>
      </c>
    </row>
    <row r="27" spans="1:8">
      <c r="A27" s="3" t="s">
        <v>373</v>
      </c>
    </row>
    <row r="28" spans="1:8">
      <c r="A28" s="4" t="s">
        <v>394</v>
      </c>
      <c r="F28" s="4" t="s">
        <v>377</v>
      </c>
    </row>
    <row r="29" spans="1:8">
      <c r="A29" s="4" t="s">
        <v>395</v>
      </c>
    </row>
    <row r="30" spans="1:8">
      <c r="A30" s="3" t="s">
        <v>373</v>
      </c>
    </row>
    <row r="31" spans="1:8">
      <c r="A31" s="4" t="s">
        <v>396</v>
      </c>
      <c r="E31" s="5" t="n">
        <v>78000</v>
      </c>
      <c r="F31" s="5" t="n">
        <v>78000</v>
      </c>
    </row>
    <row r="32" spans="1:8">
      <c r="A32" s="4" t="s">
        <v>397</v>
      </c>
      <c r="F32" s="4" t="s">
        <v>398</v>
      </c>
    </row>
    <row r="33" spans="1:8">
      <c r="A33" s="4" t="s">
        <v>399</v>
      </c>
    </row>
    <row r="34" spans="1:8">
      <c r="A34" s="3" t="s">
        <v>373</v>
      </c>
    </row>
    <row r="35" spans="1:8">
      <c r="A35" s="4" t="s">
        <v>400</v>
      </c>
      <c r="F35" s="5" t="n">
        <v>2000</v>
      </c>
    </row>
    <row r="36" spans="1:8">
      <c r="A36" s="4" t="s">
        <v>401</v>
      </c>
      <c r="F36" s="7" t="n">
        <v>75000</v>
      </c>
    </row>
    <row r="37" spans="1:8">
      <c r="A37" s="4" t="s">
        <v>402</v>
      </c>
    </row>
    <row r="38" spans="1:8">
      <c r="A38" s="3" t="s">
        <v>373</v>
      </c>
    </row>
    <row r="39" spans="1:8">
      <c r="A39" s="4" t="s">
        <v>397</v>
      </c>
      <c r="B39" s="4" t="s">
        <v>377</v>
      </c>
    </row>
    <row r="40" spans="1:8">
      <c r="A40" s="4" t="s">
        <v>403</v>
      </c>
      <c r="B40" s="9" t="n">
        <v>0.3333</v>
      </c>
      <c r="D40" s="10" t="n">
        <v>0.5</v>
      </c>
    </row>
    <row r="41" spans="1:8">
      <c r="A41" s="4" t="s">
        <v>404</v>
      </c>
      <c r="B41" s="4" t="s">
        <v>359</v>
      </c>
    </row>
    <row r="42" spans="1:8">
      <c r="A42" s="4" t="s">
        <v>405</v>
      </c>
    </row>
    <row r="43" spans="1:8">
      <c r="A43" s="3" t="s">
        <v>373</v>
      </c>
    </row>
    <row r="44" spans="1:8">
      <c r="A44" s="4" t="s">
        <v>406</v>
      </c>
      <c r="E44" s="7" t="n">
        <v>100000</v>
      </c>
      <c r="F44" s="5" t="n">
        <v>100000</v>
      </c>
    </row>
    <row r="45" spans="1:8">
      <c r="A45" s="4" t="s">
        <v>407</v>
      </c>
      <c r="E45" s="7" t="n">
        <v>100000</v>
      </c>
      <c r="F45"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25"/>
    <col customWidth="1" max="6" min="6" width="18"/>
    <col customWidth="1" max="7" min="7" width="21"/>
  </cols>
  <sheetData>
    <row r="1" spans="1:7">
      <c r="A1" s="1" t="s">
        <v>408</v>
      </c>
      <c r="C1" s="2" t="s">
        <v>90</v>
      </c>
      <c r="E1" s="2" t="s">
        <v>1</v>
      </c>
    </row>
    <row r="2" spans="1:7">
      <c r="C2" s="2" t="s">
        <v>409</v>
      </c>
      <c r="D2" s="2" t="s">
        <v>410</v>
      </c>
      <c r="E2" s="2" t="s">
        <v>409</v>
      </c>
      <c r="F2" s="2" t="s">
        <v>410</v>
      </c>
      <c r="G2" s="2" t="s">
        <v>372</v>
      </c>
    </row>
    <row r="3" spans="1:7">
      <c r="A3" s="3" t="s">
        <v>411</v>
      </c>
    </row>
    <row r="4" spans="1:7">
      <c r="A4" s="4" t="s">
        <v>29</v>
      </c>
      <c r="B4" s="4" t="s">
        <v>30</v>
      </c>
      <c r="C4" s="7" t="n">
        <v>1272644</v>
      </c>
      <c r="E4" s="7" t="n">
        <v>1272644</v>
      </c>
      <c r="G4" s="7" t="n">
        <v>1253541</v>
      </c>
    </row>
    <row r="5" spans="1:7">
      <c r="A5" s="4" t="s">
        <v>412</v>
      </c>
    </row>
    <row r="6" spans="1:7">
      <c r="A6" s="3" t="s">
        <v>411</v>
      </c>
    </row>
    <row r="7" spans="1:7">
      <c r="A7" s="4" t="s">
        <v>29</v>
      </c>
      <c r="C7" s="5" t="n">
        <v>24968</v>
      </c>
      <c r="E7" s="7" t="n">
        <v>24968</v>
      </c>
      <c r="G7" s="5" t="n">
        <v>8605</v>
      </c>
    </row>
    <row r="8" spans="1:7">
      <c r="A8" s="4" t="s">
        <v>413</v>
      </c>
    </row>
    <row r="9" spans="1:7">
      <c r="A9" s="3" t="s">
        <v>411</v>
      </c>
    </row>
    <row r="10" spans="1:7">
      <c r="A10" s="4" t="s">
        <v>414</v>
      </c>
      <c r="D10" s="5" t="n">
        <v>2</v>
      </c>
      <c r="E10" s="5" t="n">
        <v>6</v>
      </c>
      <c r="F10" s="5" t="n">
        <v>6</v>
      </c>
    </row>
    <row r="11" spans="1:7">
      <c r="A11" s="4" t="s">
        <v>29</v>
      </c>
      <c r="C11" s="7" t="n">
        <v>13573</v>
      </c>
      <c r="E11" s="7" t="n">
        <v>13573</v>
      </c>
      <c r="G11" s="5" t="n">
        <v>11620</v>
      </c>
    </row>
    <row r="12" spans="1:7">
      <c r="A12" s="4" t="s">
        <v>415</v>
      </c>
    </row>
    <row r="13" spans="1:7">
      <c r="A13" s="3" t="s">
        <v>411</v>
      </c>
    </row>
    <row r="14" spans="1:7">
      <c r="A14" s="4" t="s">
        <v>414</v>
      </c>
      <c r="C14" s="5" t="n">
        <v>271</v>
      </c>
      <c r="D14" s="5" t="n">
        <v>109</v>
      </c>
      <c r="E14" s="5" t="n">
        <v>422</v>
      </c>
      <c r="F14" s="5" t="n">
        <v>1351</v>
      </c>
    </row>
    <row r="15" spans="1:7">
      <c r="A15" s="4" t="s">
        <v>29</v>
      </c>
      <c r="C15" s="7" t="n">
        <v>1197877</v>
      </c>
      <c r="E15" s="7" t="n">
        <v>1197877</v>
      </c>
      <c r="G15" s="5" t="n">
        <v>1190019</v>
      </c>
    </row>
    <row r="16" spans="1:7">
      <c r="A16" s="4" t="s">
        <v>416</v>
      </c>
    </row>
    <row r="17" spans="1:7">
      <c r="A17" s="3" t="s">
        <v>411</v>
      </c>
    </row>
    <row r="18" spans="1:7">
      <c r="A18" s="4" t="s">
        <v>414</v>
      </c>
      <c r="C18" s="5" t="n">
        <v>11</v>
      </c>
      <c r="D18" s="5" t="n">
        <v>0</v>
      </c>
      <c r="E18" s="5" t="n">
        <v>11</v>
      </c>
      <c r="F18" s="5" t="n">
        <v>0</v>
      </c>
    </row>
    <row r="19" spans="1:7">
      <c r="A19" s="4" t="s">
        <v>29</v>
      </c>
      <c r="C19" s="7" t="n">
        <v>36226</v>
      </c>
      <c r="E19" s="7" t="n">
        <v>36226</v>
      </c>
      <c r="G19" s="7" t="n">
        <v>43297</v>
      </c>
    </row>
    <row r="20" spans="1:7"/>
    <row r="21" spans="1:7">
      <c r="A21" s="4" t="s">
        <v>62</v>
      </c>
      <c r="B21" s="4" t="s">
        <v>63</v>
      </c>
    </row>
    <row r="22" spans="1:7">
      <c r="A22" s="4" t="s">
        <v>64</v>
      </c>
      <c r="B22" s="4" t="s">
        <v>65</v>
      </c>
    </row>
  </sheetData>
  <mergeCells count="6">
    <mergeCell ref="A1:B2"/>
    <mergeCell ref="C1:D1"/>
    <mergeCell ref="E1:F1"/>
    <mergeCell ref="A20:F20"/>
    <mergeCell ref="B21:F21"/>
    <mergeCell ref="B22:F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5"/>
    <col customWidth="1" max="5" min="5" width="25"/>
    <col customWidth="1" max="6" min="6" width="25"/>
    <col customWidth="1" max="7" min="7" width="25"/>
  </cols>
  <sheetData>
    <row r="1" spans="1:7">
      <c r="A1" s="1" t="s">
        <v>417</v>
      </c>
      <c r="C1" s="2" t="s">
        <v>90</v>
      </c>
      <c r="E1" s="2" t="s">
        <v>1</v>
      </c>
      <c r="G1" s="2" t="s">
        <v>418</v>
      </c>
    </row>
    <row r="2" spans="1:7">
      <c r="C2" s="2" t="s">
        <v>409</v>
      </c>
      <c r="D2" s="2" t="s">
        <v>419</v>
      </c>
      <c r="E2" s="2" t="s">
        <v>409</v>
      </c>
      <c r="F2" s="2" t="s">
        <v>419</v>
      </c>
      <c r="G2" s="2" t="s">
        <v>420</v>
      </c>
    </row>
    <row r="3" spans="1:7">
      <c r="A3" s="3" t="s">
        <v>411</v>
      </c>
    </row>
    <row r="4" spans="1:7">
      <c r="A4" s="4" t="s">
        <v>29</v>
      </c>
      <c r="B4" s="4" t="s">
        <v>30</v>
      </c>
      <c r="C4" s="7" t="n">
        <v>1272644000</v>
      </c>
      <c r="E4" s="7" t="n">
        <v>1272644000</v>
      </c>
      <c r="G4" s="7" t="n">
        <v>1253541000</v>
      </c>
    </row>
    <row r="5" spans="1:7">
      <c r="A5" s="4" t="s">
        <v>421</v>
      </c>
      <c r="C5" s="5" t="n">
        <v>-365000</v>
      </c>
      <c r="D5" s="7" t="n">
        <v>0</v>
      </c>
      <c r="E5" s="5" t="n">
        <v>-365000</v>
      </c>
      <c r="F5" s="7" t="n">
        <v>0</v>
      </c>
    </row>
    <row r="6" spans="1:7">
      <c r="A6" s="4" t="s">
        <v>93</v>
      </c>
      <c r="C6" s="5" t="n">
        <v>25600000</v>
      </c>
      <c r="D6" s="5" t="n">
        <v>24000000</v>
      </c>
      <c r="E6" s="7" t="n">
        <v>76700000</v>
      </c>
      <c r="F6" s="5" t="n">
        <v>66000000</v>
      </c>
    </row>
    <row r="7" spans="1:7">
      <c r="A7" s="4" t="s">
        <v>422</v>
      </c>
      <c r="E7" s="5" t="n">
        <v>6858</v>
      </c>
      <c r="G7" s="5" t="n">
        <v>6901</v>
      </c>
    </row>
    <row r="8" spans="1:7">
      <c r="A8" s="4" t="s">
        <v>423</v>
      </c>
      <c r="C8" s="5" t="n">
        <v>6900000</v>
      </c>
      <c r="D8" s="5" t="n">
        <v>4800000</v>
      </c>
    </row>
    <row r="9" spans="1:7">
      <c r="A9" s="4" t="s">
        <v>424</v>
      </c>
      <c r="E9" s="7" t="n">
        <v>7000</v>
      </c>
    </row>
    <row r="10" spans="1:7">
      <c r="A10" s="4" t="s">
        <v>94</v>
      </c>
      <c r="C10" s="5" t="n">
        <v>365000</v>
      </c>
      <c r="D10" s="7" t="n">
        <v>0</v>
      </c>
      <c r="E10" s="5" t="n">
        <v>365000</v>
      </c>
      <c r="F10" s="7" t="n">
        <v>0</v>
      </c>
    </row>
    <row r="11" spans="1:7">
      <c r="A11" s="4" t="s">
        <v>425</v>
      </c>
    </row>
    <row r="12" spans="1:7">
      <c r="A12" s="3" t="s">
        <v>411</v>
      </c>
    </row>
    <row r="13" spans="1:7">
      <c r="A13" s="4" t="s">
        <v>29</v>
      </c>
      <c r="C13" s="5" t="n">
        <v>24968000</v>
      </c>
      <c r="E13" s="5" t="n">
        <v>24968000</v>
      </c>
      <c r="G13" s="7" t="n">
        <v>8605000</v>
      </c>
    </row>
    <row r="14" spans="1:7">
      <c r="A14" s="4" t="s">
        <v>413</v>
      </c>
    </row>
    <row r="15" spans="1:7">
      <c r="A15" s="3" t="s">
        <v>411</v>
      </c>
    </row>
    <row r="16" spans="1:7">
      <c r="A16" s="4" t="s">
        <v>29</v>
      </c>
      <c r="C16" s="5" t="n">
        <v>13573000</v>
      </c>
      <c r="E16" s="7" t="n">
        <v>13573000</v>
      </c>
      <c r="G16" s="5" t="n">
        <v>11620000</v>
      </c>
    </row>
    <row r="17" spans="1:7">
      <c r="A17" s="4" t="s">
        <v>414</v>
      </c>
      <c r="D17" s="5" t="n">
        <v>2</v>
      </c>
      <c r="E17" s="5" t="n">
        <v>6</v>
      </c>
      <c r="F17" s="5" t="n">
        <v>6</v>
      </c>
    </row>
    <row r="18" spans="1:7">
      <c r="A18" s="4" t="s">
        <v>422</v>
      </c>
      <c r="E18" s="5" t="n">
        <v>6</v>
      </c>
      <c r="F18" s="5" t="n">
        <v>2</v>
      </c>
    </row>
    <row r="19" spans="1:7">
      <c r="A19" s="4" t="s">
        <v>426</v>
      </c>
      <c r="D19" s="7" t="n">
        <v>3000000</v>
      </c>
      <c r="E19" s="7" t="n">
        <v>4800000</v>
      </c>
      <c r="F19" s="7" t="n">
        <v>7100000</v>
      </c>
    </row>
    <row r="20" spans="1:7">
      <c r="A20" s="4" t="s">
        <v>427</v>
      </c>
    </row>
    <row r="21" spans="1:7">
      <c r="A21" s="3" t="s">
        <v>411</v>
      </c>
    </row>
    <row r="22" spans="1:7">
      <c r="A22" s="4" t="s">
        <v>29</v>
      </c>
      <c r="C22" s="7" t="n">
        <v>1197877000</v>
      </c>
      <c r="E22" s="7" t="n">
        <v>1197877000</v>
      </c>
      <c r="G22" s="5" t="n">
        <v>1190019000</v>
      </c>
    </row>
    <row r="23" spans="1:7">
      <c r="A23" s="4" t="s">
        <v>414</v>
      </c>
      <c r="C23" s="5" t="n">
        <v>271</v>
      </c>
      <c r="D23" s="5" t="n">
        <v>109</v>
      </c>
      <c r="E23" s="5" t="n">
        <v>422</v>
      </c>
      <c r="F23" s="5" t="n">
        <v>1351</v>
      </c>
    </row>
    <row r="24" spans="1:7">
      <c r="A24" s="4" t="s">
        <v>426</v>
      </c>
      <c r="C24" s="7" t="n">
        <v>69200000</v>
      </c>
      <c r="D24" s="7" t="n">
        <v>32700000</v>
      </c>
      <c r="E24" s="7" t="n">
        <v>104500000</v>
      </c>
      <c r="F24" s="7" t="n">
        <v>285200000</v>
      </c>
    </row>
    <row r="25" spans="1:7">
      <c r="A25" s="4" t="s">
        <v>423</v>
      </c>
      <c r="C25" s="5" t="n">
        <v>7484000</v>
      </c>
      <c r="D25" s="7" t="n">
        <v>4536000</v>
      </c>
      <c r="E25" s="5" t="n">
        <v>7838000</v>
      </c>
      <c r="F25" s="7" t="n">
        <v>43161000</v>
      </c>
    </row>
    <row r="26" spans="1:7">
      <c r="A26" s="4" t="s">
        <v>416</v>
      </c>
    </row>
    <row r="27" spans="1:7">
      <c r="A27" s="3" t="s">
        <v>411</v>
      </c>
    </row>
    <row r="28" spans="1:7">
      <c r="A28" s="4" t="s">
        <v>29</v>
      </c>
      <c r="C28" s="7" t="n">
        <v>36226000</v>
      </c>
      <c r="E28" s="7" t="n">
        <v>36226000</v>
      </c>
      <c r="G28" s="7" t="n">
        <v>43297000</v>
      </c>
    </row>
    <row r="29" spans="1:7">
      <c r="A29" s="4" t="s">
        <v>414</v>
      </c>
      <c r="C29" s="5" t="n">
        <v>11</v>
      </c>
      <c r="D29" s="5" t="n">
        <v>0</v>
      </c>
      <c r="E29" s="5" t="n">
        <v>11</v>
      </c>
      <c r="F29" s="5" t="n">
        <v>0</v>
      </c>
    </row>
    <row r="30" spans="1:7">
      <c r="A30" s="4" t="s">
        <v>426</v>
      </c>
      <c r="E30" s="7" t="n">
        <v>1700000</v>
      </c>
    </row>
    <row r="31" spans="1:7">
      <c r="A31" s="4" t="s">
        <v>423</v>
      </c>
      <c r="C31" s="7" t="n">
        <v>-550000</v>
      </c>
      <c r="D31" s="7" t="n">
        <v>266000</v>
      </c>
      <c r="E31" s="7" t="n">
        <v>-1019000</v>
      </c>
      <c r="F31" s="7" t="n">
        <v>106000</v>
      </c>
    </row>
    <row r="32" spans="1:7"/>
    <row r="33" spans="1:7">
      <c r="A33" s="4" t="s">
        <v>62</v>
      </c>
      <c r="B33" s="4" t="s">
        <v>63</v>
      </c>
    </row>
    <row r="34" spans="1:7">
      <c r="A34" s="4" t="s">
        <v>64</v>
      </c>
      <c r="B34" s="4" t="s">
        <v>65</v>
      </c>
    </row>
  </sheetData>
  <mergeCells count="6">
    <mergeCell ref="A1:B2"/>
    <mergeCell ref="C1:D1"/>
    <mergeCell ref="E1:F1"/>
    <mergeCell ref="A32:F32"/>
    <mergeCell ref="B33:F33"/>
    <mergeCell ref="B34:F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8</v>
      </c>
      <c r="B1" s="2" t="s">
        <v>90</v>
      </c>
      <c r="D1" s="2" t="s">
        <v>1</v>
      </c>
    </row>
    <row r="2" spans="1:5">
      <c r="B2" s="2" t="s">
        <v>2</v>
      </c>
      <c r="C2" s="2" t="s">
        <v>91</v>
      </c>
      <c r="D2" s="2" t="s">
        <v>2</v>
      </c>
      <c r="E2" s="2" t="s">
        <v>91</v>
      </c>
    </row>
    <row r="3" spans="1:5">
      <c r="A3" s="3" t="s">
        <v>429</v>
      </c>
    </row>
    <row r="4" spans="1:5">
      <c r="A4" s="4" t="s">
        <v>430</v>
      </c>
      <c r="B4" s="7" t="n">
        <v>0</v>
      </c>
      <c r="C4" s="7" t="n">
        <v>0</v>
      </c>
      <c r="D4" s="7" t="n">
        <v>0</v>
      </c>
      <c r="E4" s="7" t="n">
        <v>0</v>
      </c>
    </row>
    <row r="5" spans="1:5">
      <c r="A5" s="4" t="s">
        <v>421</v>
      </c>
      <c r="B5" s="5" t="n">
        <v>-365000</v>
      </c>
      <c r="C5" s="5" t="n">
        <v>0</v>
      </c>
      <c r="D5" s="5" t="n">
        <v>-365000</v>
      </c>
      <c r="E5" s="5" t="n">
        <v>0</v>
      </c>
    </row>
    <row r="6" spans="1:5">
      <c r="A6" s="4" t="s">
        <v>94</v>
      </c>
      <c r="B6" s="5" t="n">
        <v>-365000</v>
      </c>
      <c r="C6" s="5" t="n">
        <v>0</v>
      </c>
      <c r="D6" s="5" t="n">
        <v>-365000</v>
      </c>
      <c r="E6" s="5" t="n">
        <v>0</v>
      </c>
    </row>
    <row r="7" spans="1:5">
      <c r="A7" s="4" t="s">
        <v>431</v>
      </c>
      <c r="B7" s="7" t="n">
        <v>-365000</v>
      </c>
      <c r="C7" s="7" t="n">
        <v>0</v>
      </c>
      <c r="D7" s="7" t="n">
        <v>-365000</v>
      </c>
      <c r="E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0</v>
      </c>
      <c r="D1" s="2" t="s">
        <v>1</v>
      </c>
    </row>
    <row r="2" spans="1:5">
      <c r="B2" s="2" t="s">
        <v>2</v>
      </c>
      <c r="C2" s="2" t="s">
        <v>91</v>
      </c>
      <c r="D2" s="2" t="s">
        <v>2</v>
      </c>
      <c r="E2" s="2" t="s">
        <v>91</v>
      </c>
    </row>
    <row r="3" spans="1:5">
      <c r="A3" s="4" t="s">
        <v>427</v>
      </c>
    </row>
    <row r="4" spans="1:5">
      <c r="A4" s="3" t="s">
        <v>411</v>
      </c>
    </row>
    <row r="5" spans="1:5">
      <c r="A5" s="4" t="s">
        <v>433</v>
      </c>
      <c r="B5" s="7" t="n">
        <v>80971</v>
      </c>
      <c r="C5" s="7" t="n">
        <v>51920</v>
      </c>
      <c r="D5" s="7" t="n">
        <v>138860</v>
      </c>
      <c r="E5" s="7" t="n">
        <v>456353</v>
      </c>
    </row>
    <row r="6" spans="1:5">
      <c r="A6" s="4" t="s">
        <v>434</v>
      </c>
      <c r="B6" s="5" t="n">
        <v>-5352</v>
      </c>
      <c r="C6" s="5" t="n">
        <v>-15675</v>
      </c>
      <c r="D6" s="5" t="n">
        <v>-23629</v>
      </c>
      <c r="E6" s="5" t="n">
        <v>-145780</v>
      </c>
    </row>
    <row r="7" spans="1:5">
      <c r="A7" s="4" t="s">
        <v>435</v>
      </c>
      <c r="B7" s="5" t="n">
        <v>75619</v>
      </c>
      <c r="C7" s="5" t="n">
        <v>36245</v>
      </c>
      <c r="D7" s="5" t="n">
        <v>115231</v>
      </c>
      <c r="E7" s="5" t="n">
        <v>310573</v>
      </c>
    </row>
    <row r="8" spans="1:5">
      <c r="A8" s="4" t="s">
        <v>436</v>
      </c>
      <c r="B8" s="5" t="n">
        <v>-11750</v>
      </c>
      <c r="C8" s="5" t="n">
        <v>-9599</v>
      </c>
      <c r="D8" s="5" t="n">
        <v>-19483</v>
      </c>
      <c r="E8" s="5" t="n">
        <v>-70581</v>
      </c>
    </row>
    <row r="9" spans="1:5">
      <c r="A9" s="4" t="s">
        <v>437</v>
      </c>
      <c r="B9" s="5" t="n">
        <v>63869</v>
      </c>
      <c r="C9" s="5" t="n">
        <v>26646</v>
      </c>
      <c r="D9" s="5" t="n">
        <v>95748</v>
      </c>
      <c r="E9" s="5" t="n">
        <v>239992</v>
      </c>
    </row>
    <row r="10" spans="1:5">
      <c r="A10" s="4" t="s">
        <v>416</v>
      </c>
    </row>
    <row r="11" spans="1:5">
      <c r="A11" s="3" t="s">
        <v>411</v>
      </c>
    </row>
    <row r="12" spans="1:5">
      <c r="A12" s="4" t="s">
        <v>433</v>
      </c>
      <c r="B12" s="5" t="n">
        <v>1963</v>
      </c>
      <c r="C12" s="5" t="n">
        <v>0</v>
      </c>
      <c r="D12" s="5" t="n">
        <v>1963</v>
      </c>
      <c r="E12" s="5" t="n">
        <v>0</v>
      </c>
    </row>
    <row r="13" spans="1:5">
      <c r="A13" s="4" t="s">
        <v>434</v>
      </c>
      <c r="B13" s="5" t="n">
        <v>-478</v>
      </c>
      <c r="C13" s="5" t="n">
        <v>0</v>
      </c>
      <c r="D13" s="5" t="n">
        <v>-478</v>
      </c>
      <c r="E13" s="5" t="n">
        <v>0</v>
      </c>
    </row>
    <row r="14" spans="1:5">
      <c r="A14" s="4" t="s">
        <v>435</v>
      </c>
      <c r="B14" s="5" t="n">
        <v>1485</v>
      </c>
      <c r="C14" s="5" t="n">
        <v>0</v>
      </c>
      <c r="D14" s="5" t="n">
        <v>1485</v>
      </c>
      <c r="E14" s="5" t="n">
        <v>0</v>
      </c>
    </row>
    <row r="15" spans="1:5">
      <c r="A15" s="4" t="s">
        <v>436</v>
      </c>
      <c r="B15" s="5" t="n">
        <v>-54</v>
      </c>
      <c r="C15" s="5" t="n">
        <v>0</v>
      </c>
      <c r="D15" s="5" t="n">
        <v>-54</v>
      </c>
      <c r="E15" s="5" t="n">
        <v>0</v>
      </c>
    </row>
    <row r="16" spans="1:5">
      <c r="A16" s="4" t="s">
        <v>437</v>
      </c>
      <c r="B16" s="7" t="n">
        <v>1431</v>
      </c>
      <c r="C16" s="7" t="n">
        <v>0</v>
      </c>
      <c r="D16" s="7" t="n">
        <v>1431</v>
      </c>
      <c r="E1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27416000</v>
      </c>
      <c r="C4" s="7" t="n">
        <v>24529000</v>
      </c>
      <c r="D4" s="7" t="n">
        <v>79697000</v>
      </c>
      <c r="E4" s="7" t="n">
        <v>67057000</v>
      </c>
    </row>
    <row r="5" spans="1:5">
      <c r="A5" s="4" t="s">
        <v>94</v>
      </c>
      <c r="B5" s="5" t="n">
        <v>-365000</v>
      </c>
      <c r="C5" s="5" t="n">
        <v>0</v>
      </c>
      <c r="D5" s="5" t="n">
        <v>-365000</v>
      </c>
      <c r="E5" s="5" t="n">
        <v>0</v>
      </c>
    </row>
    <row r="6" spans="1:5">
      <c r="A6" s="4" t="s">
        <v>95</v>
      </c>
      <c r="B6" s="5" t="n">
        <v>-12997000</v>
      </c>
      <c r="C6" s="5" t="n">
        <v>-10775000</v>
      </c>
      <c r="D6" s="5" t="n">
        <v>-38290000</v>
      </c>
      <c r="E6" s="5" t="n">
        <v>-27719000</v>
      </c>
    </row>
    <row r="7" spans="1:5">
      <c r="A7" s="4" t="s">
        <v>96</v>
      </c>
      <c r="B7" s="5" t="n">
        <v>14054000</v>
      </c>
      <c r="C7" s="5" t="n">
        <v>13754000</v>
      </c>
      <c r="D7" s="5" t="n">
        <v>41042000</v>
      </c>
      <c r="E7" s="5" t="n">
        <v>39338000</v>
      </c>
    </row>
    <row r="8" spans="1:5">
      <c r="A8" s="4" t="s">
        <v>97</v>
      </c>
      <c r="B8" s="5" t="n">
        <v>239000</v>
      </c>
      <c r="C8" s="5" t="n">
        <v>158000</v>
      </c>
      <c r="D8" s="5" t="n">
        <v>628000</v>
      </c>
      <c r="E8" s="5" t="n">
        <v>543000</v>
      </c>
    </row>
    <row r="9" spans="1:5">
      <c r="A9" s="4" t="s">
        <v>98</v>
      </c>
      <c r="B9" s="5" t="n">
        <v>457000</v>
      </c>
      <c r="C9" s="5" t="n">
        <v>314000</v>
      </c>
      <c r="D9" s="5" t="n">
        <v>2600000</v>
      </c>
      <c r="E9" s="5" t="n">
        <v>1117000</v>
      </c>
    </row>
    <row r="10" spans="1:5">
      <c r="A10" s="4" t="s">
        <v>99</v>
      </c>
      <c r="B10" s="5" t="n">
        <v>14750000</v>
      </c>
      <c r="C10" s="5" t="n">
        <v>14226000</v>
      </c>
      <c r="D10" s="5" t="n">
        <v>44270000</v>
      </c>
      <c r="E10" s="5" t="n">
        <v>40998000</v>
      </c>
    </row>
    <row r="11" spans="1:5">
      <c r="A11" s="3" t="s">
        <v>100</v>
      </c>
    </row>
    <row r="12" spans="1:5">
      <c r="A12" s="4" t="s">
        <v>101</v>
      </c>
      <c r="B12" s="5" t="n">
        <v>2457000</v>
      </c>
      <c r="C12" s="5" t="n">
        <v>2187000</v>
      </c>
      <c r="D12" s="5" t="n">
        <v>7598000</v>
      </c>
      <c r="E12" s="5" t="n">
        <v>6003000</v>
      </c>
    </row>
    <row r="13" spans="1:5">
      <c r="A13" s="4" t="s">
        <v>102</v>
      </c>
      <c r="B13" s="5" t="n">
        <v>1456000</v>
      </c>
      <c r="C13" s="5" t="n">
        <v>1428000</v>
      </c>
      <c r="D13" s="5" t="n">
        <v>4428000</v>
      </c>
      <c r="E13" s="5" t="n">
        <v>3830000</v>
      </c>
    </row>
    <row r="14" spans="1:5">
      <c r="A14" s="4" t="s">
        <v>103</v>
      </c>
      <c r="B14" s="5" t="n">
        <v>-25000</v>
      </c>
      <c r="C14" s="5" t="n">
        <v>290000</v>
      </c>
      <c r="D14" s="5" t="n">
        <v>365000</v>
      </c>
      <c r="E14" s="5" t="n">
        <v>1257000</v>
      </c>
    </row>
    <row r="15" spans="1:5">
      <c r="A15" s="4" t="s">
        <v>104</v>
      </c>
      <c r="B15" s="5" t="n">
        <v>482000</v>
      </c>
      <c r="C15" s="5" t="n">
        <v>497000</v>
      </c>
      <c r="D15" s="5" t="n">
        <v>1597000</v>
      </c>
      <c r="E15" s="5" t="n">
        <v>1484000</v>
      </c>
    </row>
    <row r="16" spans="1:5">
      <c r="A16" s="4" t="s">
        <v>105</v>
      </c>
      <c r="B16" s="5" t="n">
        <v>1001000</v>
      </c>
      <c r="C16" s="5" t="n">
        <v>1151000</v>
      </c>
      <c r="D16" s="5" t="n">
        <v>2394000</v>
      </c>
      <c r="E16" s="5" t="n">
        <v>2112000</v>
      </c>
    </row>
    <row r="17" spans="1:5">
      <c r="A17" s="4" t="s">
        <v>106</v>
      </c>
      <c r="B17" s="5" t="n">
        <v>964000</v>
      </c>
      <c r="C17" s="5" t="n">
        <v>910000</v>
      </c>
      <c r="D17" s="5" t="n">
        <v>2920000</v>
      </c>
      <c r="E17" s="5" t="n">
        <v>2482000</v>
      </c>
    </row>
    <row r="18" spans="1:5">
      <c r="A18" s="4" t="s">
        <v>107</v>
      </c>
      <c r="B18" s="5" t="n">
        <v>6335000</v>
      </c>
      <c r="C18" s="5" t="n">
        <v>6463000</v>
      </c>
      <c r="D18" s="5" t="n">
        <v>19302000</v>
      </c>
      <c r="E18" s="5" t="n">
        <v>17168000</v>
      </c>
    </row>
    <row r="19" spans="1:5">
      <c r="A19" s="4" t="s">
        <v>108</v>
      </c>
      <c r="B19" s="5" t="n">
        <v>836000</v>
      </c>
      <c r="C19" s="5" t="n">
        <v>0</v>
      </c>
      <c r="D19" s="5" t="n">
        <v>836000</v>
      </c>
      <c r="E19" s="5" t="n">
        <v>218000</v>
      </c>
    </row>
    <row r="20" spans="1:5">
      <c r="A20" s="4" t="s">
        <v>109</v>
      </c>
      <c r="B20" s="5" t="n">
        <v>7579000</v>
      </c>
      <c r="C20" s="5" t="n">
        <v>7763000</v>
      </c>
      <c r="D20" s="5" t="n">
        <v>24132000</v>
      </c>
      <c r="E20" s="5" t="n">
        <v>23612000</v>
      </c>
    </row>
    <row r="21" spans="1:5">
      <c r="A21" s="4" t="s">
        <v>110</v>
      </c>
      <c r="B21" s="5" t="n">
        <v>84000</v>
      </c>
      <c r="C21" s="5" t="n">
        <v>47000</v>
      </c>
      <c r="D21" s="5" t="n">
        <v>102000</v>
      </c>
      <c r="E21" s="5" t="n">
        <v>96000</v>
      </c>
    </row>
    <row r="22" spans="1:5">
      <c r="A22" s="4" t="s">
        <v>111</v>
      </c>
      <c r="B22" s="5" t="n">
        <v>7495000</v>
      </c>
      <c r="C22" s="5" t="n">
        <v>7716000</v>
      </c>
      <c r="D22" s="5" t="n">
        <v>24030000</v>
      </c>
      <c r="E22" s="5" t="n">
        <v>23516000</v>
      </c>
    </row>
    <row r="23" spans="1:5">
      <c r="A23" s="4" t="s">
        <v>112</v>
      </c>
      <c r="B23" s="5" t="n">
        <v>-937000</v>
      </c>
      <c r="C23" s="5" t="n">
        <v>-246000</v>
      </c>
      <c r="D23" s="5" t="n">
        <v>-2286000</v>
      </c>
      <c r="E23" s="5" t="n">
        <v>-773000</v>
      </c>
    </row>
    <row r="24" spans="1:5">
      <c r="A24" s="4" t="s">
        <v>113</v>
      </c>
      <c r="B24" s="7" t="n">
        <v>6558000</v>
      </c>
      <c r="C24" s="7" t="n">
        <v>7470000</v>
      </c>
      <c r="D24" s="7" t="n">
        <v>21744000</v>
      </c>
      <c r="E24" s="7" t="n">
        <v>22743000</v>
      </c>
    </row>
    <row r="25" spans="1:5">
      <c r="A25" s="4" t="s">
        <v>114</v>
      </c>
      <c r="B25" s="8" t="n">
        <v>0.35</v>
      </c>
      <c r="C25" s="8" t="n">
        <v>0.41</v>
      </c>
      <c r="D25" s="8" t="n">
        <v>1.16</v>
      </c>
      <c r="E25" s="8" t="n">
        <v>1.25</v>
      </c>
    </row>
    <row r="26" spans="1:5">
      <c r="A26" s="4" t="s">
        <v>115</v>
      </c>
      <c r="B26" s="8" t="n">
        <v>0.34</v>
      </c>
      <c r="C26" s="8" t="n">
        <v>0.38</v>
      </c>
      <c r="D26" s="8" t="n">
        <v>1.09</v>
      </c>
      <c r="E26" s="8" t="n">
        <v>1.19</v>
      </c>
    </row>
    <row r="27" spans="1:5">
      <c r="A27" s="4" t="s">
        <v>116</v>
      </c>
      <c r="B27" s="5" t="n">
        <v>18691393</v>
      </c>
      <c r="C27" s="5" t="n">
        <v>18072045</v>
      </c>
      <c r="D27" s="5" t="n">
        <v>18599088</v>
      </c>
      <c r="E27" s="5" t="n">
        <v>18019434</v>
      </c>
    </row>
    <row r="28" spans="1:5">
      <c r="A28" s="4" t="s">
        <v>117</v>
      </c>
      <c r="B28" s="5" t="n">
        <v>26592806</v>
      </c>
      <c r="C28" s="5" t="n">
        <v>25246764</v>
      </c>
      <c r="D28" s="5" t="n">
        <v>26488984</v>
      </c>
      <c r="E28" s="5" t="n">
        <v>22380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90</v>
      </c>
      <c r="D1" s="2" t="s">
        <v>1</v>
      </c>
    </row>
    <row r="2" spans="1:5">
      <c r="B2" s="2" t="s">
        <v>2</v>
      </c>
      <c r="C2" s="2" t="s">
        <v>91</v>
      </c>
      <c r="D2" s="2" t="s">
        <v>2</v>
      </c>
      <c r="E2" s="2" t="s">
        <v>91</v>
      </c>
    </row>
    <row r="3" spans="1:5">
      <c r="A3" s="3" t="s">
        <v>439</v>
      </c>
    </row>
    <row r="4" spans="1:5">
      <c r="A4" s="4" t="s">
        <v>423</v>
      </c>
      <c r="B4" s="7" t="n">
        <v>6900</v>
      </c>
      <c r="C4" s="7" t="n">
        <v>4800</v>
      </c>
    </row>
    <row r="5" spans="1:5">
      <c r="A5" s="4" t="s">
        <v>427</v>
      </c>
    </row>
    <row r="6" spans="1:5">
      <c r="A6" s="3" t="s">
        <v>439</v>
      </c>
    </row>
    <row r="7" spans="1:5">
      <c r="A7" s="4" t="s">
        <v>440</v>
      </c>
      <c r="B7" s="5" t="n">
        <v>302454</v>
      </c>
      <c r="C7" s="5" t="n">
        <v>299812</v>
      </c>
      <c r="D7" s="7" t="n">
        <v>344141</v>
      </c>
      <c r="E7" s="7" t="n">
        <v>239858</v>
      </c>
    </row>
    <row r="8" spans="1:5">
      <c r="A8" s="4" t="s">
        <v>441</v>
      </c>
      <c r="B8" s="5" t="n">
        <v>11750</v>
      </c>
      <c r="C8" s="5" t="n">
        <v>9599</v>
      </c>
      <c r="D8" s="5" t="n">
        <v>19483</v>
      </c>
      <c r="E8" s="5" t="n">
        <v>70580</v>
      </c>
    </row>
    <row r="9" spans="1:5">
      <c r="A9" s="4" t="s">
        <v>442</v>
      </c>
      <c r="B9" s="5" t="n">
        <v>-25291</v>
      </c>
      <c r="C9" s="5" t="n">
        <v>-23134</v>
      </c>
      <c r="D9" s="5" t="n">
        <v>-75065</v>
      </c>
      <c r="E9" s="5" t="n">
        <v>-62786</v>
      </c>
    </row>
    <row r="10" spans="1:5">
      <c r="A10" s="4" t="s">
        <v>423</v>
      </c>
      <c r="B10" s="5" t="n">
        <v>7484</v>
      </c>
      <c r="C10" s="5" t="n">
        <v>4536</v>
      </c>
      <c r="D10" s="5" t="n">
        <v>7838</v>
      </c>
      <c r="E10" s="5" t="n">
        <v>43161</v>
      </c>
    </row>
    <row r="11" spans="1:5">
      <c r="A11" s="4" t="s">
        <v>443</v>
      </c>
      <c r="B11" s="5" t="n">
        <v>296397</v>
      </c>
      <c r="C11" s="5" t="n">
        <v>290813</v>
      </c>
      <c r="D11" s="5" t="n">
        <v>296397</v>
      </c>
      <c r="E11" s="5" t="n">
        <v>290813</v>
      </c>
    </row>
    <row r="12" spans="1:5">
      <c r="A12" s="4" t="s">
        <v>416</v>
      </c>
    </row>
    <row r="13" spans="1:5">
      <c r="A13" s="3" t="s">
        <v>439</v>
      </c>
    </row>
    <row r="14" spans="1:5">
      <c r="A14" s="4" t="s">
        <v>440</v>
      </c>
      <c r="B14" s="5" t="n">
        <v>5558</v>
      </c>
      <c r="C14" s="5" t="n">
        <v>9475</v>
      </c>
      <c r="D14" s="5" t="n">
        <v>7370</v>
      </c>
      <c r="E14" s="5" t="n">
        <v>12065</v>
      </c>
    </row>
    <row r="15" spans="1:5">
      <c r="A15" s="4" t="s">
        <v>441</v>
      </c>
      <c r="B15" s="5" t="n">
        <v>54</v>
      </c>
      <c r="C15" s="5" t="n">
        <v>0</v>
      </c>
      <c r="D15" s="5" t="n">
        <v>54</v>
      </c>
      <c r="E15" s="5" t="n">
        <v>0</v>
      </c>
    </row>
    <row r="16" spans="1:5">
      <c r="A16" s="4" t="s">
        <v>442</v>
      </c>
      <c r="B16" s="5" t="n">
        <v>-269</v>
      </c>
      <c r="C16" s="5" t="n">
        <v>-828</v>
      </c>
      <c r="D16" s="5" t="n">
        <v>-1612</v>
      </c>
      <c r="E16" s="5" t="n">
        <v>-3258</v>
      </c>
    </row>
    <row r="17" spans="1:5">
      <c r="A17" s="4" t="s">
        <v>423</v>
      </c>
      <c r="B17" s="5" t="n">
        <v>-550</v>
      </c>
      <c r="C17" s="5" t="n">
        <v>266</v>
      </c>
      <c r="D17" s="5" t="n">
        <v>-1019</v>
      </c>
      <c r="E17" s="5" t="n">
        <v>106</v>
      </c>
    </row>
    <row r="18" spans="1:5">
      <c r="A18" s="4" t="s">
        <v>443</v>
      </c>
      <c r="B18" s="7" t="n">
        <v>4793</v>
      </c>
      <c r="C18" s="7" t="n">
        <v>8913</v>
      </c>
      <c r="D18" s="7" t="n">
        <v>4793</v>
      </c>
      <c r="E18" s="7" t="n">
        <v>89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44</v>
      </c>
      <c r="C1" s="2" t="s">
        <v>1</v>
      </c>
      <c r="D1" s="2" t="s">
        <v>418</v>
      </c>
    </row>
    <row r="2" spans="1:4">
      <c r="C2" s="2" t="s">
        <v>409</v>
      </c>
      <c r="D2" s="2" t="s">
        <v>420</v>
      </c>
    </row>
    <row r="3" spans="1:4">
      <c r="A3" s="3" t="s">
        <v>445</v>
      </c>
    </row>
    <row r="4" spans="1:4">
      <c r="A4" s="4" t="s">
        <v>422</v>
      </c>
      <c r="C4" s="5" t="n">
        <v>6858</v>
      </c>
      <c r="D4" s="5" t="n">
        <v>6901</v>
      </c>
    </row>
    <row r="5" spans="1:4">
      <c r="A5" s="4" t="s">
        <v>446</v>
      </c>
      <c r="B5" s="4" t="s">
        <v>30</v>
      </c>
      <c r="C5" s="7" t="n">
        <v>1272644</v>
      </c>
      <c r="D5" s="7" t="n">
        <v>1253541</v>
      </c>
    </row>
    <row r="6" spans="1:4">
      <c r="A6" s="4" t="s">
        <v>447</v>
      </c>
      <c r="C6" s="7" t="n">
        <v>1449800</v>
      </c>
      <c r="D6" s="7" t="n">
        <v>1465223</v>
      </c>
    </row>
    <row r="7" spans="1:4">
      <c r="A7" s="4" t="s">
        <v>448</v>
      </c>
    </row>
    <row r="8" spans="1:4">
      <c r="A8" s="3" t="s">
        <v>445</v>
      </c>
    </row>
    <row r="9" spans="1:4">
      <c r="A9" s="4" t="s">
        <v>422</v>
      </c>
      <c r="C9" s="5" t="n">
        <v>3844</v>
      </c>
      <c r="D9" s="5" t="n">
        <v>3998</v>
      </c>
    </row>
    <row r="10" spans="1:4">
      <c r="A10" s="4" t="s">
        <v>446</v>
      </c>
      <c r="C10" s="7" t="n">
        <v>744081</v>
      </c>
      <c r="D10" s="7" t="n">
        <v>744300</v>
      </c>
    </row>
    <row r="11" spans="1:4">
      <c r="A11" s="4" t="s">
        <v>447</v>
      </c>
      <c r="C11" s="7" t="n">
        <v>843386</v>
      </c>
      <c r="D11" s="7" t="n">
        <v>860572</v>
      </c>
    </row>
    <row r="12" spans="1:4">
      <c r="A12" s="5" t="n">
        <v>30</v>
      </c>
    </row>
    <row r="13" spans="1:4">
      <c r="A13" s="3" t="s">
        <v>445</v>
      </c>
    </row>
    <row r="14" spans="1:4">
      <c r="A14" s="4" t="s">
        <v>422</v>
      </c>
      <c r="C14" s="5" t="n">
        <v>996</v>
      </c>
      <c r="D14" s="5" t="n">
        <v>912</v>
      </c>
    </row>
    <row r="15" spans="1:4">
      <c r="A15" s="4" t="s">
        <v>446</v>
      </c>
      <c r="C15" s="7" t="n">
        <v>167458</v>
      </c>
      <c r="D15" s="7" t="n">
        <v>152685</v>
      </c>
    </row>
    <row r="16" spans="1:4">
      <c r="A16" s="4" t="s">
        <v>447</v>
      </c>
      <c r="C16" s="7" t="n">
        <v>189409</v>
      </c>
      <c r="D16" s="7" t="n">
        <v>178383</v>
      </c>
    </row>
    <row r="17" spans="1:4">
      <c r="A17" s="5" t="n">
        <v>60</v>
      </c>
    </row>
    <row r="18" spans="1:4">
      <c r="A18" s="3" t="s">
        <v>445</v>
      </c>
    </row>
    <row r="19" spans="1:4">
      <c r="A19" s="4" t="s">
        <v>422</v>
      </c>
      <c r="C19" s="5" t="n">
        <v>659</v>
      </c>
      <c r="D19" s="5" t="n">
        <v>577</v>
      </c>
    </row>
    <row r="20" spans="1:4">
      <c r="A20" s="4" t="s">
        <v>446</v>
      </c>
      <c r="C20" s="7" t="n">
        <v>108474</v>
      </c>
      <c r="D20" s="7" t="n">
        <v>100792</v>
      </c>
    </row>
    <row r="21" spans="1:4">
      <c r="A21" s="4" t="s">
        <v>447</v>
      </c>
      <c r="C21" s="7" t="n">
        <v>122993</v>
      </c>
      <c r="D21" s="7" t="n">
        <v>117145</v>
      </c>
    </row>
    <row r="22" spans="1:4">
      <c r="A22" s="5" t="n">
        <v>90</v>
      </c>
    </row>
    <row r="23" spans="1:4">
      <c r="A23" s="3" t="s">
        <v>445</v>
      </c>
    </row>
    <row r="24" spans="1:4">
      <c r="A24" s="4" t="s">
        <v>422</v>
      </c>
      <c r="C24" s="5" t="n">
        <v>1087</v>
      </c>
      <c r="D24" s="5" t="n">
        <v>1047</v>
      </c>
    </row>
    <row r="25" spans="1:4">
      <c r="A25" s="4" t="s">
        <v>446</v>
      </c>
      <c r="C25" s="7" t="n">
        <v>184214</v>
      </c>
      <c r="D25" s="7" t="n">
        <v>177841</v>
      </c>
    </row>
    <row r="26" spans="1:4">
      <c r="A26" s="4" t="s">
        <v>447</v>
      </c>
      <c r="C26" s="7" t="n">
        <v>213409</v>
      </c>
      <c r="D26" s="7" t="n">
        <v>214297</v>
      </c>
    </row>
    <row r="27" spans="1:4">
      <c r="A27" s="4" t="s">
        <v>449</v>
      </c>
    </row>
    <row r="28" spans="1:4">
      <c r="A28" s="3" t="s">
        <v>445</v>
      </c>
    </row>
    <row r="29" spans="1:4">
      <c r="A29" s="4" t="s">
        <v>422</v>
      </c>
      <c r="C29" s="5" t="n">
        <v>272</v>
      </c>
      <c r="D29" s="5" t="n">
        <v>367</v>
      </c>
    </row>
    <row r="30" spans="1:4">
      <c r="A30" s="4" t="s">
        <v>446</v>
      </c>
      <c r="C30" s="7" t="n">
        <v>68417</v>
      </c>
      <c r="D30" s="7" t="n">
        <v>77923</v>
      </c>
    </row>
    <row r="31" spans="1:4">
      <c r="A31" s="4" t="s">
        <v>447</v>
      </c>
      <c r="C31" s="7" t="n">
        <v>80603</v>
      </c>
      <c r="D31" s="7" t="n">
        <v>94826</v>
      </c>
    </row>
    <row r="32" spans="1:4"/>
    <row r="33" spans="1:4">
      <c r="A33" s="4" t="s">
        <v>62</v>
      </c>
      <c r="B33" s="4" t="s">
        <v>63</v>
      </c>
    </row>
    <row r="34" spans="1:4">
      <c r="A34" s="4" t="s">
        <v>64</v>
      </c>
      <c r="B34" s="4" t="s">
        <v>65</v>
      </c>
    </row>
  </sheetData>
  <mergeCells count="4">
    <mergeCell ref="A1:B2"/>
    <mergeCell ref="A32:C32"/>
    <mergeCell ref="B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9"/>
    <col customWidth="1" max="5" min="5" width="29"/>
    <col customWidth="1" max="6" min="6" width="4"/>
    <col customWidth="1" max="7" min="7" width="29"/>
    <col customWidth="1" max="8" min="8" width="29"/>
    <col customWidth="1" max="9" min="9" width="4"/>
    <col customWidth="1" max="10" min="10" width="21"/>
    <col customWidth="1" max="11" min="11" width="21"/>
    <col customWidth="1" max="12" min="12" width="21"/>
  </cols>
  <sheetData>
    <row r="1" spans="1:12">
      <c r="A1" s="1" t="s">
        <v>450</v>
      </c>
      <c r="B1" s="2" t="s">
        <v>90</v>
      </c>
      <c r="E1" s="2" t="s">
        <v>1</v>
      </c>
      <c r="H1" s="2" t="s">
        <v>418</v>
      </c>
    </row>
    <row r="2" spans="1:12">
      <c r="B2" s="2" t="s">
        <v>451</v>
      </c>
      <c r="D2" s="2" t="s">
        <v>452</v>
      </c>
      <c r="E2" s="2" t="s">
        <v>451</v>
      </c>
      <c r="G2" s="2" t="s">
        <v>452</v>
      </c>
      <c r="H2" s="2" t="s">
        <v>453</v>
      </c>
      <c r="J2" s="2" t="s">
        <v>454</v>
      </c>
      <c r="K2" s="2" t="s">
        <v>455</v>
      </c>
      <c r="L2" s="2" t="s">
        <v>456</v>
      </c>
    </row>
    <row r="3" spans="1:12">
      <c r="A3" s="3" t="s">
        <v>457</v>
      </c>
    </row>
    <row r="4" spans="1:12">
      <c r="A4" s="4" t="s">
        <v>458</v>
      </c>
      <c r="E4" s="5" t="n">
        <v>17</v>
      </c>
      <c r="H4" s="5" t="n">
        <v>14</v>
      </c>
    </row>
    <row r="5" spans="1:12">
      <c r="A5" s="4" t="s">
        <v>459</v>
      </c>
      <c r="B5" s="7" t="n">
        <v>8100</v>
      </c>
      <c r="E5" s="7" t="n">
        <v>8100</v>
      </c>
    </row>
    <row r="6" spans="1:12">
      <c r="A6" s="4" t="s">
        <v>460</v>
      </c>
      <c r="E6" s="5" t="n">
        <v>12</v>
      </c>
      <c r="H6" s="5" t="n">
        <v>5</v>
      </c>
    </row>
    <row r="7" spans="1:12">
      <c r="A7" s="4" t="s">
        <v>33</v>
      </c>
      <c r="B7" s="5" t="n">
        <v>8080</v>
      </c>
      <c r="E7" s="7" t="n">
        <v>8080</v>
      </c>
      <c r="H7" s="7" t="n">
        <v>1284</v>
      </c>
    </row>
    <row r="8" spans="1:12">
      <c r="A8" s="4" t="s">
        <v>461</v>
      </c>
      <c r="E8" s="5" t="n">
        <v>1</v>
      </c>
      <c r="H8" s="5" t="n">
        <v>1</v>
      </c>
    </row>
    <row r="9" spans="1:12">
      <c r="A9" s="4" t="s">
        <v>462</v>
      </c>
      <c r="E9" s="5" t="n">
        <v>1</v>
      </c>
      <c r="H9" s="5" t="n">
        <v>3</v>
      </c>
    </row>
    <row r="10" spans="1:12">
      <c r="A10" s="4" t="s">
        <v>463</v>
      </c>
      <c r="E10" s="5" t="n">
        <v>12</v>
      </c>
      <c r="H10" s="5" t="n">
        <v>10</v>
      </c>
    </row>
    <row r="11" spans="1:12">
      <c r="A11" s="4" t="s">
        <v>464</v>
      </c>
      <c r="B11" s="5" t="n">
        <v>20463</v>
      </c>
      <c r="C11" s="4" t="s">
        <v>62</v>
      </c>
      <c r="D11" s="7" t="n">
        <v>27342</v>
      </c>
      <c r="E11" s="7" t="n">
        <v>20463</v>
      </c>
      <c r="F11" s="4" t="s">
        <v>62</v>
      </c>
      <c r="G11" s="7" t="n">
        <v>27342</v>
      </c>
      <c r="H11" s="7" t="n">
        <v>24947</v>
      </c>
      <c r="I11" s="4" t="s">
        <v>62</v>
      </c>
      <c r="J11" s="7" t="n">
        <v>22807</v>
      </c>
      <c r="K11" s="7" t="n">
        <v>28278</v>
      </c>
      <c r="L11" s="7" t="n">
        <v>23882</v>
      </c>
    </row>
    <row r="12" spans="1:12">
      <c r="A12" s="4" t="s">
        <v>465</v>
      </c>
      <c r="B12" s="7" t="n">
        <v>700</v>
      </c>
      <c r="E12" s="7" t="n">
        <v>700</v>
      </c>
      <c r="H12" s="7" t="n">
        <v>1800</v>
      </c>
    </row>
    <row r="13" spans="1:12">
      <c r="A13" s="4" t="s">
        <v>466</v>
      </c>
      <c r="B13" s="5" t="n">
        <v>32</v>
      </c>
      <c r="D13" s="5" t="n">
        <v>28</v>
      </c>
      <c r="E13" s="5" t="n">
        <v>93</v>
      </c>
      <c r="G13" s="5" t="n">
        <v>92</v>
      </c>
    </row>
    <row r="14" spans="1:12">
      <c r="A14" s="4" t="s">
        <v>467</v>
      </c>
      <c r="E14" s="7" t="n">
        <v>264</v>
      </c>
      <c r="G14" s="7" t="n">
        <v>170</v>
      </c>
    </row>
    <row r="15" spans="1:12">
      <c r="A15" s="4" t="s">
        <v>468</v>
      </c>
      <c r="B15" s="7" t="n">
        <v>900</v>
      </c>
      <c r="D15" s="7" t="n">
        <v>1100</v>
      </c>
      <c r="E15" s="5" t="n">
        <v>2000</v>
      </c>
      <c r="G15" s="5" t="n">
        <v>2000</v>
      </c>
    </row>
    <row r="16" spans="1:12">
      <c r="A16" s="4" t="s">
        <v>469</v>
      </c>
    </row>
    <row r="17" spans="1:12">
      <c r="A17" s="3" t="s">
        <v>457</v>
      </c>
    </row>
    <row r="18" spans="1:12">
      <c r="A18" s="4" t="s">
        <v>467</v>
      </c>
      <c r="B18" s="7" t="n">
        <v>-200</v>
      </c>
      <c r="D18" s="7" t="n">
        <v>100</v>
      </c>
      <c r="E18" s="7" t="n">
        <v>300</v>
      </c>
      <c r="G18" s="7" t="n">
        <v>100</v>
      </c>
    </row>
    <row r="19" spans="1:12">
      <c r="A19" s="4" t="s">
        <v>470</v>
      </c>
    </row>
    <row r="20" spans="1:12">
      <c r="A20" s="3" t="s">
        <v>457</v>
      </c>
    </row>
    <row r="21" spans="1:12">
      <c r="A21" s="4" t="s">
        <v>471</v>
      </c>
      <c r="B21" s="5" t="n">
        <v>2</v>
      </c>
      <c r="E21" s="5" t="n">
        <v>2</v>
      </c>
    </row>
    <row r="22" spans="1:12">
      <c r="A22" s="4" t="s">
        <v>33</v>
      </c>
      <c r="B22" s="7" t="n">
        <v>5000</v>
      </c>
      <c r="E22" s="7" t="n">
        <v>5000</v>
      </c>
    </row>
    <row r="23" spans="1:12">
      <c r="A23" s="4" t="s">
        <v>472</v>
      </c>
    </row>
    <row r="24" spans="1:12">
      <c r="A24" s="3" t="s">
        <v>457</v>
      </c>
    </row>
    <row r="25" spans="1:12">
      <c r="A25" s="4" t="s">
        <v>471</v>
      </c>
      <c r="B25" s="5" t="n">
        <v>1</v>
      </c>
      <c r="E25" s="5" t="n">
        <v>1</v>
      </c>
    </row>
    <row r="26" spans="1:12">
      <c r="A26" s="4" t="s">
        <v>33</v>
      </c>
      <c r="B26" s="7" t="n">
        <v>800</v>
      </c>
      <c r="E26" s="7" t="n">
        <v>800</v>
      </c>
    </row>
    <row r="27" spans="1:12"/>
    <row r="28" spans="1:12">
      <c r="A28" s="4" t="s">
        <v>62</v>
      </c>
      <c r="B28" s="4" t="s">
        <v>66</v>
      </c>
    </row>
  </sheetData>
  <mergeCells count="9">
    <mergeCell ref="A1:A2"/>
    <mergeCell ref="B1:D1"/>
    <mergeCell ref="E1:G1"/>
    <mergeCell ref="H1:I1"/>
    <mergeCell ref="B2:C2"/>
    <mergeCell ref="E2:F2"/>
    <mergeCell ref="H2:I2"/>
    <mergeCell ref="A27:L27"/>
    <mergeCell ref="B28:L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9"/>
    <col customWidth="1" max="6" min="6" width="4"/>
    <col customWidth="1" max="7" min="7" width="29"/>
  </cols>
  <sheetData>
    <row r="1" spans="1:7">
      <c r="A1" s="1" t="s">
        <v>473</v>
      </c>
      <c r="B1" s="2" t="s">
        <v>90</v>
      </c>
      <c r="E1" s="2" t="s">
        <v>1</v>
      </c>
    </row>
    <row r="2" spans="1:7">
      <c r="B2" s="2" t="s">
        <v>451</v>
      </c>
      <c r="D2" s="2" t="s">
        <v>452</v>
      </c>
      <c r="E2" s="2" t="s">
        <v>451</v>
      </c>
      <c r="G2" s="2" t="s">
        <v>452</v>
      </c>
    </row>
    <row r="3" spans="1:7">
      <c r="A3" s="3" t="s">
        <v>474</v>
      </c>
    </row>
    <row r="4" spans="1:7">
      <c r="A4" s="4" t="s">
        <v>475</v>
      </c>
      <c r="B4" s="5" t="n">
        <v>130</v>
      </c>
      <c r="D4" s="5" t="n">
        <v>167</v>
      </c>
      <c r="E4" s="5" t="n">
        <v>136</v>
      </c>
      <c r="G4" s="5" t="n">
        <v>149</v>
      </c>
    </row>
    <row r="5" spans="1:7">
      <c r="A5" s="4" t="s">
        <v>476</v>
      </c>
      <c r="B5" s="7" t="n">
        <v>22807</v>
      </c>
      <c r="D5" s="7" t="n">
        <v>28278</v>
      </c>
      <c r="E5" s="7" t="n">
        <v>24947</v>
      </c>
      <c r="F5" s="4" t="s">
        <v>62</v>
      </c>
      <c r="G5" s="7" t="n">
        <v>23882</v>
      </c>
    </row>
    <row r="6" spans="1:7">
      <c r="A6" s="4" t="s">
        <v>477</v>
      </c>
      <c r="B6" s="5" t="n">
        <v>19</v>
      </c>
      <c r="D6" s="5" t="n">
        <v>20</v>
      </c>
      <c r="E6" s="5" t="n">
        <v>73</v>
      </c>
      <c r="G6" s="5" t="n">
        <v>110</v>
      </c>
    </row>
    <row r="7" spans="1:7">
      <c r="A7" s="4" t="s">
        <v>478</v>
      </c>
      <c r="B7" s="7" t="n">
        <v>3248</v>
      </c>
      <c r="D7" s="7" t="n">
        <v>3683</v>
      </c>
      <c r="E7" s="7" t="n">
        <v>10974</v>
      </c>
      <c r="G7" s="7" t="n">
        <v>17395</v>
      </c>
    </row>
    <row r="8" spans="1:7">
      <c r="A8" s="4" t="s">
        <v>479</v>
      </c>
      <c r="B8" s="5" t="n">
        <v>0</v>
      </c>
      <c r="D8" s="5" t="n">
        <v>0</v>
      </c>
      <c r="E8" s="5" t="n">
        <v>0</v>
      </c>
      <c r="G8" s="5" t="n">
        <v>0</v>
      </c>
    </row>
    <row r="9" spans="1:7">
      <c r="A9" s="4" t="s">
        <v>480</v>
      </c>
      <c r="B9" s="7" t="n">
        <v>-897</v>
      </c>
      <c r="D9" s="7" t="n">
        <v>-1118</v>
      </c>
      <c r="E9" s="7" t="n">
        <v>-2049</v>
      </c>
      <c r="G9" s="7" t="n">
        <v>-2027</v>
      </c>
    </row>
    <row r="10" spans="1:7">
      <c r="A10" s="4" t="s">
        <v>481</v>
      </c>
      <c r="B10" s="5" t="n">
        <v>-32</v>
      </c>
      <c r="D10" s="5" t="n">
        <v>-28</v>
      </c>
      <c r="E10" s="5" t="n">
        <v>-93</v>
      </c>
      <c r="G10" s="5" t="n">
        <v>-92</v>
      </c>
    </row>
    <row r="11" spans="1:7">
      <c r="A11" s="4" t="s">
        <v>482</v>
      </c>
      <c r="B11" s="7" t="n">
        <v>-4448</v>
      </c>
      <c r="D11" s="7" t="n">
        <v>-3526</v>
      </c>
      <c r="E11" s="7" t="n">
        <v>-12680</v>
      </c>
      <c r="G11" s="7" t="n">
        <v>-11753</v>
      </c>
    </row>
    <row r="12" spans="1:7">
      <c r="A12" s="4" t="s">
        <v>483</v>
      </c>
      <c r="B12" s="5" t="n">
        <v>-1</v>
      </c>
      <c r="D12" s="5" t="n">
        <v>0</v>
      </c>
      <c r="E12" s="5" t="n">
        <v>0</v>
      </c>
      <c r="G12" s="5" t="n">
        <v>-5</v>
      </c>
    </row>
    <row r="13" spans="1:7">
      <c r="A13" s="4" t="s">
        <v>484</v>
      </c>
      <c r="B13" s="7" t="n">
        <v>-146</v>
      </c>
      <c r="D13" s="7" t="n">
        <v>26</v>
      </c>
      <c r="E13" s="7" t="n">
        <v>-590</v>
      </c>
      <c r="G13" s="7" t="n">
        <v>-153</v>
      </c>
    </row>
    <row r="14" spans="1:7">
      <c r="A14" s="4" t="s">
        <v>485</v>
      </c>
      <c r="B14" s="5" t="n">
        <v>0</v>
      </c>
      <c r="D14" s="5" t="n">
        <v>1</v>
      </c>
      <c r="E14" s="5" t="n">
        <v>0</v>
      </c>
      <c r="G14" s="5" t="n">
        <v>-2</v>
      </c>
    </row>
    <row r="15" spans="1:7">
      <c r="A15" s="4" t="s">
        <v>486</v>
      </c>
      <c r="B15" s="7" t="n">
        <v>-101</v>
      </c>
      <c r="D15" s="7" t="n">
        <v>-1</v>
      </c>
      <c r="E15" s="7" t="n">
        <v>-139</v>
      </c>
      <c r="G15" s="7" t="n">
        <v>-2</v>
      </c>
    </row>
    <row r="16" spans="1:7">
      <c r="A16" s="4" t="s">
        <v>487</v>
      </c>
      <c r="B16" s="5" t="n">
        <v>116</v>
      </c>
      <c r="D16" s="5" t="n">
        <v>160</v>
      </c>
      <c r="E16" s="5" t="n">
        <v>116</v>
      </c>
      <c r="G16" s="5" t="n">
        <v>160</v>
      </c>
    </row>
    <row r="17" spans="1:7">
      <c r="A17" s="4" t="s">
        <v>488</v>
      </c>
      <c r="B17" s="7" t="n">
        <v>20463</v>
      </c>
      <c r="C17" s="4" t="s">
        <v>62</v>
      </c>
      <c r="D17" s="7" t="n">
        <v>27342</v>
      </c>
      <c r="E17" s="7" t="n">
        <v>20463</v>
      </c>
      <c r="F17" s="4" t="s">
        <v>62</v>
      </c>
      <c r="G17" s="7" t="n">
        <v>27342</v>
      </c>
    </row>
    <row r="18" spans="1:7">
      <c r="A18" s="4" t="s">
        <v>489</v>
      </c>
      <c r="E18" s="5" t="n">
        <v>5</v>
      </c>
    </row>
    <row r="19" spans="1:7">
      <c r="A19" s="4" t="s">
        <v>490</v>
      </c>
      <c r="E19" s="5" t="n">
        <v>5</v>
      </c>
    </row>
    <row r="20" spans="1:7">
      <c r="A20" s="4" t="s">
        <v>491</v>
      </c>
      <c r="E20" s="7" t="n">
        <v>1100</v>
      </c>
    </row>
    <row r="21" spans="1:7">
      <c r="A21" s="4" t="s">
        <v>492</v>
      </c>
      <c r="E21" s="7" t="n">
        <v>500</v>
      </c>
    </row>
    <row r="22" spans="1:7"/>
    <row r="23" spans="1:7">
      <c r="A23" s="4" t="s">
        <v>62</v>
      </c>
      <c r="B23" s="4" t="s">
        <v>66</v>
      </c>
    </row>
  </sheetData>
  <mergeCells count="7">
    <mergeCell ref="A1:A2"/>
    <mergeCell ref="B1:D1"/>
    <mergeCell ref="E1:G1"/>
    <mergeCell ref="B2:C2"/>
    <mergeCell ref="E2:F2"/>
    <mergeCell ref="A22:G22"/>
    <mergeCell ref="B23:G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25</v>
      </c>
    </row>
    <row r="2" spans="1:4">
      <c r="A2" s="3" t="s">
        <v>494</v>
      </c>
    </row>
    <row r="3" spans="1:4">
      <c r="A3" s="4" t="s">
        <v>29</v>
      </c>
      <c r="B3" s="4" t="s">
        <v>30</v>
      </c>
      <c r="C3" s="7" t="n">
        <v>1272644</v>
      </c>
      <c r="D3" s="7" t="n">
        <v>1253541</v>
      </c>
    </row>
    <row r="4" spans="1:4">
      <c r="A4" s="4" t="s">
        <v>495</v>
      </c>
      <c r="D4" s="5" t="n">
        <v>6285</v>
      </c>
    </row>
    <row r="5" spans="1:4">
      <c r="A5" s="4" t="s">
        <v>496</v>
      </c>
      <c r="C5" s="5" t="n">
        <v>8737</v>
      </c>
      <c r="D5" s="5" t="n">
        <v>7020</v>
      </c>
    </row>
    <row r="6" spans="1:4">
      <c r="A6" s="3" t="s">
        <v>497</v>
      </c>
    </row>
    <row r="7" spans="1:4">
      <c r="A7" s="4" t="s">
        <v>40</v>
      </c>
      <c r="B7" s="4" t="s">
        <v>80</v>
      </c>
      <c r="C7" s="5" t="n">
        <v>631207</v>
      </c>
      <c r="D7" s="5" t="n">
        <v>694040</v>
      </c>
    </row>
    <row r="8" spans="1:4">
      <c r="A8" s="4" t="s">
        <v>42</v>
      </c>
      <c r="C8" s="5" t="n">
        <v>420461</v>
      </c>
      <c r="D8" s="5" t="n">
        <v>276385</v>
      </c>
    </row>
    <row r="9" spans="1:4">
      <c r="A9" s="4" t="s">
        <v>43</v>
      </c>
      <c r="B9" s="4" t="s">
        <v>32</v>
      </c>
      <c r="C9" s="5" t="n">
        <v>103162</v>
      </c>
      <c r="D9" s="5" t="n">
        <v>102571</v>
      </c>
    </row>
    <row r="10" spans="1:4">
      <c r="A10" s="4" t="s">
        <v>498</v>
      </c>
    </row>
    <row r="11" spans="1:4">
      <c r="A11" s="3" t="s">
        <v>494</v>
      </c>
    </row>
    <row r="12" spans="1:4">
      <c r="A12" s="4" t="s">
        <v>499</v>
      </c>
      <c r="C12" s="5" t="n">
        <v>0</v>
      </c>
      <c r="D12" s="5" t="n">
        <v>0</v>
      </c>
    </row>
    <row r="13" spans="1:4">
      <c r="A13" s="3" t="s">
        <v>497</v>
      </c>
    </row>
    <row r="14" spans="1:4">
      <c r="A14" s="4" t="s">
        <v>500</v>
      </c>
      <c r="C14" s="5" t="n">
        <v>0</v>
      </c>
      <c r="D14" s="5" t="n">
        <v>0</v>
      </c>
    </row>
    <row r="15" spans="1:4">
      <c r="A15" s="4" t="s">
        <v>501</v>
      </c>
      <c r="C15" s="5" t="n">
        <v>0</v>
      </c>
      <c r="D15" s="5" t="n">
        <v>0</v>
      </c>
    </row>
    <row r="16" spans="1:4">
      <c r="A16" s="4" t="s">
        <v>502</v>
      </c>
      <c r="C16" s="5" t="n">
        <v>107698</v>
      </c>
      <c r="D16" s="5" t="n">
        <v>109641</v>
      </c>
    </row>
    <row r="17" spans="1:4">
      <c r="A17" s="4" t="s">
        <v>503</v>
      </c>
    </row>
    <row r="18" spans="1:4">
      <c r="A18" s="3" t="s">
        <v>494</v>
      </c>
    </row>
    <row r="19" spans="1:4">
      <c r="A19" s="4" t="s">
        <v>499</v>
      </c>
      <c r="C19" s="5" t="n">
        <v>0</v>
      </c>
      <c r="D19" s="5" t="n">
        <v>0</v>
      </c>
    </row>
    <row r="20" spans="1:4">
      <c r="A20" s="3" t="s">
        <v>497</v>
      </c>
    </row>
    <row r="21" spans="1:4">
      <c r="A21" s="4" t="s">
        <v>500</v>
      </c>
      <c r="C21" s="5" t="n">
        <v>0</v>
      </c>
      <c r="D21" s="5" t="n">
        <v>0</v>
      </c>
    </row>
    <row r="22" spans="1:4">
      <c r="A22" s="4" t="s">
        <v>501</v>
      </c>
      <c r="C22" s="5" t="n">
        <v>420461</v>
      </c>
      <c r="D22" s="5" t="n">
        <v>276385</v>
      </c>
    </row>
    <row r="23" spans="1:4">
      <c r="A23" s="4" t="s">
        <v>502</v>
      </c>
      <c r="C23" s="5" t="n">
        <v>0</v>
      </c>
      <c r="D23" s="5" t="n">
        <v>0</v>
      </c>
    </row>
    <row r="24" spans="1:4">
      <c r="A24" s="4" t="s">
        <v>504</v>
      </c>
    </row>
    <row r="25" spans="1:4">
      <c r="A25" s="3" t="s">
        <v>494</v>
      </c>
    </row>
    <row r="26" spans="1:4">
      <c r="A26" s="4" t="s">
        <v>499</v>
      </c>
      <c r="C26" s="5" t="n">
        <v>1397101</v>
      </c>
      <c r="D26" s="5" t="n">
        <v>1375722</v>
      </c>
    </row>
    <row r="27" spans="1:4">
      <c r="A27" s="3" t="s">
        <v>497</v>
      </c>
    </row>
    <row r="28" spans="1:4">
      <c r="A28" s="4" t="s">
        <v>500</v>
      </c>
      <c r="C28" s="5" t="n">
        <v>631688</v>
      </c>
      <c r="D28" s="5" t="n">
        <v>693255</v>
      </c>
    </row>
    <row r="29" spans="1:4">
      <c r="A29" s="4" t="s">
        <v>501</v>
      </c>
      <c r="C29" s="5" t="n">
        <v>0</v>
      </c>
      <c r="D29" s="5" t="n">
        <v>0</v>
      </c>
    </row>
    <row r="30" spans="1:4">
      <c r="A30" s="4" t="s">
        <v>502</v>
      </c>
      <c r="C30" s="5" t="n">
        <v>0</v>
      </c>
      <c r="D30" s="5" t="n">
        <v>0</v>
      </c>
    </row>
    <row r="31" spans="1:4">
      <c r="A31" s="4" t="s">
        <v>505</v>
      </c>
    </row>
    <row r="32" spans="1:4">
      <c r="A32" s="3" t="s">
        <v>494</v>
      </c>
    </row>
    <row r="33" spans="1:4">
      <c r="A33" s="4" t="s">
        <v>496</v>
      </c>
      <c r="C33" s="5" t="n">
        <v>1826</v>
      </c>
      <c r="D33" s="5" t="n">
        <v>850</v>
      </c>
    </row>
    <row r="34" spans="1:4">
      <c r="A34" s="4" t="s">
        <v>506</v>
      </c>
    </row>
    <row r="35" spans="1:4">
      <c r="A35" s="3" t="s">
        <v>494</v>
      </c>
    </row>
    <row r="36" spans="1:4">
      <c r="A36" s="4" t="s">
        <v>507</v>
      </c>
      <c r="C36" s="5" t="n">
        <v>0</v>
      </c>
      <c r="D36" s="5" t="n">
        <v>0</v>
      </c>
    </row>
    <row r="37" spans="1:4">
      <c r="A37" s="4" t="s">
        <v>508</v>
      </c>
    </row>
    <row r="38" spans="1:4">
      <c r="A38" s="3" t="s">
        <v>494</v>
      </c>
    </row>
    <row r="39" spans="1:4">
      <c r="A39" s="4" t="s">
        <v>507</v>
      </c>
      <c r="C39" s="5" t="n">
        <v>0</v>
      </c>
      <c r="D39" s="5" t="n">
        <v>0</v>
      </c>
    </row>
    <row r="40" spans="1:4">
      <c r="A40" s="4" t="s">
        <v>509</v>
      </c>
    </row>
    <row r="41" spans="1:4">
      <c r="A41" s="3" t="s">
        <v>494</v>
      </c>
    </row>
    <row r="42" spans="1:4">
      <c r="A42" s="4" t="s">
        <v>507</v>
      </c>
      <c r="C42" s="5" t="n">
        <v>5743</v>
      </c>
      <c r="D42" s="5" t="n">
        <v>6427</v>
      </c>
    </row>
    <row r="43" spans="1:4">
      <c r="A43" s="4" t="s">
        <v>510</v>
      </c>
    </row>
    <row r="44" spans="1:4">
      <c r="A44" s="3" t="s">
        <v>494</v>
      </c>
    </row>
    <row r="45" spans="1:4">
      <c r="A45" s="4" t="s">
        <v>496</v>
      </c>
      <c r="C45" s="5" t="n">
        <v>1056</v>
      </c>
      <c r="D45" s="5" t="n">
        <v>1201</v>
      </c>
    </row>
    <row r="46" spans="1:4">
      <c r="A46" s="4" t="s">
        <v>511</v>
      </c>
    </row>
    <row r="47" spans="1:4">
      <c r="A47" s="3" t="s">
        <v>494</v>
      </c>
    </row>
    <row r="48" spans="1:4">
      <c r="A48" s="4" t="s">
        <v>507</v>
      </c>
      <c r="C48" s="5" t="n">
        <v>0</v>
      </c>
      <c r="D48" s="5" t="n">
        <v>0</v>
      </c>
    </row>
    <row r="49" spans="1:4">
      <c r="A49" s="4" t="s">
        <v>512</v>
      </c>
    </row>
    <row r="50" spans="1:4">
      <c r="A50" s="3" t="s">
        <v>494</v>
      </c>
    </row>
    <row r="51" spans="1:4">
      <c r="A51" s="4" t="s">
        <v>507</v>
      </c>
      <c r="C51" s="5" t="n">
        <v>1224</v>
      </c>
      <c r="D51" s="5" t="n">
        <v>1224</v>
      </c>
    </row>
    <row r="52" spans="1:4">
      <c r="A52" s="4" t="s">
        <v>513</v>
      </c>
    </row>
    <row r="53" spans="1:4">
      <c r="A53" s="3" t="s">
        <v>494</v>
      </c>
    </row>
    <row r="54" spans="1:4">
      <c r="A54" s="4" t="s">
        <v>507</v>
      </c>
      <c r="C54" s="5" t="n">
        <v>0</v>
      </c>
      <c r="D54" s="5" t="n">
        <v>0</v>
      </c>
    </row>
    <row r="55" spans="1:4">
      <c r="A55" s="4" t="s">
        <v>514</v>
      </c>
    </row>
    <row r="56" spans="1:4">
      <c r="A56" s="3" t="s">
        <v>494</v>
      </c>
    </row>
    <row r="57" spans="1:4">
      <c r="A57" s="4" t="s">
        <v>496</v>
      </c>
      <c r="C57" s="5" t="n">
        <v>2842</v>
      </c>
    </row>
    <row r="58" spans="1:4">
      <c r="A58" s="4" t="s">
        <v>515</v>
      </c>
    </row>
    <row r="59" spans="1:4">
      <c r="A59" s="3" t="s">
        <v>494</v>
      </c>
    </row>
    <row r="60" spans="1:4">
      <c r="A60" s="4" t="s">
        <v>507</v>
      </c>
      <c r="C60" s="5" t="n">
        <v>0</v>
      </c>
    </row>
    <row r="61" spans="1:4">
      <c r="A61" s="4" t="s">
        <v>516</v>
      </c>
    </row>
    <row r="62" spans="1:4">
      <c r="A62" s="3" t="s">
        <v>494</v>
      </c>
    </row>
    <row r="63" spans="1:4">
      <c r="A63" s="4" t="s">
        <v>507</v>
      </c>
      <c r="C63" s="5" t="n">
        <v>0</v>
      </c>
    </row>
    <row r="64" spans="1:4">
      <c r="A64" s="4" t="s">
        <v>517</v>
      </c>
    </row>
    <row r="65" spans="1:4">
      <c r="A65" s="3" t="s">
        <v>494</v>
      </c>
    </row>
    <row r="66" spans="1:4">
      <c r="A66" s="4" t="s">
        <v>507</v>
      </c>
      <c r="C66" s="5" t="n">
        <v>3320</v>
      </c>
    </row>
    <row r="67" spans="1:4">
      <c r="A67" s="4" t="s">
        <v>518</v>
      </c>
    </row>
    <row r="68" spans="1:4">
      <c r="A68" s="3" t="s">
        <v>494</v>
      </c>
    </row>
    <row r="69" spans="1:4">
      <c r="A69" s="4" t="s">
        <v>519</v>
      </c>
      <c r="C69" s="5" t="n">
        <v>0</v>
      </c>
      <c r="D69" s="5" t="n">
        <v>0</v>
      </c>
    </row>
    <row r="70" spans="1:4">
      <c r="A70" s="4" t="s">
        <v>520</v>
      </c>
    </row>
    <row r="71" spans="1:4">
      <c r="A71" s="3" t="s">
        <v>494</v>
      </c>
    </row>
    <row r="72" spans="1:4">
      <c r="A72" s="4" t="s">
        <v>519</v>
      </c>
      <c r="D72" s="5" t="n">
        <v>6285</v>
      </c>
    </row>
    <row r="73" spans="1:4">
      <c r="A73" s="4" t="s">
        <v>495</v>
      </c>
      <c r="C73" s="5" t="n">
        <v>50695</v>
      </c>
    </row>
    <row r="74" spans="1:4">
      <c r="A74" s="4" t="s">
        <v>521</v>
      </c>
    </row>
    <row r="75" spans="1:4">
      <c r="A75" s="3" t="s">
        <v>494</v>
      </c>
    </row>
    <row r="76" spans="1:4">
      <c r="A76" s="4" t="s">
        <v>519</v>
      </c>
      <c r="C76" s="5" t="n">
        <v>0</v>
      </c>
      <c r="D76" s="7" t="n">
        <v>0</v>
      </c>
    </row>
    <row r="77" spans="1:4">
      <c r="A77" s="4" t="s">
        <v>522</v>
      </c>
    </row>
    <row r="78" spans="1:4">
      <c r="A78" s="3" t="s">
        <v>494</v>
      </c>
    </row>
    <row r="79" spans="1:4">
      <c r="A79" s="4" t="s">
        <v>523</v>
      </c>
      <c r="C79" s="5" t="n">
        <v>1056</v>
      </c>
    </row>
    <row r="80" spans="1:4">
      <c r="A80" s="4" t="s">
        <v>524</v>
      </c>
    </row>
    <row r="81" spans="1:4">
      <c r="A81" s="3" t="s">
        <v>494</v>
      </c>
    </row>
    <row r="82" spans="1:4">
      <c r="A82" s="4" t="s">
        <v>519</v>
      </c>
      <c r="C82" s="5" t="n">
        <v>1056</v>
      </c>
    </row>
    <row r="83" spans="1:4">
      <c r="A83" s="4" t="s">
        <v>525</v>
      </c>
    </row>
    <row r="84" spans="1:4">
      <c r="A84" s="3" t="s">
        <v>494</v>
      </c>
    </row>
    <row r="85" spans="1:4">
      <c r="A85" s="4" t="s">
        <v>519</v>
      </c>
      <c r="C85" s="5" t="n">
        <v>0</v>
      </c>
    </row>
    <row r="86" spans="1:4">
      <c r="A86" s="4" t="s">
        <v>526</v>
      </c>
    </row>
    <row r="87" spans="1:4">
      <c r="A87" s="3" t="s">
        <v>494</v>
      </c>
    </row>
    <row r="88" spans="1:4">
      <c r="A88" s="4" t="s">
        <v>519</v>
      </c>
      <c r="C88" s="7" t="n">
        <v>0</v>
      </c>
    </row>
    <row r="89" spans="1:4"/>
    <row r="90" spans="1:4">
      <c r="A90" s="4" t="s">
        <v>62</v>
      </c>
      <c r="B90" s="4" t="s">
        <v>63</v>
      </c>
    </row>
    <row r="91" spans="1:4">
      <c r="A91" s="4" t="s">
        <v>64</v>
      </c>
      <c r="B91" s="4" t="s">
        <v>65</v>
      </c>
    </row>
    <row r="92" spans="1:4">
      <c r="A92" s="4" t="s">
        <v>32</v>
      </c>
      <c r="B92" s="4" t="s">
        <v>67</v>
      </c>
    </row>
  </sheetData>
  <mergeCells count="5">
    <mergeCell ref="A1:B1"/>
    <mergeCell ref="A89:C89"/>
    <mergeCell ref="B90:C90"/>
    <mergeCell ref="B91:C91"/>
    <mergeCell ref="B92:C9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27</v>
      </c>
      <c r="B1" s="2" t="s">
        <v>2</v>
      </c>
      <c r="D1" s="2" t="s">
        <v>528</v>
      </c>
      <c r="E1" s="2" t="s">
        <v>25</v>
      </c>
      <c r="G1" s="2" t="s">
        <v>91</v>
      </c>
      <c r="H1" s="2" t="s">
        <v>529</v>
      </c>
      <c r="I1" s="2" t="s">
        <v>530</v>
      </c>
    </row>
    <row r="2" spans="1:9">
      <c r="A2" s="3" t="s">
        <v>531</v>
      </c>
    </row>
    <row r="3" spans="1:9">
      <c r="A3" s="4" t="s">
        <v>31</v>
      </c>
      <c r="B3" s="7" t="n">
        <v>20463</v>
      </c>
      <c r="C3" s="4" t="s">
        <v>62</v>
      </c>
      <c r="D3" s="7" t="n">
        <v>22807</v>
      </c>
      <c r="E3" s="7" t="n">
        <v>24947</v>
      </c>
      <c r="F3" s="4" t="s">
        <v>62</v>
      </c>
      <c r="G3" s="7" t="n">
        <v>27342</v>
      </c>
      <c r="H3" s="7" t="n">
        <v>28278</v>
      </c>
      <c r="I3" s="7" t="n">
        <v>23882</v>
      </c>
    </row>
    <row r="4" spans="1:9">
      <c r="A4" s="4" t="s">
        <v>498</v>
      </c>
    </row>
    <row r="5" spans="1:9">
      <c r="A5" s="3" t="s">
        <v>531</v>
      </c>
    </row>
    <row r="6" spans="1:9">
      <c r="A6" s="4" t="s">
        <v>31</v>
      </c>
      <c r="B6" s="5" t="n">
        <v>0</v>
      </c>
      <c r="E6" s="5" t="n">
        <v>0</v>
      </c>
    </row>
    <row r="7" spans="1:9">
      <c r="A7" s="4" t="s">
        <v>503</v>
      </c>
    </row>
    <row r="8" spans="1:9">
      <c r="A8" s="3" t="s">
        <v>531</v>
      </c>
    </row>
    <row r="9" spans="1:9">
      <c r="A9" s="4" t="s">
        <v>31</v>
      </c>
      <c r="B9" s="5" t="n">
        <v>0</v>
      </c>
      <c r="E9" s="5" t="n">
        <v>0</v>
      </c>
    </row>
    <row r="10" spans="1:9">
      <c r="A10" s="4" t="s">
        <v>504</v>
      </c>
    </row>
    <row r="11" spans="1:9">
      <c r="A11" s="3" t="s">
        <v>531</v>
      </c>
    </row>
    <row r="12" spans="1:9">
      <c r="A12" s="4" t="s">
        <v>31</v>
      </c>
      <c r="B12" s="5" t="n">
        <v>20463</v>
      </c>
      <c r="E12" s="5" t="n">
        <v>24947</v>
      </c>
    </row>
    <row r="13" spans="1:9">
      <c r="A13" s="4" t="s">
        <v>446</v>
      </c>
    </row>
    <row r="14" spans="1:9">
      <c r="A14" s="3" t="s">
        <v>531</v>
      </c>
    </row>
    <row r="15" spans="1:9">
      <c r="A15" s="4" t="s">
        <v>31</v>
      </c>
      <c r="B15" s="5" t="n">
        <v>20463</v>
      </c>
      <c r="E15" s="5" t="n">
        <v>24947</v>
      </c>
    </row>
    <row r="16" spans="1:9">
      <c r="A16" s="4" t="s">
        <v>532</v>
      </c>
    </row>
    <row r="17" spans="1:9">
      <c r="A17" s="3" t="s">
        <v>531</v>
      </c>
    </row>
    <row r="18" spans="1:9">
      <c r="A18" s="4" t="s">
        <v>31</v>
      </c>
      <c r="B18" s="7" t="n">
        <v>2049</v>
      </c>
      <c r="E18" s="7" t="n">
        <v>2516</v>
      </c>
    </row>
    <row r="19" spans="1:9"/>
    <row r="20" spans="1:9">
      <c r="A20" s="4" t="s">
        <v>62</v>
      </c>
      <c r="B20" s="4" t="s">
        <v>66</v>
      </c>
    </row>
  </sheetData>
  <mergeCells count="4">
    <mergeCell ref="B1:C1"/>
    <mergeCell ref="E1:F1"/>
    <mergeCell ref="A19:I19"/>
    <mergeCell ref="B20:I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80"/>
    <col customWidth="1" max="3" min="3" width="33"/>
    <col customWidth="1" max="4" min="4" width="34"/>
    <col customWidth="1" max="5" min="5" width="32"/>
    <col customWidth="1" max="6" min="6" width="21"/>
    <col customWidth="1" max="7" min="7" width="14"/>
  </cols>
  <sheetData>
    <row r="1" spans="1:7">
      <c r="A1" s="1" t="s">
        <v>533</v>
      </c>
      <c r="C1" s="2" t="s">
        <v>534</v>
      </c>
      <c r="D1" s="2" t="s">
        <v>535</v>
      </c>
      <c r="E1" s="2" t="s">
        <v>536</v>
      </c>
      <c r="F1" s="2" t="s">
        <v>372</v>
      </c>
      <c r="G1" s="2" t="s">
        <v>537</v>
      </c>
    </row>
    <row r="2" spans="1:7">
      <c r="A2" s="3" t="s">
        <v>538</v>
      </c>
    </row>
    <row r="3" spans="1:7">
      <c r="A3" s="4" t="s">
        <v>40</v>
      </c>
      <c r="B3" s="4" t="s">
        <v>80</v>
      </c>
      <c r="E3" s="7" t="n">
        <v>631207</v>
      </c>
      <c r="F3" s="7" t="n">
        <v>694040</v>
      </c>
    </row>
    <row r="4" spans="1:7">
      <c r="A4" s="4" t="s">
        <v>87</v>
      </c>
    </row>
    <row r="5" spans="1:7">
      <c r="A5" s="3" t="s">
        <v>538</v>
      </c>
    </row>
    <row r="6" spans="1:7">
      <c r="A6" s="4" t="s">
        <v>360</v>
      </c>
      <c r="E6" s="4" t="s">
        <v>88</v>
      </c>
    </row>
    <row r="7" spans="1:7">
      <c r="A7" s="4" t="s">
        <v>84</v>
      </c>
      <c r="E7" s="4" t="s">
        <v>88</v>
      </c>
    </row>
    <row r="8" spans="1:7">
      <c r="A8" s="4" t="s">
        <v>83</v>
      </c>
    </row>
    <row r="9" spans="1:7">
      <c r="A9" s="3" t="s">
        <v>538</v>
      </c>
    </row>
    <row r="10" spans="1:7">
      <c r="A10" s="4" t="s">
        <v>84</v>
      </c>
      <c r="E10" s="4" t="s">
        <v>85</v>
      </c>
    </row>
    <row r="11" spans="1:7">
      <c r="A11" s="4" t="s">
        <v>539</v>
      </c>
    </row>
    <row r="12" spans="1:7">
      <c r="A12" s="3" t="s">
        <v>538</v>
      </c>
    </row>
    <row r="13" spans="1:7">
      <c r="A13" s="4" t="s">
        <v>358</v>
      </c>
      <c r="E13" s="4" t="s">
        <v>540</v>
      </c>
    </row>
    <row r="14" spans="1:7">
      <c r="A14" s="4" t="s">
        <v>541</v>
      </c>
    </row>
    <row r="15" spans="1:7">
      <c r="A15" s="3" t="s">
        <v>538</v>
      </c>
    </row>
    <row r="16" spans="1:7">
      <c r="A16" s="4" t="s">
        <v>358</v>
      </c>
      <c r="E16" s="4" t="s">
        <v>542</v>
      </c>
    </row>
    <row r="17" spans="1:7">
      <c r="A17" s="4" t="s">
        <v>543</v>
      </c>
      <c r="F17" s="7" t="n">
        <v>2600</v>
      </c>
    </row>
    <row r="18" spans="1:7">
      <c r="A18" s="4" t="s">
        <v>544</v>
      </c>
    </row>
    <row r="19" spans="1:7">
      <c r="A19" s="3" t="s">
        <v>538</v>
      </c>
    </row>
    <row r="20" spans="1:7">
      <c r="A20" s="4" t="s">
        <v>358</v>
      </c>
      <c r="E20" s="4" t="s">
        <v>545</v>
      </c>
      <c r="F20" s="4" t="s">
        <v>545</v>
      </c>
      <c r="G20" s="4" t="s">
        <v>546</v>
      </c>
    </row>
    <row r="21" spans="1:7">
      <c r="A21" s="4" t="s">
        <v>547</v>
      </c>
    </row>
    <row r="22" spans="1:7">
      <c r="A22" s="3" t="s">
        <v>538</v>
      </c>
    </row>
    <row r="23" spans="1:7">
      <c r="A23" s="4" t="s">
        <v>358</v>
      </c>
      <c r="E23" s="4" t="s">
        <v>359</v>
      </c>
    </row>
    <row r="24" spans="1:7">
      <c r="A24" s="4" t="s">
        <v>548</v>
      </c>
    </row>
    <row r="25" spans="1:7">
      <c r="A25" s="3" t="s">
        <v>538</v>
      </c>
    </row>
    <row r="26" spans="1:7">
      <c r="A26" s="4" t="s">
        <v>358</v>
      </c>
      <c r="E26" s="4" t="s">
        <v>549</v>
      </c>
    </row>
    <row r="27" spans="1:7">
      <c r="A27" s="4" t="s">
        <v>550</v>
      </c>
    </row>
    <row r="28" spans="1:7">
      <c r="A28" s="3" t="s">
        <v>538</v>
      </c>
    </row>
    <row r="29" spans="1:7">
      <c r="A29" s="4" t="s">
        <v>358</v>
      </c>
      <c r="E29" s="4" t="s">
        <v>551</v>
      </c>
    </row>
    <row r="30" spans="1:7">
      <c r="A30" s="4" t="s">
        <v>552</v>
      </c>
      <c r="E30" s="5" t="n">
        <v>2</v>
      </c>
    </row>
    <row r="31" spans="1:7">
      <c r="A31" s="4" t="s">
        <v>553</v>
      </c>
      <c r="C31" s="4" t="s">
        <v>554</v>
      </c>
      <c r="D31" s="4" t="s">
        <v>555</v>
      </c>
    </row>
    <row r="32" spans="1:7">
      <c r="A32" s="4" t="s">
        <v>556</v>
      </c>
      <c r="C32" s="5" t="n">
        <v>3</v>
      </c>
      <c r="D32" s="5" t="n">
        <v>3</v>
      </c>
    </row>
    <row r="33" spans="1:7">
      <c r="A33" s="4" t="s">
        <v>557</v>
      </c>
      <c r="C33" s="4" t="s">
        <v>558</v>
      </c>
      <c r="D33" s="4" t="s">
        <v>559</v>
      </c>
    </row>
    <row r="34" spans="1:7">
      <c r="A34" s="4" t="s">
        <v>560</v>
      </c>
      <c r="C34" s="7" t="n">
        <v>700</v>
      </c>
      <c r="D34" s="7" t="n">
        <v>1100</v>
      </c>
    </row>
    <row r="35" spans="1:7">
      <c r="A35" s="4" t="s">
        <v>561</v>
      </c>
      <c r="C35" s="5" t="n">
        <v>29063</v>
      </c>
      <c r="D35" s="5" t="n">
        <v>45938</v>
      </c>
    </row>
    <row r="36" spans="1:7">
      <c r="A36" s="4" t="s">
        <v>562</v>
      </c>
      <c r="C36" s="7" t="n">
        <v>400</v>
      </c>
      <c r="D36" s="7" t="n">
        <v>600</v>
      </c>
    </row>
    <row r="37" spans="1:7"/>
    <row r="38" spans="1:7">
      <c r="A38" s="4" t="s">
        <v>62</v>
      </c>
      <c r="B38" s="4" t="s">
        <v>63</v>
      </c>
    </row>
    <row r="39" spans="1:7">
      <c r="A39" s="4" t="s">
        <v>64</v>
      </c>
      <c r="B39" s="4" t="s">
        <v>65</v>
      </c>
    </row>
    <row r="40" spans="1:7">
      <c r="A40" s="4" t="s">
        <v>32</v>
      </c>
      <c r="B40" s="4" t="s">
        <v>67</v>
      </c>
    </row>
  </sheetData>
  <mergeCells count="5">
    <mergeCell ref="A1:B1"/>
    <mergeCell ref="A37:F37"/>
    <mergeCell ref="B38:F38"/>
    <mergeCell ref="B39:F39"/>
    <mergeCell ref="B40:F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90</v>
      </c>
      <c r="D1" s="2" t="s">
        <v>1</v>
      </c>
    </row>
    <row r="2" spans="1:6">
      <c r="B2" s="2" t="s">
        <v>2</v>
      </c>
      <c r="C2" s="2" t="s">
        <v>91</v>
      </c>
      <c r="D2" s="2" t="s">
        <v>2</v>
      </c>
      <c r="E2" s="2" t="s">
        <v>91</v>
      </c>
      <c r="F2" s="2" t="s">
        <v>25</v>
      </c>
    </row>
    <row r="3" spans="1:6">
      <c r="A3" s="3" t="s">
        <v>538</v>
      </c>
    </row>
    <row r="4" spans="1:6">
      <c r="A4" s="4" t="s">
        <v>564</v>
      </c>
      <c r="B4" s="7" t="n">
        <v>239</v>
      </c>
      <c r="C4" s="7" t="n">
        <v>158</v>
      </c>
      <c r="D4" s="7" t="n">
        <v>628</v>
      </c>
      <c r="E4" s="7" t="n">
        <v>543</v>
      </c>
    </row>
    <row r="5" spans="1:6">
      <c r="A5" s="4" t="s">
        <v>565</v>
      </c>
      <c r="B5" s="5" t="n">
        <v>1492476</v>
      </c>
      <c r="D5" s="5" t="n">
        <v>1492476</v>
      </c>
      <c r="F5" s="7" t="n">
        <v>1395738</v>
      </c>
    </row>
    <row r="6" spans="1:6">
      <c r="A6" s="4" t="s">
        <v>566</v>
      </c>
      <c r="B6" s="5" t="n">
        <v>1160311</v>
      </c>
      <c r="D6" s="5" t="n">
        <v>1160311</v>
      </c>
      <c r="F6" s="5" t="n">
        <v>1078300</v>
      </c>
    </row>
    <row r="7" spans="1:6">
      <c r="A7" s="4" t="s">
        <v>539</v>
      </c>
    </row>
    <row r="8" spans="1:6">
      <c r="A8" s="3" t="s">
        <v>538</v>
      </c>
    </row>
    <row r="9" spans="1:6">
      <c r="A9" s="4" t="s">
        <v>567</v>
      </c>
      <c r="B9" s="5" t="n">
        <v>569</v>
      </c>
      <c r="C9" s="5" t="n">
        <v>721</v>
      </c>
      <c r="D9" s="5" t="n">
        <v>1813</v>
      </c>
      <c r="E9" s="5" t="n">
        <v>1685</v>
      </c>
    </row>
    <row r="10" spans="1:6">
      <c r="A10" s="4" t="s">
        <v>568</v>
      </c>
      <c r="B10" s="5" t="n">
        <v>8564</v>
      </c>
      <c r="D10" s="5" t="n">
        <v>8564</v>
      </c>
      <c r="F10" s="5" t="n">
        <v>7415</v>
      </c>
    </row>
    <row r="11" spans="1:6">
      <c r="A11" s="4" t="s">
        <v>569</v>
      </c>
      <c r="B11" s="5" t="n">
        <v>2045</v>
      </c>
      <c r="D11" s="5" t="n">
        <v>2045</v>
      </c>
      <c r="F11" s="5" t="n">
        <v>1674</v>
      </c>
    </row>
    <row r="12" spans="1:6">
      <c r="A12" s="4" t="s">
        <v>565</v>
      </c>
      <c r="B12" s="5" t="n">
        <v>1696</v>
      </c>
      <c r="D12" s="5" t="n">
        <v>1696</v>
      </c>
      <c r="F12" s="5" t="n">
        <v>1468</v>
      </c>
    </row>
    <row r="13" spans="1:6">
      <c r="A13" s="4" t="s">
        <v>566</v>
      </c>
      <c r="B13" s="5" t="n">
        <v>405</v>
      </c>
      <c r="D13" s="5" t="n">
        <v>405</v>
      </c>
      <c r="F13" s="5" t="n">
        <v>331</v>
      </c>
    </row>
    <row r="14" spans="1:6">
      <c r="A14" s="4" t="s">
        <v>550</v>
      </c>
    </row>
    <row r="15" spans="1:6">
      <c r="A15" s="3" t="s">
        <v>538</v>
      </c>
    </row>
    <row r="16" spans="1:6">
      <c r="A16" s="4" t="s">
        <v>567</v>
      </c>
      <c r="B16" s="5" t="n">
        <v>805</v>
      </c>
      <c r="C16" s="5" t="n">
        <v>0</v>
      </c>
      <c r="D16" s="5" t="n">
        <v>1231</v>
      </c>
      <c r="E16" s="5" t="n">
        <v>0</v>
      </c>
    </row>
    <row r="17" spans="1:6">
      <c r="A17" s="4" t="s">
        <v>568</v>
      </c>
      <c r="B17" s="5" t="n">
        <v>73081</v>
      </c>
      <c r="D17" s="5" t="n">
        <v>73081</v>
      </c>
      <c r="F17" s="5" t="n">
        <v>0</v>
      </c>
    </row>
    <row r="18" spans="1:6">
      <c r="A18" s="4" t="s">
        <v>569</v>
      </c>
      <c r="B18" s="5" t="n">
        <v>51191</v>
      </c>
      <c r="D18" s="5" t="n">
        <v>51191</v>
      </c>
      <c r="F18" s="5" t="n">
        <v>0</v>
      </c>
    </row>
    <row r="19" spans="1:6">
      <c r="A19" s="4" t="s">
        <v>565</v>
      </c>
      <c r="B19" s="5" t="n">
        <v>5846</v>
      </c>
      <c r="D19" s="5" t="n">
        <v>5846</v>
      </c>
      <c r="F19" s="5" t="n">
        <v>0</v>
      </c>
    </row>
    <row r="20" spans="1:6">
      <c r="A20" s="4" t="s">
        <v>566</v>
      </c>
      <c r="B20" s="5" t="n">
        <v>4095</v>
      </c>
      <c r="D20" s="5" t="n">
        <v>4095</v>
      </c>
      <c r="F20" s="5" t="n">
        <v>0</v>
      </c>
    </row>
    <row r="21" spans="1:6">
      <c r="A21" s="4" t="s">
        <v>544</v>
      </c>
    </row>
    <row r="22" spans="1:6">
      <c r="A22" s="3" t="s">
        <v>538</v>
      </c>
    </row>
    <row r="23" spans="1:6">
      <c r="A23" s="4" t="s">
        <v>567</v>
      </c>
      <c r="B23" s="5" t="n">
        <v>92</v>
      </c>
      <c r="C23" s="5" t="n">
        <v>88</v>
      </c>
      <c r="D23" s="5" t="n">
        <v>261</v>
      </c>
      <c r="E23" s="5" t="n">
        <v>224</v>
      </c>
    </row>
    <row r="24" spans="1:6">
      <c r="A24" s="4" t="s">
        <v>568</v>
      </c>
      <c r="B24" s="5" t="n">
        <v>6544</v>
      </c>
      <c r="D24" s="5" t="n">
        <v>6544</v>
      </c>
      <c r="F24" s="5" t="n">
        <v>7293</v>
      </c>
    </row>
    <row r="25" spans="1:6">
      <c r="A25" s="4" t="s">
        <v>569</v>
      </c>
      <c r="B25" s="5" t="n">
        <v>18</v>
      </c>
      <c r="D25" s="5" t="n">
        <v>18</v>
      </c>
      <c r="F25" s="5" t="n">
        <v>5</v>
      </c>
    </row>
    <row r="26" spans="1:6">
      <c r="A26" s="4" t="s">
        <v>564</v>
      </c>
      <c r="B26" s="5" t="n">
        <v>15</v>
      </c>
      <c r="C26" s="5" t="n">
        <v>14</v>
      </c>
      <c r="D26" s="5" t="n">
        <v>43</v>
      </c>
      <c r="E26" s="5" t="n">
        <v>37</v>
      </c>
    </row>
    <row r="27" spans="1:6">
      <c r="A27" s="4" t="s">
        <v>565</v>
      </c>
      <c r="B27" s="5" t="n">
        <v>1080</v>
      </c>
      <c r="D27" s="5" t="n">
        <v>1080</v>
      </c>
      <c r="F27" s="5" t="n">
        <v>1203</v>
      </c>
    </row>
    <row r="28" spans="1:6">
      <c r="A28" s="4" t="s">
        <v>566</v>
      </c>
      <c r="B28" s="5" t="n">
        <v>3</v>
      </c>
      <c r="D28" s="5" t="n">
        <v>3</v>
      </c>
      <c r="F28" s="5" t="n">
        <v>1</v>
      </c>
    </row>
    <row r="29" spans="1:6">
      <c r="A29" s="4" t="s">
        <v>570</v>
      </c>
    </row>
    <row r="30" spans="1:6">
      <c r="A30" s="3" t="s">
        <v>538</v>
      </c>
    </row>
    <row r="31" spans="1:6">
      <c r="A31" s="4" t="s">
        <v>567</v>
      </c>
      <c r="B31" s="5" t="n">
        <v>0</v>
      </c>
      <c r="C31" s="5" t="n">
        <v>0</v>
      </c>
      <c r="D31" s="5" t="n">
        <v>0</v>
      </c>
      <c r="E31" s="5" t="n">
        <v>426</v>
      </c>
    </row>
    <row r="32" spans="1:6">
      <c r="A32" s="4" t="s">
        <v>568</v>
      </c>
      <c r="B32" s="5" t="n">
        <v>0</v>
      </c>
      <c r="D32" s="5" t="n">
        <v>0</v>
      </c>
      <c r="F32" s="5" t="n">
        <v>7</v>
      </c>
    </row>
    <row r="33" spans="1:6">
      <c r="A33" s="4" t="s">
        <v>569</v>
      </c>
      <c r="B33" s="5" t="n">
        <v>0</v>
      </c>
      <c r="D33" s="5" t="n">
        <v>0</v>
      </c>
      <c r="F33" s="5" t="n">
        <v>5</v>
      </c>
    </row>
    <row r="34" spans="1:6">
      <c r="A34" s="4" t="s">
        <v>564</v>
      </c>
      <c r="B34" s="5" t="n">
        <v>0</v>
      </c>
      <c r="C34" s="7" t="n">
        <v>0</v>
      </c>
      <c r="D34" s="5" t="n">
        <v>0</v>
      </c>
      <c r="E34" s="7" t="n">
        <v>173</v>
      </c>
    </row>
    <row r="35" spans="1:6">
      <c r="A35" s="4" t="s">
        <v>565</v>
      </c>
      <c r="B35" s="5" t="n">
        <v>0</v>
      </c>
      <c r="D35" s="5" t="n">
        <v>0</v>
      </c>
      <c r="F35" s="5" t="n">
        <v>3</v>
      </c>
    </row>
    <row r="36" spans="1:6">
      <c r="A36" s="4" t="s">
        <v>566</v>
      </c>
      <c r="B36" s="7" t="n">
        <v>0</v>
      </c>
      <c r="D36" s="7" t="n">
        <v>0</v>
      </c>
      <c r="F36"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71</v>
      </c>
      <c r="B1" s="2" t="s">
        <v>1</v>
      </c>
    </row>
    <row r="2" spans="1:2">
      <c r="B2" s="2" t="s">
        <v>409</v>
      </c>
    </row>
    <row r="3" spans="1:2">
      <c r="A3" s="3" t="s">
        <v>411</v>
      </c>
    </row>
    <row r="4" spans="1:2">
      <c r="A4" s="4" t="s">
        <v>414</v>
      </c>
      <c r="B4" s="5" t="n">
        <v>254</v>
      </c>
    </row>
    <row r="5" spans="1:2">
      <c r="A5" s="4" t="s">
        <v>572</v>
      </c>
      <c r="B5" s="11" t="n">
        <v>65.9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80"/>
    <col customWidth="1" max="7" min="7" width="21"/>
    <col customWidth="1" max="8" min="8" width="45"/>
    <col customWidth="1" max="9" min="9" width="14"/>
  </cols>
  <sheetData>
    <row r="1" spans="1:9">
      <c r="A1" s="1" t="s">
        <v>573</v>
      </c>
      <c r="B1" s="2" t="s">
        <v>574</v>
      </c>
      <c r="C1" s="2" t="s">
        <v>575</v>
      </c>
      <c r="D1" s="2" t="s">
        <v>576</v>
      </c>
      <c r="E1" s="2" t="s">
        <v>371</v>
      </c>
      <c r="F1" s="2" t="s">
        <v>577</v>
      </c>
      <c r="G1" s="2" t="s">
        <v>371</v>
      </c>
      <c r="H1" s="2" t="s">
        <v>576</v>
      </c>
      <c r="I1" s="2" t="s">
        <v>25</v>
      </c>
    </row>
    <row r="2" spans="1:9">
      <c r="A2" s="3" t="s">
        <v>578</v>
      </c>
    </row>
    <row r="3" spans="1:9">
      <c r="A3" s="4" t="s">
        <v>579</v>
      </c>
      <c r="D3" s="4" t="s">
        <v>549</v>
      </c>
      <c r="F3" s="4" t="s">
        <v>549</v>
      </c>
      <c r="H3" s="4" t="s">
        <v>549</v>
      </c>
    </row>
    <row r="4" spans="1:9">
      <c r="A4" s="4" t="s">
        <v>580</v>
      </c>
      <c r="H4" s="5" t="n">
        <v>13</v>
      </c>
    </row>
    <row r="5" spans="1:9">
      <c r="A5" s="4" t="s">
        <v>581</v>
      </c>
      <c r="D5" s="5" t="n">
        <v>6</v>
      </c>
      <c r="F5" s="5" t="n">
        <v>6</v>
      </c>
      <c r="H5" s="5" t="n">
        <v>6</v>
      </c>
    </row>
    <row r="6" spans="1:9">
      <c r="A6" s="4" t="s">
        <v>582</v>
      </c>
      <c r="F6" s="4" t="s">
        <v>88</v>
      </c>
    </row>
    <row r="7" spans="1:9">
      <c r="A7" s="4" t="s">
        <v>159</v>
      </c>
      <c r="F7" s="7" t="n">
        <v>0</v>
      </c>
      <c r="G7" s="7" t="n">
        <v>105325000</v>
      </c>
    </row>
    <row r="8" spans="1:9">
      <c r="A8" s="4" t="s">
        <v>202</v>
      </c>
      <c r="D8" s="7" t="n">
        <v>2700000</v>
      </c>
      <c r="G8" s="5" t="n">
        <v>2687000</v>
      </c>
    </row>
    <row r="9" spans="1:9">
      <c r="A9" s="4" t="s">
        <v>95</v>
      </c>
      <c r="D9" s="7" t="n">
        <v>12997000</v>
      </c>
      <c r="E9" s="7" t="n">
        <v>10775000</v>
      </c>
      <c r="F9" s="7" t="n">
        <v>38290000</v>
      </c>
      <c r="G9" s="7" t="n">
        <v>27719000</v>
      </c>
    </row>
    <row r="10" spans="1:9">
      <c r="A10" s="4" t="s">
        <v>583</v>
      </c>
    </row>
    <row r="11" spans="1:9">
      <c r="A11" s="3" t="s">
        <v>578</v>
      </c>
    </row>
    <row r="12" spans="1:9">
      <c r="A12" s="4" t="s">
        <v>584</v>
      </c>
      <c r="F12" s="4" t="s">
        <v>585</v>
      </c>
    </row>
    <row r="13" spans="1:9">
      <c r="A13" s="4" t="s">
        <v>586</v>
      </c>
    </row>
    <row r="14" spans="1:9">
      <c r="A14" s="3" t="s">
        <v>578</v>
      </c>
    </row>
    <row r="15" spans="1:9">
      <c r="A15" s="4" t="s">
        <v>587</v>
      </c>
      <c r="C15" s="7" t="n">
        <v>87500000</v>
      </c>
    </row>
    <row r="16" spans="1:9">
      <c r="A16" s="4" t="s">
        <v>588</v>
      </c>
      <c r="B16" s="4" t="s">
        <v>589</v>
      </c>
      <c r="C16" s="4" t="s">
        <v>589</v>
      </c>
      <c r="D16" s="4" t="s">
        <v>589</v>
      </c>
      <c r="F16" s="4" t="s">
        <v>589</v>
      </c>
      <c r="H16" s="4" t="s">
        <v>589</v>
      </c>
    </row>
    <row r="17" spans="1:9">
      <c r="A17" s="4" t="s">
        <v>159</v>
      </c>
      <c r="B17" s="7" t="n">
        <v>20500000</v>
      </c>
      <c r="C17" s="7" t="n">
        <v>84900000</v>
      </c>
    </row>
    <row r="18" spans="1:9">
      <c r="A18" s="4" t="s">
        <v>202</v>
      </c>
      <c r="B18" s="5" t="n">
        <v>200000</v>
      </c>
      <c r="C18" s="7" t="n">
        <v>2500000</v>
      </c>
    </row>
    <row r="19" spans="1:9">
      <c r="A19" s="4" t="s">
        <v>590</v>
      </c>
      <c r="C19" s="4" t="s">
        <v>591</v>
      </c>
    </row>
    <row r="20" spans="1:9">
      <c r="A20" s="4" t="s">
        <v>592</v>
      </c>
      <c r="B20" s="7" t="n">
        <v>20500000</v>
      </c>
    </row>
    <row r="21" spans="1:9">
      <c r="A21" s="4" t="s">
        <v>593</v>
      </c>
      <c r="B21" s="4" t="s">
        <v>594</v>
      </c>
    </row>
    <row r="22" spans="1:9">
      <c r="A22" s="4" t="s">
        <v>595</v>
      </c>
      <c r="D22" s="7" t="n">
        <v>25</v>
      </c>
    </row>
    <row r="23" spans="1:9">
      <c r="A23" s="4" t="s">
        <v>596</v>
      </c>
      <c r="F23" s="7" t="n">
        <v>11600000</v>
      </c>
    </row>
    <row r="24" spans="1:9">
      <c r="A24" s="4" t="s">
        <v>597</v>
      </c>
      <c r="F24" s="4" t="s">
        <v>598</v>
      </c>
    </row>
    <row r="25" spans="1:9">
      <c r="A25" s="4" t="s">
        <v>599</v>
      </c>
      <c r="F25" s="5" t="n">
        <v>20</v>
      </c>
    </row>
    <row r="26" spans="1:9">
      <c r="A26" s="4" t="s">
        <v>600</v>
      </c>
      <c r="F26" s="5" t="n">
        <v>30</v>
      </c>
    </row>
    <row r="27" spans="1:9">
      <c r="A27" s="4" t="s">
        <v>601</v>
      </c>
      <c r="F27" s="4" t="s">
        <v>549</v>
      </c>
    </row>
    <row r="28" spans="1:9">
      <c r="A28" s="4" t="s">
        <v>447</v>
      </c>
      <c r="D28" s="7" t="n">
        <v>108000000</v>
      </c>
      <c r="F28" s="7" t="n">
        <v>108000000</v>
      </c>
      <c r="H28" s="7" t="n">
        <v>108000000</v>
      </c>
    </row>
    <row r="29" spans="1:9">
      <c r="A29" s="4" t="s">
        <v>602</v>
      </c>
      <c r="D29" s="5" t="n">
        <v>4800000</v>
      </c>
      <c r="F29" s="7" t="n">
        <v>4800000</v>
      </c>
      <c r="H29" s="7" t="n">
        <v>4800000</v>
      </c>
    </row>
    <row r="30" spans="1:9">
      <c r="A30" s="4" t="s">
        <v>95</v>
      </c>
      <c r="D30" s="5" t="n">
        <v>2200000</v>
      </c>
    </row>
    <row r="31" spans="1:9">
      <c r="A31" s="4" t="s">
        <v>603</v>
      </c>
      <c r="D31" s="7" t="n">
        <v>200000</v>
      </c>
    </row>
    <row r="32" spans="1:9">
      <c r="A32" s="4" t="s">
        <v>604</v>
      </c>
      <c r="D32" s="4" t="s">
        <v>605</v>
      </c>
      <c r="F32" s="4" t="s">
        <v>605</v>
      </c>
      <c r="H32" s="4" t="s">
        <v>605</v>
      </c>
    </row>
    <row r="33" spans="1:9">
      <c r="A33" s="4" t="s">
        <v>606</v>
      </c>
    </row>
    <row r="34" spans="1:9">
      <c r="A34" s="3" t="s">
        <v>578</v>
      </c>
    </row>
    <row r="35" spans="1:9">
      <c r="A35" s="4" t="s">
        <v>588</v>
      </c>
      <c r="D35" s="4" t="s">
        <v>607</v>
      </c>
      <c r="F35" s="4" t="s">
        <v>607</v>
      </c>
      <c r="H35" s="4" t="s">
        <v>607</v>
      </c>
      <c r="I35" s="4" t="s">
        <v>608</v>
      </c>
    </row>
    <row r="36" spans="1:9">
      <c r="A36" s="4" t="s">
        <v>609</v>
      </c>
    </row>
    <row r="37" spans="1:9">
      <c r="A37" s="3" t="s">
        <v>578</v>
      </c>
    </row>
    <row r="38" spans="1:9">
      <c r="A38" s="4" t="s">
        <v>610</v>
      </c>
      <c r="F38" s="5" t="n">
        <v>2</v>
      </c>
    </row>
    <row r="39" spans="1:9">
      <c r="A39" s="4" t="s">
        <v>611</v>
      </c>
      <c r="F39" s="5" t="n">
        <v>2</v>
      </c>
    </row>
    <row r="40" spans="1:9">
      <c r="A40" s="4" t="s">
        <v>612</v>
      </c>
      <c r="F40" s="5" t="n">
        <v>2</v>
      </c>
    </row>
    <row r="41" spans="1:9">
      <c r="A41" s="4" t="s">
        <v>613</v>
      </c>
      <c r="D41" s="7" t="n">
        <v>250000000</v>
      </c>
      <c r="F41" s="7" t="n">
        <v>250000000</v>
      </c>
      <c r="H41" s="7" t="n">
        <v>250000000</v>
      </c>
    </row>
    <row r="42" spans="1:9">
      <c r="A42" s="4" t="s">
        <v>614</v>
      </c>
    </row>
    <row r="43" spans="1:9">
      <c r="A43" s="3" t="s">
        <v>578</v>
      </c>
    </row>
    <row r="44" spans="1:9">
      <c r="A44" s="4" t="s">
        <v>615</v>
      </c>
      <c r="F44" s="4" t="s">
        <v>616</v>
      </c>
    </row>
    <row r="45" spans="1:9">
      <c r="A45" s="4" t="s">
        <v>617</v>
      </c>
    </row>
    <row r="46" spans="1:9">
      <c r="A46" s="3" t="s">
        <v>578</v>
      </c>
    </row>
    <row r="47" spans="1:9">
      <c r="A47" s="4" t="s">
        <v>615</v>
      </c>
      <c r="F47" s="4" t="s">
        <v>618</v>
      </c>
    </row>
    <row r="48" spans="1:9">
      <c r="A48" s="4" t="s">
        <v>619</v>
      </c>
    </row>
    <row r="49" spans="1:9">
      <c r="A49" s="3" t="s">
        <v>578</v>
      </c>
    </row>
    <row r="50" spans="1:9">
      <c r="A50" s="4" t="s">
        <v>613</v>
      </c>
      <c r="D50" s="7" t="n">
        <v>400000000</v>
      </c>
      <c r="F50" s="7" t="n">
        <v>400000000</v>
      </c>
      <c r="H50" s="7" t="n">
        <v>400000000</v>
      </c>
    </row>
    <row r="51" spans="1:9">
      <c r="A51" s="4" t="s">
        <v>620</v>
      </c>
    </row>
    <row r="52" spans="1:9">
      <c r="A52" s="3" t="s">
        <v>578</v>
      </c>
    </row>
    <row r="53" spans="1:9">
      <c r="A53" s="4" t="s">
        <v>383</v>
      </c>
      <c r="F53" s="4" t="s">
        <v>384</v>
      </c>
    </row>
    <row r="54" spans="1:9">
      <c r="A54" s="4" t="s">
        <v>385</v>
      </c>
      <c r="F54" s="5" t="n">
        <v>7</v>
      </c>
    </row>
    <row r="55" spans="1:9">
      <c r="A55" s="4" t="s">
        <v>621</v>
      </c>
    </row>
    <row r="56" spans="1:9">
      <c r="A56" s="3" t="s">
        <v>578</v>
      </c>
    </row>
    <row r="57" spans="1:9">
      <c r="A57" s="4" t="s">
        <v>383</v>
      </c>
      <c r="F57" s="4" t="s">
        <v>390</v>
      </c>
    </row>
    <row r="58" spans="1:9">
      <c r="A58" s="4" t="s">
        <v>622</v>
      </c>
    </row>
    <row r="59" spans="1:9">
      <c r="A59" s="3" t="s">
        <v>578</v>
      </c>
    </row>
    <row r="60" spans="1:9">
      <c r="A60" s="4" t="s">
        <v>383</v>
      </c>
      <c r="F60" s="4" t="s">
        <v>392</v>
      </c>
    </row>
    <row r="61" spans="1:9">
      <c r="A61" s="4" t="s">
        <v>623</v>
      </c>
    </row>
    <row r="62" spans="1:9">
      <c r="A62" s="3" t="s">
        <v>578</v>
      </c>
    </row>
    <row r="63" spans="1:9">
      <c r="A63" s="4" t="s">
        <v>624</v>
      </c>
      <c r="D63" s="9" t="n">
        <v>1.6388</v>
      </c>
    </row>
    <row r="64" spans="1:9">
      <c r="A64" s="4" t="s">
        <v>625</v>
      </c>
      <c r="D64" s="8" t="n">
        <v>15.26</v>
      </c>
      <c r="F64" s="8" t="n">
        <v>15.26</v>
      </c>
      <c r="H64" s="8" t="n">
        <v>15.26</v>
      </c>
    </row>
    <row r="65" spans="1:9">
      <c r="A65" s="4" t="s">
        <v>626</v>
      </c>
    </row>
    <row r="66" spans="1:9">
      <c r="A66" s="3" t="s">
        <v>578</v>
      </c>
    </row>
    <row r="67" spans="1:9">
      <c r="A67" s="4" t="s">
        <v>627</v>
      </c>
      <c r="F67" s="4" t="s">
        <v>359</v>
      </c>
    </row>
    <row r="68" spans="1:9">
      <c r="A68" s="4" t="s">
        <v>628</v>
      </c>
    </row>
    <row r="69" spans="1:9">
      <c r="A69" s="3" t="s">
        <v>578</v>
      </c>
    </row>
    <row r="70" spans="1:9">
      <c r="A70" s="4" t="s">
        <v>629</v>
      </c>
      <c r="F70" s="4" t="s">
        <v>630</v>
      </c>
    </row>
    <row r="71" spans="1:9">
      <c r="A71" s="4" t="s">
        <v>631</v>
      </c>
    </row>
    <row r="72" spans="1:9">
      <c r="A72" s="3" t="s">
        <v>578</v>
      </c>
    </row>
    <row r="73" spans="1:9">
      <c r="A73" s="4" t="s">
        <v>629</v>
      </c>
      <c r="F73" s="4" t="s">
        <v>632</v>
      </c>
    </row>
    <row r="74" spans="1:9">
      <c r="A74" s="4" t="s">
        <v>633</v>
      </c>
    </row>
    <row r="75" spans="1:9">
      <c r="A75" s="3" t="s">
        <v>578</v>
      </c>
    </row>
    <row r="76" spans="1:9">
      <c r="A76" s="4" t="s">
        <v>587</v>
      </c>
      <c r="D76" s="7" t="n">
        <v>15900000</v>
      </c>
      <c r="F76" s="7" t="n">
        <v>15900000</v>
      </c>
      <c r="H76" s="7" t="n">
        <v>15900000</v>
      </c>
    </row>
    <row r="77" spans="1:9">
      <c r="A77" s="4" t="s">
        <v>634</v>
      </c>
    </row>
    <row r="78" spans="1:9">
      <c r="A78" s="3" t="s">
        <v>578</v>
      </c>
    </row>
    <row r="79" spans="1:9">
      <c r="A79" s="4" t="s">
        <v>587</v>
      </c>
      <c r="D79" s="7" t="n">
        <v>170500000</v>
      </c>
      <c r="F79" s="7" t="n">
        <v>170500000</v>
      </c>
      <c r="H79" s="7" t="n">
        <v>170500000</v>
      </c>
    </row>
    <row r="80" spans="1:9">
      <c r="A80" s="4" t="s">
        <v>588</v>
      </c>
      <c r="D80" s="4" t="s">
        <v>635</v>
      </c>
      <c r="F80" s="4" t="s">
        <v>635</v>
      </c>
      <c r="H80" s="4" t="s">
        <v>635</v>
      </c>
    </row>
    <row r="81" spans="1:9">
      <c r="A81" s="4" t="s">
        <v>636</v>
      </c>
    </row>
    <row r="82" spans="1:9">
      <c r="A82" s="3" t="s">
        <v>578</v>
      </c>
    </row>
    <row r="83" spans="1:9">
      <c r="A83" s="4" t="s">
        <v>584</v>
      </c>
      <c r="F83" s="4" t="s">
        <v>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0</v>
      </c>
      <c r="D1" s="2" t="s">
        <v>1</v>
      </c>
    </row>
    <row r="2" spans="1:5">
      <c r="B2" s="2" t="s">
        <v>2</v>
      </c>
      <c r="C2" s="2" t="s">
        <v>91</v>
      </c>
      <c r="D2" s="2" t="s">
        <v>2</v>
      </c>
      <c r="E2" s="2" t="s">
        <v>91</v>
      </c>
    </row>
    <row r="3" spans="1:5">
      <c r="A3" s="3" t="s">
        <v>119</v>
      </c>
    </row>
    <row r="4" spans="1:5">
      <c r="A4" s="4" t="s">
        <v>113</v>
      </c>
      <c r="B4" s="7" t="n">
        <v>6558</v>
      </c>
      <c r="C4" s="7" t="n">
        <v>7470</v>
      </c>
      <c r="D4" s="7" t="n">
        <v>21744</v>
      </c>
      <c r="E4" s="7" t="n">
        <v>22743</v>
      </c>
    </row>
    <row r="5" spans="1:5">
      <c r="A5" s="3" t="s">
        <v>120</v>
      </c>
    </row>
    <row r="6" spans="1:5">
      <c r="A6" s="4" t="s">
        <v>121</v>
      </c>
      <c r="B6" s="5" t="n">
        <v>193</v>
      </c>
      <c r="C6" s="5" t="n">
        <v>-39</v>
      </c>
      <c r="D6" s="5" t="n">
        <v>30</v>
      </c>
      <c r="E6" s="5" t="n">
        <v>-170</v>
      </c>
    </row>
    <row r="7" spans="1:5">
      <c r="A7" s="4" t="s">
        <v>122</v>
      </c>
      <c r="B7" s="5" t="n">
        <v>0</v>
      </c>
      <c r="C7" s="5" t="n">
        <v>0</v>
      </c>
      <c r="D7" s="5" t="n">
        <v>0</v>
      </c>
      <c r="E7" s="5" t="n">
        <v>0</v>
      </c>
    </row>
    <row r="8" spans="1:5">
      <c r="A8" s="4" t="s">
        <v>123</v>
      </c>
      <c r="B8" s="7" t="n">
        <v>6751</v>
      </c>
      <c r="C8" s="7" t="n">
        <v>7431</v>
      </c>
      <c r="D8" s="7" t="n">
        <v>21774</v>
      </c>
      <c r="E8" s="7" t="n">
        <v>225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418</v>
      </c>
    </row>
    <row r="2" spans="1:3">
      <c r="B2" s="2" t="s">
        <v>2</v>
      </c>
      <c r="C2" s="2" t="s">
        <v>25</v>
      </c>
    </row>
    <row r="3" spans="1:3">
      <c r="A3" s="3" t="s">
        <v>578</v>
      </c>
    </row>
    <row r="4" spans="1:3">
      <c r="A4" s="4" t="s">
        <v>639</v>
      </c>
      <c r="B4" s="7" t="n">
        <v>541400</v>
      </c>
      <c r="C4" s="7" t="n">
        <v>368742</v>
      </c>
    </row>
    <row r="5" spans="1:3">
      <c r="A5" s="4" t="s">
        <v>606</v>
      </c>
    </row>
    <row r="6" spans="1:3">
      <c r="A6" s="3" t="s">
        <v>578</v>
      </c>
    </row>
    <row r="7" spans="1:3">
      <c r="A7" s="4" t="s">
        <v>640</v>
      </c>
      <c r="B7" s="5" t="n">
        <v>789616</v>
      </c>
      <c r="C7" s="5" t="n">
        <v>542506</v>
      </c>
    </row>
    <row r="8" spans="1:3">
      <c r="A8" s="4" t="s">
        <v>641</v>
      </c>
      <c r="B8" s="5" t="n">
        <v>420461</v>
      </c>
      <c r="C8" s="5" t="n">
        <v>276385</v>
      </c>
    </row>
    <row r="9" spans="1:3">
      <c r="A9" s="4" t="s">
        <v>639</v>
      </c>
      <c r="B9" s="7" t="n">
        <v>541400</v>
      </c>
      <c r="C9" s="7" t="n">
        <v>368742</v>
      </c>
    </row>
    <row r="10" spans="1:3">
      <c r="A10" s="4" t="s">
        <v>642</v>
      </c>
      <c r="B10" s="4" t="s">
        <v>643</v>
      </c>
      <c r="C10" s="4" t="s">
        <v>644</v>
      </c>
    </row>
    <row r="11" spans="1:3">
      <c r="A11" s="4" t="s">
        <v>588</v>
      </c>
      <c r="B11" s="4" t="s">
        <v>607</v>
      </c>
      <c r="C11" s="4" t="s">
        <v>608</v>
      </c>
    </row>
    <row r="12" spans="1:3">
      <c r="A12" s="4" t="s">
        <v>645</v>
      </c>
    </row>
    <row r="13" spans="1:3">
      <c r="A13" s="3" t="s">
        <v>578</v>
      </c>
    </row>
    <row r="14" spans="1:3">
      <c r="A14" s="4" t="s">
        <v>640</v>
      </c>
      <c r="B14" s="7" t="n">
        <v>8980</v>
      </c>
    </row>
    <row r="15" spans="1:3">
      <c r="A15" s="4" t="s">
        <v>641</v>
      </c>
      <c r="B15" s="5" t="n">
        <v>8980</v>
      </c>
    </row>
    <row r="16" spans="1:3">
      <c r="A16" s="4" t="s">
        <v>639</v>
      </c>
      <c r="B16" s="7" t="n">
        <v>11973</v>
      </c>
    </row>
    <row r="17" spans="1:3">
      <c r="A17" s="4" t="s">
        <v>642</v>
      </c>
      <c r="B17" s="4" t="s">
        <v>644</v>
      </c>
    </row>
    <row r="18" spans="1:3">
      <c r="A18" s="4" t="s">
        <v>588</v>
      </c>
      <c r="B18" s="4" t="s">
        <v>646</v>
      </c>
    </row>
    <row r="19" spans="1:3">
      <c r="A19" s="4" t="s">
        <v>647</v>
      </c>
    </row>
    <row r="20" spans="1:3">
      <c r="A20" s="3" t="s">
        <v>578</v>
      </c>
    </row>
    <row r="21" spans="1:3">
      <c r="A21" s="4" t="s">
        <v>640</v>
      </c>
      <c r="B21" s="7" t="n">
        <v>10539</v>
      </c>
    </row>
    <row r="22" spans="1:3">
      <c r="A22" s="4" t="s">
        <v>641</v>
      </c>
      <c r="B22" s="5" t="n">
        <v>10539</v>
      </c>
    </row>
    <row r="23" spans="1:3">
      <c r="A23" s="4" t="s">
        <v>639</v>
      </c>
      <c r="B23" s="7" t="n">
        <v>15055</v>
      </c>
    </row>
    <row r="24" spans="1:3">
      <c r="A24" s="4" t="s">
        <v>642</v>
      </c>
      <c r="B24" s="4" t="s">
        <v>648</v>
      </c>
    </row>
    <row r="25" spans="1:3">
      <c r="A25" s="4" t="s">
        <v>588</v>
      </c>
      <c r="B25" s="4" t="s">
        <v>649</v>
      </c>
    </row>
    <row r="26" spans="1:3">
      <c r="A26" s="4" t="s">
        <v>650</v>
      </c>
    </row>
    <row r="27" spans="1:3">
      <c r="A27" s="3" t="s">
        <v>578</v>
      </c>
    </row>
    <row r="28" spans="1:3">
      <c r="A28" s="4" t="s">
        <v>640</v>
      </c>
      <c r="B28" s="7" t="n">
        <v>5468</v>
      </c>
    </row>
    <row r="29" spans="1:3">
      <c r="A29" s="4" t="s">
        <v>641</v>
      </c>
      <c r="B29" s="5" t="n">
        <v>5468</v>
      </c>
    </row>
    <row r="30" spans="1:3">
      <c r="A30" s="4" t="s">
        <v>639</v>
      </c>
      <c r="B30" s="7" t="n">
        <v>7811</v>
      </c>
    </row>
    <row r="31" spans="1:3">
      <c r="A31" s="4" t="s">
        <v>642</v>
      </c>
      <c r="B31" s="4" t="s">
        <v>648</v>
      </c>
    </row>
    <row r="32" spans="1:3">
      <c r="A32" s="4" t="s">
        <v>588</v>
      </c>
      <c r="B32" s="4" t="s">
        <v>649</v>
      </c>
    </row>
    <row r="33" spans="1:3">
      <c r="A33" s="4" t="s">
        <v>651</v>
      </c>
    </row>
    <row r="34" spans="1:3">
      <c r="A34" s="3" t="s">
        <v>578</v>
      </c>
    </row>
    <row r="35" spans="1:3">
      <c r="A35" s="4" t="s">
        <v>640</v>
      </c>
      <c r="C35" s="7" t="n">
        <v>200000</v>
      </c>
    </row>
    <row r="36" spans="1:3">
      <c r="A36" s="4" t="s">
        <v>641</v>
      </c>
      <c r="C36" s="5" t="n">
        <v>3775</v>
      </c>
    </row>
    <row r="37" spans="1:3">
      <c r="A37" s="4" t="s">
        <v>639</v>
      </c>
      <c r="C37" s="7" t="n">
        <v>8215</v>
      </c>
    </row>
    <row r="38" spans="1:3">
      <c r="A38" s="4" t="s">
        <v>642</v>
      </c>
      <c r="C38" s="4" t="s">
        <v>652</v>
      </c>
    </row>
    <row r="39" spans="1:3">
      <c r="A39" s="4" t="s">
        <v>588</v>
      </c>
      <c r="C39" s="4" t="s">
        <v>653</v>
      </c>
    </row>
    <row r="40" spans="1:3">
      <c r="A40" s="4" t="s">
        <v>654</v>
      </c>
    </row>
    <row r="41" spans="1:3">
      <c r="A41" s="3" t="s">
        <v>578</v>
      </c>
    </row>
    <row r="42" spans="1:3">
      <c r="A42" s="4" t="s">
        <v>640</v>
      </c>
      <c r="B42" s="7" t="n">
        <v>56440</v>
      </c>
    </row>
    <row r="43" spans="1:3">
      <c r="A43" s="4" t="s">
        <v>641</v>
      </c>
      <c r="B43" s="5" t="n">
        <v>56440</v>
      </c>
    </row>
    <row r="44" spans="1:3">
      <c r="A44" s="4" t="s">
        <v>639</v>
      </c>
      <c r="B44" s="7" t="n">
        <v>75253</v>
      </c>
    </row>
    <row r="45" spans="1:3">
      <c r="A45" s="4" t="s">
        <v>642</v>
      </c>
      <c r="B45" s="4" t="s">
        <v>644</v>
      </c>
    </row>
    <row r="46" spans="1:3">
      <c r="A46" s="4" t="s">
        <v>588</v>
      </c>
      <c r="B46" s="4" t="s">
        <v>655</v>
      </c>
    </row>
    <row r="47" spans="1:3">
      <c r="A47" s="4" t="s">
        <v>656</v>
      </c>
    </row>
    <row r="48" spans="1:3">
      <c r="A48" s="3" t="s">
        <v>578</v>
      </c>
    </row>
    <row r="49" spans="1:3">
      <c r="A49" s="4" t="s">
        <v>640</v>
      </c>
      <c r="B49" s="7" t="n">
        <v>9956</v>
      </c>
    </row>
    <row r="50" spans="1:3">
      <c r="A50" s="4" t="s">
        <v>641</v>
      </c>
      <c r="B50" s="5" t="n">
        <v>9956</v>
      </c>
    </row>
    <row r="51" spans="1:3">
      <c r="A51" s="4" t="s">
        <v>639</v>
      </c>
      <c r="B51" s="7" t="n">
        <v>13275</v>
      </c>
    </row>
    <row r="52" spans="1:3">
      <c r="A52" s="4" t="s">
        <v>642</v>
      </c>
      <c r="B52" s="4" t="s">
        <v>644</v>
      </c>
    </row>
    <row r="53" spans="1:3">
      <c r="A53" s="4" t="s">
        <v>588</v>
      </c>
      <c r="B53" s="4" t="s">
        <v>657</v>
      </c>
    </row>
    <row r="54" spans="1:3">
      <c r="A54" s="4" t="s">
        <v>658</v>
      </c>
    </row>
    <row r="55" spans="1:3">
      <c r="A55" s="3" t="s">
        <v>578</v>
      </c>
    </row>
    <row r="56" spans="1:3">
      <c r="A56" s="4" t="s">
        <v>640</v>
      </c>
      <c r="B56" s="7" t="n">
        <v>8956</v>
      </c>
    </row>
    <row r="57" spans="1:3">
      <c r="A57" s="4" t="s">
        <v>641</v>
      </c>
      <c r="B57" s="5" t="n">
        <v>8956</v>
      </c>
    </row>
    <row r="58" spans="1:3">
      <c r="A58" s="4" t="s">
        <v>639</v>
      </c>
      <c r="B58" s="7" t="n">
        <v>12795</v>
      </c>
    </row>
    <row r="59" spans="1:3">
      <c r="A59" s="4" t="s">
        <v>642</v>
      </c>
      <c r="B59" s="4" t="s">
        <v>648</v>
      </c>
    </row>
    <row r="60" spans="1:3">
      <c r="A60" s="4" t="s">
        <v>588</v>
      </c>
      <c r="B60" s="4" t="s">
        <v>659</v>
      </c>
    </row>
    <row r="61" spans="1:3">
      <c r="A61" s="4" t="s">
        <v>660</v>
      </c>
    </row>
    <row r="62" spans="1:3">
      <c r="A62" s="3" t="s">
        <v>578</v>
      </c>
    </row>
    <row r="63" spans="1:3">
      <c r="A63" s="4" t="s">
        <v>640</v>
      </c>
      <c r="B63" s="7" t="n">
        <v>13322</v>
      </c>
    </row>
    <row r="64" spans="1:3">
      <c r="A64" s="4" t="s">
        <v>641</v>
      </c>
      <c r="B64" s="5" t="n">
        <v>13322</v>
      </c>
    </row>
    <row r="65" spans="1:3">
      <c r="A65" s="4" t="s">
        <v>639</v>
      </c>
      <c r="B65" s="7" t="n">
        <v>17174</v>
      </c>
    </row>
    <row r="66" spans="1:3">
      <c r="A66" s="4" t="s">
        <v>642</v>
      </c>
      <c r="B66" s="4" t="s">
        <v>643</v>
      </c>
    </row>
    <row r="67" spans="1:3">
      <c r="A67" s="4" t="s">
        <v>588</v>
      </c>
      <c r="B67" s="4" t="s">
        <v>661</v>
      </c>
    </row>
    <row r="68" spans="1:3">
      <c r="A68" s="4" t="s">
        <v>662</v>
      </c>
    </row>
    <row r="69" spans="1:3">
      <c r="A69" s="3" t="s">
        <v>578</v>
      </c>
    </row>
    <row r="70" spans="1:3">
      <c r="A70" s="4" t="s">
        <v>640</v>
      </c>
      <c r="B70" s="7" t="n">
        <v>12539</v>
      </c>
    </row>
    <row r="71" spans="1:3">
      <c r="A71" s="4" t="s">
        <v>641</v>
      </c>
      <c r="B71" s="5" t="n">
        <v>12539</v>
      </c>
    </row>
    <row r="72" spans="1:3">
      <c r="A72" s="4" t="s">
        <v>639</v>
      </c>
      <c r="B72" s="7" t="n">
        <v>16718</v>
      </c>
    </row>
    <row r="73" spans="1:3">
      <c r="A73" s="4" t="s">
        <v>642</v>
      </c>
      <c r="B73" s="4" t="s">
        <v>644</v>
      </c>
    </row>
    <row r="74" spans="1:3">
      <c r="A74" s="4" t="s">
        <v>588</v>
      </c>
      <c r="B74" s="4" t="s">
        <v>663</v>
      </c>
    </row>
    <row r="75" spans="1:3">
      <c r="A75" s="4" t="s">
        <v>664</v>
      </c>
    </row>
    <row r="76" spans="1:3">
      <c r="A76" s="3" t="s">
        <v>578</v>
      </c>
    </row>
    <row r="77" spans="1:3">
      <c r="A77" s="4" t="s">
        <v>640</v>
      </c>
      <c r="B77" s="7" t="n">
        <v>250000</v>
      </c>
      <c r="C77" s="7" t="n">
        <v>250000</v>
      </c>
    </row>
    <row r="78" spans="1:3">
      <c r="A78" s="4" t="s">
        <v>641</v>
      </c>
      <c r="B78" s="5" t="n">
        <v>199079</v>
      </c>
      <c r="C78" s="5" t="n">
        <v>180104</v>
      </c>
    </row>
    <row r="79" spans="1:3">
      <c r="A79" s="4" t="s">
        <v>639</v>
      </c>
      <c r="B79" s="7" t="n">
        <v>264021</v>
      </c>
      <c r="C79" s="7" t="n">
        <v>234724</v>
      </c>
    </row>
    <row r="80" spans="1:3">
      <c r="A80" s="4" t="s">
        <v>642</v>
      </c>
      <c r="B80" s="4" t="s">
        <v>644</v>
      </c>
      <c r="C80" s="4" t="s">
        <v>598</v>
      </c>
    </row>
    <row r="81" spans="1:3">
      <c r="A81" s="4" t="s">
        <v>588</v>
      </c>
      <c r="B81" s="4" t="s">
        <v>665</v>
      </c>
      <c r="C81" s="4" t="s">
        <v>666</v>
      </c>
    </row>
    <row r="82" spans="1:3">
      <c r="A82" s="4" t="s">
        <v>667</v>
      </c>
    </row>
    <row r="83" spans="1:3">
      <c r="A83" s="3" t="s">
        <v>578</v>
      </c>
    </row>
    <row r="84" spans="1:3">
      <c r="A84" s="4" t="s">
        <v>640</v>
      </c>
      <c r="C84" s="7" t="n">
        <v>10601</v>
      </c>
    </row>
    <row r="85" spans="1:3">
      <c r="A85" s="4" t="s">
        <v>641</v>
      </c>
      <c r="C85" s="5" t="n">
        <v>10601</v>
      </c>
    </row>
    <row r="86" spans="1:3">
      <c r="A86" s="4" t="s">
        <v>639</v>
      </c>
      <c r="C86" s="7" t="n">
        <v>15145</v>
      </c>
    </row>
    <row r="87" spans="1:3">
      <c r="A87" s="4" t="s">
        <v>642</v>
      </c>
      <c r="C87" s="4" t="s">
        <v>648</v>
      </c>
    </row>
    <row r="88" spans="1:3">
      <c r="A88" s="4" t="s">
        <v>588</v>
      </c>
      <c r="C88" s="4" t="s">
        <v>668</v>
      </c>
    </row>
    <row r="89" spans="1:3">
      <c r="A89" s="4" t="s">
        <v>669</v>
      </c>
    </row>
    <row r="90" spans="1:3">
      <c r="A90" s="3" t="s">
        <v>578</v>
      </c>
    </row>
    <row r="91" spans="1:3">
      <c r="A91" s="4" t="s">
        <v>640</v>
      </c>
      <c r="C91" s="7" t="n">
        <v>15227</v>
      </c>
    </row>
    <row r="92" spans="1:3">
      <c r="A92" s="4" t="s">
        <v>641</v>
      </c>
      <c r="C92" s="5" t="n">
        <v>15227</v>
      </c>
    </row>
    <row r="93" spans="1:3">
      <c r="A93" s="4" t="s">
        <v>639</v>
      </c>
      <c r="C93" s="7" t="n">
        <v>21754</v>
      </c>
    </row>
    <row r="94" spans="1:3">
      <c r="A94" s="4" t="s">
        <v>642</v>
      </c>
      <c r="C94" s="4" t="s">
        <v>648</v>
      </c>
    </row>
    <row r="95" spans="1:3">
      <c r="A95" s="4" t="s">
        <v>588</v>
      </c>
      <c r="C95" s="4" t="s">
        <v>670</v>
      </c>
    </row>
    <row r="96" spans="1:3">
      <c r="A96" s="4" t="s">
        <v>671</v>
      </c>
    </row>
    <row r="97" spans="1:3">
      <c r="A97" s="3" t="s">
        <v>578</v>
      </c>
    </row>
    <row r="98" spans="1:3">
      <c r="A98" s="4" t="s">
        <v>640</v>
      </c>
      <c r="C98" s="7" t="n">
        <v>66678</v>
      </c>
    </row>
    <row r="99" spans="1:3">
      <c r="A99" s="4" t="s">
        <v>641</v>
      </c>
      <c r="C99" s="5" t="n">
        <v>66678</v>
      </c>
    </row>
    <row r="100" spans="1:3">
      <c r="A100" s="4" t="s">
        <v>639</v>
      </c>
      <c r="C100" s="7" t="n">
        <v>88904</v>
      </c>
    </row>
    <row r="101" spans="1:3">
      <c r="A101" s="4" t="s">
        <v>642</v>
      </c>
      <c r="C101" s="4" t="s">
        <v>644</v>
      </c>
    </row>
    <row r="102" spans="1:3">
      <c r="A102" s="4" t="s">
        <v>588</v>
      </c>
      <c r="C102" s="4" t="s">
        <v>672</v>
      </c>
    </row>
    <row r="103" spans="1:3">
      <c r="A103" s="4" t="s">
        <v>673</v>
      </c>
    </row>
    <row r="104" spans="1:3">
      <c r="A104" s="3" t="s">
        <v>578</v>
      </c>
    </row>
    <row r="105" spans="1:3">
      <c r="A105" s="4" t="s">
        <v>640</v>
      </c>
      <c r="B105" s="7" t="n">
        <v>400000</v>
      </c>
    </row>
    <row r="106" spans="1:3">
      <c r="A106" s="4" t="s">
        <v>641</v>
      </c>
      <c r="B106" s="5" t="n">
        <v>81766</v>
      </c>
    </row>
    <row r="107" spans="1:3">
      <c r="A107" s="4" t="s">
        <v>639</v>
      </c>
      <c r="B107" s="7" t="n">
        <v>88769</v>
      </c>
    </row>
    <row r="108" spans="1:3">
      <c r="A108" s="4" t="s">
        <v>642</v>
      </c>
      <c r="B108" s="4" t="s">
        <v>674</v>
      </c>
    </row>
    <row r="109" spans="1:3">
      <c r="A109" s="4" t="s">
        <v>588</v>
      </c>
      <c r="B109" s="4" t="s">
        <v>675</v>
      </c>
    </row>
    <row r="110" spans="1:3">
      <c r="A110" s="4" t="s">
        <v>676</v>
      </c>
    </row>
    <row r="111" spans="1:3">
      <c r="A111" s="3" t="s">
        <v>578</v>
      </c>
    </row>
    <row r="112" spans="1:3">
      <c r="A112" s="4" t="s">
        <v>640</v>
      </c>
      <c r="B112" s="7" t="n">
        <v>6396</v>
      </c>
    </row>
    <row r="113" spans="1:3">
      <c r="A113" s="4" t="s">
        <v>641</v>
      </c>
      <c r="B113" s="5" t="n">
        <v>6396</v>
      </c>
    </row>
    <row r="114" spans="1:3">
      <c r="A114" s="4" t="s">
        <v>639</v>
      </c>
      <c r="B114" s="7" t="n">
        <v>8528</v>
      </c>
    </row>
    <row r="115" spans="1:3">
      <c r="A115" s="4" t="s">
        <v>642</v>
      </c>
      <c r="B115" s="4" t="s">
        <v>644</v>
      </c>
    </row>
    <row r="116" spans="1:3">
      <c r="A116" s="4" t="s">
        <v>588</v>
      </c>
      <c r="B116" s="4" t="s">
        <v>677</v>
      </c>
    </row>
    <row r="117" spans="1:3">
      <c r="A117" s="4" t="s">
        <v>678</v>
      </c>
    </row>
    <row r="118" spans="1:3">
      <c r="A118" s="3" t="s">
        <v>578</v>
      </c>
    </row>
    <row r="119" spans="1:3">
      <c r="A119" s="4" t="s">
        <v>640</v>
      </c>
      <c r="B119" s="7" t="n">
        <v>7020</v>
      </c>
    </row>
    <row r="120" spans="1:3">
      <c r="A120" s="4" t="s">
        <v>641</v>
      </c>
      <c r="B120" s="5" t="n">
        <v>7020</v>
      </c>
    </row>
    <row r="121" spans="1:3">
      <c r="A121" s="4" t="s">
        <v>639</v>
      </c>
      <c r="B121" s="7" t="n">
        <v>10028</v>
      </c>
    </row>
    <row r="122" spans="1:3">
      <c r="A122" s="4" t="s">
        <v>642</v>
      </c>
      <c r="B122" s="4" t="s">
        <v>648</v>
      </c>
    </row>
    <row r="123" spans="1:3">
      <c r="A123" s="4" t="s">
        <v>588</v>
      </c>
      <c r="B123" s="4" t="s">
        <v>6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0</v>
      </c>
      <c r="B1" s="2" t="s">
        <v>2</v>
      </c>
      <c r="C1" s="2" t="s">
        <v>25</v>
      </c>
    </row>
    <row r="2" spans="1:3">
      <c r="A2" s="3" t="s">
        <v>236</v>
      </c>
    </row>
    <row r="3" spans="1:3">
      <c r="A3" s="4" t="s">
        <v>681</v>
      </c>
      <c r="B3" s="7" t="n">
        <v>420461</v>
      </c>
      <c r="C3" s="7" t="n">
        <v>276385</v>
      </c>
    </row>
    <row r="4" spans="1:3">
      <c r="A4" s="4" t="s">
        <v>682</v>
      </c>
      <c r="B4" s="5" t="n">
        <v>541400</v>
      </c>
      <c r="C4" s="5" t="n">
        <v>368742</v>
      </c>
    </row>
    <row r="5" spans="1:3">
      <c r="A5" s="4" t="s">
        <v>683</v>
      </c>
      <c r="B5" s="7" t="n">
        <v>120939</v>
      </c>
      <c r="C5" s="7" t="n">
        <v>92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2</v>
      </c>
      <c r="C1" s="2" t="s">
        <v>25</v>
      </c>
    </row>
    <row r="2" spans="1:3">
      <c r="A2" s="3" t="s">
        <v>578</v>
      </c>
    </row>
    <row r="3" spans="1:3">
      <c r="A3" s="4" t="s">
        <v>685</v>
      </c>
      <c r="B3" s="7" t="n">
        <v>-7000000</v>
      </c>
      <c r="C3" s="7" t="n">
        <v>-8800000</v>
      </c>
    </row>
    <row r="4" spans="1:3">
      <c r="A4" s="4" t="s">
        <v>83</v>
      </c>
    </row>
    <row r="5" spans="1:3">
      <c r="A5" s="3" t="s">
        <v>578</v>
      </c>
    </row>
    <row r="6" spans="1:3">
      <c r="A6" s="4" t="s">
        <v>686</v>
      </c>
      <c r="B6" s="7" t="n">
        <v>197019000</v>
      </c>
      <c r="C6" s="7" t="n">
        <v>0</v>
      </c>
    </row>
    <row r="7" spans="1:3">
      <c r="A7" s="4" t="s">
        <v>687</v>
      </c>
    </row>
    <row r="8" spans="1:3">
      <c r="A8" s="3" t="s">
        <v>578</v>
      </c>
    </row>
    <row r="9" spans="1:3">
      <c r="A9" s="4" t="s">
        <v>360</v>
      </c>
      <c r="B9" s="4" t="s">
        <v>88</v>
      </c>
    </row>
    <row r="10" spans="1:3">
      <c r="A10" s="4" t="s">
        <v>688</v>
      </c>
      <c r="B10" s="4" t="s">
        <v>549</v>
      </c>
    </row>
    <row r="11" spans="1:3">
      <c r="A11" s="4" t="s">
        <v>689</v>
      </c>
    </row>
    <row r="12" spans="1:3">
      <c r="A12" s="3" t="s">
        <v>578</v>
      </c>
    </row>
    <row r="13" spans="1:3">
      <c r="A13" s="4" t="s">
        <v>690</v>
      </c>
      <c r="B13" s="7" t="n">
        <v>102600000</v>
      </c>
    </row>
    <row r="14" spans="1:3">
      <c r="A14" s="4" t="s">
        <v>588</v>
      </c>
      <c r="B14" s="4" t="s">
        <v>691</v>
      </c>
    </row>
    <row r="15" spans="1:3">
      <c r="A15" s="4" t="s">
        <v>692</v>
      </c>
    </row>
    <row r="16" spans="1:3">
      <c r="A16" s="3" t="s">
        <v>578</v>
      </c>
    </row>
    <row r="17" spans="1:3">
      <c r="A17" s="4" t="s">
        <v>690</v>
      </c>
      <c r="B17" s="7" t="n">
        <v>140700000</v>
      </c>
    </row>
    <row r="18" spans="1:3">
      <c r="A18" s="4" t="s">
        <v>588</v>
      </c>
      <c r="B18" s="4" t="s">
        <v>693</v>
      </c>
    </row>
    <row r="19" spans="1:3">
      <c r="A19" s="4" t="s">
        <v>694</v>
      </c>
    </row>
    <row r="20" spans="1:3">
      <c r="A20" s="3" t="s">
        <v>578</v>
      </c>
    </row>
    <row r="21" spans="1:3">
      <c r="A21" s="4" t="s">
        <v>690</v>
      </c>
      <c r="B21" s="7" t="n">
        <v>115800000</v>
      </c>
    </row>
    <row r="22" spans="1:3">
      <c r="A22" s="4" t="s">
        <v>588</v>
      </c>
      <c r="B22" s="4" t="s">
        <v>695</v>
      </c>
    </row>
    <row r="23" spans="1:3">
      <c r="A23" s="4" t="s">
        <v>696</v>
      </c>
    </row>
    <row r="24" spans="1:3">
      <c r="A24" s="3" t="s">
        <v>578</v>
      </c>
    </row>
    <row r="25" spans="1:3">
      <c r="A25" s="4" t="s">
        <v>690</v>
      </c>
      <c r="B25" s="7" t="n">
        <v>130200000</v>
      </c>
    </row>
    <row r="26" spans="1:3">
      <c r="A26" s="4" t="s">
        <v>588</v>
      </c>
      <c r="B26" s="4" t="s">
        <v>697</v>
      </c>
    </row>
    <row r="27" spans="1:3">
      <c r="A27" s="4" t="s">
        <v>698</v>
      </c>
    </row>
    <row r="28" spans="1:3">
      <c r="A28" s="3" t="s">
        <v>578</v>
      </c>
    </row>
    <row r="29" spans="1:3">
      <c r="A29" s="4" t="s">
        <v>690</v>
      </c>
      <c r="B29" s="7" t="n">
        <v>177800000</v>
      </c>
    </row>
    <row r="30" spans="1:3">
      <c r="A30" s="4" t="s">
        <v>588</v>
      </c>
      <c r="B30" s="4" t="s">
        <v>697</v>
      </c>
    </row>
    <row r="31" spans="1:3">
      <c r="A31" s="4" t="s">
        <v>358</v>
      </c>
      <c r="B31" s="4" t="s">
        <v>88</v>
      </c>
    </row>
    <row r="32" spans="1:3">
      <c r="A32" s="4" t="s">
        <v>699</v>
      </c>
    </row>
    <row r="33" spans="1:3">
      <c r="A33" s="3" t="s">
        <v>578</v>
      </c>
    </row>
    <row r="34" spans="1:3">
      <c r="A34" s="4" t="s">
        <v>690</v>
      </c>
      <c r="B34" s="7" t="n">
        <v>170500000</v>
      </c>
    </row>
    <row r="35" spans="1:3">
      <c r="A35" s="4" t="s">
        <v>700</v>
      </c>
      <c r="B35" s="7" t="n">
        <v>162000000</v>
      </c>
    </row>
    <row r="36" spans="1:3">
      <c r="A36" s="4" t="s">
        <v>588</v>
      </c>
      <c r="B36" s="4" t="s">
        <v>635</v>
      </c>
    </row>
    <row r="37" spans="1:3">
      <c r="A37" s="4" t="s">
        <v>701</v>
      </c>
    </row>
    <row r="38" spans="1:3">
      <c r="A38" s="3" t="s">
        <v>578</v>
      </c>
    </row>
    <row r="39" spans="1:3">
      <c r="A39" s="4" t="s">
        <v>690</v>
      </c>
      <c r="B39" s="7" t="n">
        <v>15900000</v>
      </c>
    </row>
    <row r="40" spans="1:3">
      <c r="A40" s="4" t="s">
        <v>700</v>
      </c>
      <c r="B40" s="5" t="n">
        <v>5900000</v>
      </c>
    </row>
    <row r="41" spans="1:3">
      <c r="A41" s="4" t="s">
        <v>702</v>
      </c>
    </row>
    <row r="42" spans="1:3">
      <c r="A42" s="3" t="s">
        <v>578</v>
      </c>
    </row>
    <row r="43" spans="1:3">
      <c r="A43" s="4" t="s">
        <v>690</v>
      </c>
      <c r="B43" s="7" t="n">
        <v>7900000</v>
      </c>
    </row>
    <row r="44" spans="1:3">
      <c r="A44" s="4" t="s">
        <v>588</v>
      </c>
      <c r="B44" s="4" t="s">
        <v>703</v>
      </c>
    </row>
    <row r="45" spans="1:3">
      <c r="A45" s="4" t="s">
        <v>704</v>
      </c>
    </row>
    <row r="46" spans="1:3">
      <c r="A46" s="3" t="s">
        <v>578</v>
      </c>
    </row>
    <row r="47" spans="1:3">
      <c r="A47" s="4" t="s">
        <v>690</v>
      </c>
      <c r="B47" s="7" t="n">
        <v>15100000</v>
      </c>
    </row>
    <row r="48" spans="1:3">
      <c r="A48" s="4" t="s">
        <v>588</v>
      </c>
      <c r="B48" s="4" t="s">
        <v>703</v>
      </c>
    </row>
    <row r="49" spans="1:3">
      <c r="A49" s="4" t="s">
        <v>705</v>
      </c>
    </row>
    <row r="50" spans="1:3">
      <c r="A50" s="3" t="s">
        <v>578</v>
      </c>
    </row>
    <row r="51" spans="1:3">
      <c r="A51" s="4" t="s">
        <v>706</v>
      </c>
      <c r="B51" s="7" t="n">
        <v>9000000</v>
      </c>
    </row>
    <row r="52" spans="1:3">
      <c r="A52" s="4" t="s">
        <v>588</v>
      </c>
      <c r="B52" s="4" t="s">
        <v>697</v>
      </c>
    </row>
    <row r="53" spans="1:3">
      <c r="A53" s="4" t="s">
        <v>707</v>
      </c>
    </row>
    <row r="54" spans="1:3">
      <c r="A54" s="3" t="s">
        <v>578</v>
      </c>
    </row>
    <row r="55" spans="1:3">
      <c r="A55" s="4" t="s">
        <v>706</v>
      </c>
      <c r="B55" s="7" t="n">
        <v>13000000</v>
      </c>
    </row>
    <row r="56" spans="1:3">
      <c r="A56" s="4" t="s">
        <v>588</v>
      </c>
      <c r="B56" s="4" t="s">
        <v>703</v>
      </c>
    </row>
    <row r="57" spans="1:3">
      <c r="A57" s="4" t="s">
        <v>708</v>
      </c>
    </row>
    <row r="58" spans="1:3">
      <c r="A58" s="3" t="s">
        <v>578</v>
      </c>
    </row>
    <row r="59" spans="1:3">
      <c r="A59" s="4" t="s">
        <v>588</v>
      </c>
      <c r="B59" s="4" t="s">
        <v>703</v>
      </c>
    </row>
    <row r="60" spans="1:3">
      <c r="A60" s="4" t="s">
        <v>709</v>
      </c>
    </row>
    <row r="61" spans="1:3">
      <c r="A61" s="3" t="s">
        <v>578</v>
      </c>
    </row>
    <row r="62" spans="1:3">
      <c r="A62" s="4" t="s">
        <v>690</v>
      </c>
      <c r="B62" s="7" t="n">
        <v>7900000</v>
      </c>
    </row>
    <row r="63" spans="1:3">
      <c r="A63" s="4" t="s">
        <v>588</v>
      </c>
      <c r="B63" s="4" t="s">
        <v>703</v>
      </c>
    </row>
    <row r="64" spans="1:3">
      <c r="A64" s="4" t="s">
        <v>710</v>
      </c>
    </row>
    <row r="65" spans="1:3">
      <c r="A65" s="3" t="s">
        <v>578</v>
      </c>
    </row>
    <row r="66" spans="1:3">
      <c r="A66" s="4" t="s">
        <v>690</v>
      </c>
      <c r="B66" s="7" t="n">
        <v>10800000</v>
      </c>
    </row>
    <row r="67" spans="1:3">
      <c r="A67" s="4" t="s">
        <v>588</v>
      </c>
      <c r="B67" s="4" t="s">
        <v>703</v>
      </c>
    </row>
    <row r="68" spans="1:3">
      <c r="A68" s="4" t="s">
        <v>711</v>
      </c>
    </row>
    <row r="69" spans="1:3">
      <c r="A69" s="3" t="s">
        <v>578</v>
      </c>
    </row>
    <row r="70" spans="1:3">
      <c r="A70" s="4" t="s">
        <v>690</v>
      </c>
      <c r="B70" s="7" t="n">
        <v>7500000</v>
      </c>
    </row>
    <row r="71" spans="1:3">
      <c r="A71" s="4" t="s">
        <v>588</v>
      </c>
      <c r="B71" s="4" t="s">
        <v>697</v>
      </c>
    </row>
    <row r="72" spans="1:3">
      <c r="A72" s="4" t="s">
        <v>712</v>
      </c>
    </row>
    <row r="73" spans="1:3">
      <c r="A73" s="3" t="s">
        <v>578</v>
      </c>
    </row>
    <row r="74" spans="1:3">
      <c r="A74" s="4" t="s">
        <v>706</v>
      </c>
      <c r="B74" s="7" t="n">
        <v>39400000</v>
      </c>
    </row>
    <row r="75" spans="1:3">
      <c r="A75" s="4" t="s">
        <v>588</v>
      </c>
      <c r="B75" s="4" t="s">
        <v>713</v>
      </c>
    </row>
    <row r="76" spans="1:3">
      <c r="A76" s="4" t="s">
        <v>714</v>
      </c>
    </row>
    <row r="77" spans="1:3">
      <c r="A77" s="3" t="s">
        <v>578</v>
      </c>
    </row>
    <row r="78" spans="1:3">
      <c r="A78" s="4" t="s">
        <v>706</v>
      </c>
      <c r="B78" s="7" t="n">
        <v>49800000</v>
      </c>
    </row>
    <row r="79" spans="1:3">
      <c r="A79" s="4" t="s">
        <v>588</v>
      </c>
      <c r="B79" s="4" t="s">
        <v>713</v>
      </c>
    </row>
    <row r="80" spans="1:3">
      <c r="A80" s="4" t="s">
        <v>715</v>
      </c>
    </row>
    <row r="81" spans="1:3">
      <c r="A81" s="3" t="s">
        <v>578</v>
      </c>
    </row>
    <row r="82" spans="1:3">
      <c r="A82" s="4" t="s">
        <v>706</v>
      </c>
      <c r="B82" s="7" t="n">
        <v>14300000</v>
      </c>
    </row>
    <row r="83" spans="1:3">
      <c r="A83" s="4" t="s">
        <v>588</v>
      </c>
      <c r="B83" s="4" t="s">
        <v>713</v>
      </c>
    </row>
    <row r="84" spans="1:3">
      <c r="A84" s="4" t="s">
        <v>716</v>
      </c>
    </row>
    <row r="85" spans="1:3">
      <c r="A85" s="3" t="s">
        <v>578</v>
      </c>
    </row>
    <row r="86" spans="1:3">
      <c r="A86" s="4" t="s">
        <v>706</v>
      </c>
      <c r="B86" s="7" t="n">
        <v>42800000</v>
      </c>
    </row>
    <row r="87" spans="1:3">
      <c r="A87" s="4" t="s">
        <v>588</v>
      </c>
      <c r="B87" s="4" t="s">
        <v>713</v>
      </c>
    </row>
    <row r="88" spans="1:3">
      <c r="A88" s="4" t="s">
        <v>717</v>
      </c>
    </row>
    <row r="89" spans="1:3">
      <c r="A89" s="3" t="s">
        <v>578</v>
      </c>
    </row>
    <row r="90" spans="1:3">
      <c r="A90" s="4" t="s">
        <v>706</v>
      </c>
      <c r="B90" s="7" t="n">
        <v>40900000</v>
      </c>
    </row>
    <row r="91" spans="1:3">
      <c r="A91" s="4" t="s">
        <v>588</v>
      </c>
      <c r="B91" s="4" t="s">
        <v>713</v>
      </c>
    </row>
    <row r="92" spans="1:3">
      <c r="A92" s="4" t="s">
        <v>718</v>
      </c>
    </row>
    <row r="93" spans="1:3">
      <c r="A93" s="3" t="s">
        <v>578</v>
      </c>
    </row>
    <row r="94" spans="1:3">
      <c r="A94" s="4" t="s">
        <v>588</v>
      </c>
      <c r="B94" s="4" t="s">
        <v>713</v>
      </c>
    </row>
    <row r="95" spans="1:3">
      <c r="A95" s="4" t="s">
        <v>685</v>
      </c>
      <c r="B95" s="7" t="n">
        <v>-1600000</v>
      </c>
    </row>
    <row r="96" spans="1:3">
      <c r="A96" s="4" t="s">
        <v>719</v>
      </c>
    </row>
    <row r="97" spans="1:3">
      <c r="A97" s="3" t="s">
        <v>578</v>
      </c>
    </row>
    <row r="98" spans="1:3">
      <c r="A98" s="4" t="s">
        <v>588</v>
      </c>
      <c r="B98" s="4" t="s">
        <v>713</v>
      </c>
    </row>
    <row r="99" spans="1:3">
      <c r="A99" s="4" t="s">
        <v>685</v>
      </c>
      <c r="B99" s="7" t="n">
        <v>-2000000</v>
      </c>
    </row>
    <row r="100" spans="1:3">
      <c r="A100" s="4" t="s">
        <v>720</v>
      </c>
    </row>
    <row r="101" spans="1:3">
      <c r="A101" s="3" t="s">
        <v>578</v>
      </c>
    </row>
    <row r="102" spans="1:3">
      <c r="A102" s="4" t="s">
        <v>588</v>
      </c>
      <c r="B102" s="4" t="s">
        <v>713</v>
      </c>
    </row>
    <row r="103" spans="1:3">
      <c r="A103" s="4" t="s">
        <v>685</v>
      </c>
      <c r="B103" s="7" t="n">
        <v>-1800000</v>
      </c>
    </row>
    <row r="104" spans="1:3">
      <c r="A104" s="4" t="s">
        <v>721</v>
      </c>
    </row>
    <row r="105" spans="1:3">
      <c r="A105" s="3" t="s">
        <v>578</v>
      </c>
    </row>
    <row r="106" spans="1:3">
      <c r="A106" s="4" t="s">
        <v>588</v>
      </c>
      <c r="B106" s="4" t="s">
        <v>713</v>
      </c>
    </row>
    <row r="107" spans="1:3">
      <c r="A107" s="4" t="s">
        <v>685</v>
      </c>
      <c r="B107" s="7" t="n">
        <v>-1700000</v>
      </c>
    </row>
    <row r="108" spans="1:3">
      <c r="A108" s="4" t="s">
        <v>722</v>
      </c>
    </row>
    <row r="109" spans="1:3">
      <c r="A109" s="3" t="s">
        <v>578</v>
      </c>
    </row>
    <row r="110" spans="1:3">
      <c r="A110" s="4" t="s">
        <v>588</v>
      </c>
      <c r="B110" s="4" t="s">
        <v>713</v>
      </c>
    </row>
    <row r="111" spans="1:3">
      <c r="A111" s="4" t="s">
        <v>685</v>
      </c>
      <c r="B111" s="7" t="n">
        <v>-1100000</v>
      </c>
    </row>
    <row r="112" spans="1:3">
      <c r="A112" s="4" t="s">
        <v>723</v>
      </c>
    </row>
    <row r="113" spans="1:3">
      <c r="A113" s="3" t="s">
        <v>578</v>
      </c>
    </row>
    <row r="114" spans="1:3">
      <c r="A114" s="4" t="s">
        <v>588</v>
      </c>
      <c r="B114" s="4" t="s">
        <v>713</v>
      </c>
    </row>
    <row r="115" spans="1:3">
      <c r="A115" s="4" t="s">
        <v>685</v>
      </c>
      <c r="B115" s="7" t="n">
        <v>-2100000</v>
      </c>
    </row>
    <row r="116" spans="1:3">
      <c r="A116" s="4" t="s">
        <v>724</v>
      </c>
    </row>
    <row r="117" spans="1:3">
      <c r="A117" s="3" t="s">
        <v>578</v>
      </c>
    </row>
    <row r="118" spans="1:3">
      <c r="A118" s="4" t="s">
        <v>690</v>
      </c>
      <c r="B118" s="7" t="n">
        <v>9700000</v>
      </c>
    </row>
    <row r="119" spans="1:3">
      <c r="A119" s="4" t="s">
        <v>588</v>
      </c>
      <c r="B119" s="4" t="s">
        <v>725</v>
      </c>
    </row>
    <row r="120" spans="1:3">
      <c r="A120" s="4" t="s">
        <v>726</v>
      </c>
    </row>
    <row r="121" spans="1:3">
      <c r="A121" s="3" t="s">
        <v>578</v>
      </c>
    </row>
    <row r="122" spans="1:3">
      <c r="A122" s="4" t="s">
        <v>690</v>
      </c>
      <c r="B122" s="7" t="n">
        <v>9500000</v>
      </c>
    </row>
    <row r="123" spans="1:3">
      <c r="A123" s="4" t="s">
        <v>588</v>
      </c>
      <c r="B123" s="4" t="s">
        <v>725</v>
      </c>
    </row>
    <row r="124" spans="1:3">
      <c r="A124" s="4" t="s">
        <v>727</v>
      </c>
    </row>
    <row r="125" spans="1:3">
      <c r="A125" s="3" t="s">
        <v>578</v>
      </c>
    </row>
    <row r="126" spans="1:3">
      <c r="A126" s="4" t="s">
        <v>690</v>
      </c>
      <c r="B126" s="7" t="n">
        <v>44500000</v>
      </c>
    </row>
    <row r="127" spans="1:3">
      <c r="A127" s="4" t="s">
        <v>588</v>
      </c>
      <c r="B127" s="4" t="s">
        <v>713</v>
      </c>
    </row>
    <row r="128" spans="1:3">
      <c r="A128" s="4" t="s">
        <v>358</v>
      </c>
      <c r="B128" s="4" t="s">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8</v>
      </c>
      <c r="B1" s="2" t="s">
        <v>1</v>
      </c>
      <c r="C1" s="2" t="s">
        <v>418</v>
      </c>
    </row>
    <row r="2" spans="1:3">
      <c r="B2" s="2" t="s">
        <v>2</v>
      </c>
      <c r="C2" s="2" t="s">
        <v>25</v>
      </c>
    </row>
    <row r="3" spans="1:3">
      <c r="A3" s="3" t="s">
        <v>578</v>
      </c>
    </row>
    <row r="4" spans="1:3">
      <c r="A4" s="4" t="s">
        <v>78</v>
      </c>
      <c r="B4" s="7" t="n">
        <v>914158</v>
      </c>
      <c r="C4" s="7" t="n">
        <v>996203</v>
      </c>
    </row>
    <row r="5" spans="1:3">
      <c r="A5" s="4" t="s">
        <v>78</v>
      </c>
    </row>
    <row r="6" spans="1:3">
      <c r="A6" s="3" t="s">
        <v>578</v>
      </c>
    </row>
    <row r="7" spans="1:3">
      <c r="A7" s="4" t="s">
        <v>729</v>
      </c>
      <c r="B7" s="7" t="n">
        <v>638243</v>
      </c>
      <c r="C7" s="7" t="n">
        <v>702764</v>
      </c>
    </row>
    <row r="8" spans="1:3">
      <c r="A8" s="4" t="s">
        <v>730</v>
      </c>
      <c r="B8" s="4" t="s">
        <v>648</v>
      </c>
      <c r="C8" s="4" t="s">
        <v>731</v>
      </c>
    </row>
    <row r="9" spans="1:3">
      <c r="A9" s="4" t="s">
        <v>732</v>
      </c>
      <c r="B9" s="7" t="n">
        <v>1442295</v>
      </c>
    </row>
    <row r="10" spans="1:3">
      <c r="A10" s="4" t="s">
        <v>733</v>
      </c>
      <c r="B10" s="5" t="n">
        <v>931923</v>
      </c>
    </row>
    <row r="11" spans="1:3">
      <c r="A11" s="4" t="s">
        <v>734</v>
      </c>
      <c r="B11" s="5" t="n">
        <v>7000</v>
      </c>
      <c r="C11" s="7" t="n">
        <v>8800</v>
      </c>
    </row>
    <row r="12" spans="1:3">
      <c r="A12" s="4" t="s">
        <v>735</v>
      </c>
    </row>
    <row r="13" spans="1:3">
      <c r="A13" s="3" t="s">
        <v>578</v>
      </c>
    </row>
    <row r="14" spans="1:3">
      <c r="A14" s="4" t="s">
        <v>686</v>
      </c>
      <c r="B14" s="5" t="n">
        <v>1493</v>
      </c>
      <c r="C14" s="5" t="n">
        <v>110585</v>
      </c>
    </row>
    <row r="15" spans="1:3">
      <c r="A15" s="4" t="s">
        <v>729</v>
      </c>
      <c r="B15" s="7" t="n">
        <v>0</v>
      </c>
      <c r="C15" s="7" t="n">
        <v>82556</v>
      </c>
    </row>
    <row r="16" spans="1:3">
      <c r="A16" s="4" t="s">
        <v>730</v>
      </c>
      <c r="B16" s="4" t="s">
        <v>713</v>
      </c>
      <c r="C16" s="4" t="s">
        <v>736</v>
      </c>
    </row>
    <row r="17" spans="1:3">
      <c r="A17" s="4" t="s">
        <v>732</v>
      </c>
      <c r="B17" s="7" t="n">
        <v>158485</v>
      </c>
    </row>
    <row r="18" spans="1:3">
      <c r="A18" s="4" t="s">
        <v>733</v>
      </c>
      <c r="B18" s="5" t="n">
        <v>101431</v>
      </c>
    </row>
    <row r="19" spans="1:3">
      <c r="A19" s="4" t="s">
        <v>737</v>
      </c>
    </row>
    <row r="20" spans="1:3">
      <c r="A20" s="3" t="s">
        <v>578</v>
      </c>
    </row>
    <row r="21" spans="1:3">
      <c r="A21" s="4" t="s">
        <v>686</v>
      </c>
      <c r="B21" s="5" t="n">
        <v>1394</v>
      </c>
      <c r="C21" s="7" t="n">
        <v>93772</v>
      </c>
    </row>
    <row r="22" spans="1:3">
      <c r="A22" s="4" t="s">
        <v>729</v>
      </c>
      <c r="B22" s="7" t="n">
        <v>0</v>
      </c>
      <c r="C22" s="7" t="n">
        <v>71361</v>
      </c>
    </row>
    <row r="23" spans="1:3">
      <c r="A23" s="4" t="s">
        <v>730</v>
      </c>
      <c r="B23" s="4" t="s">
        <v>713</v>
      </c>
      <c r="C23" s="4" t="s">
        <v>738</v>
      </c>
    </row>
    <row r="24" spans="1:3">
      <c r="A24" s="4" t="s">
        <v>732</v>
      </c>
      <c r="B24" s="7" t="n">
        <v>131746</v>
      </c>
    </row>
    <row r="25" spans="1:3">
      <c r="A25" s="4" t="s">
        <v>733</v>
      </c>
      <c r="B25" s="5" t="n">
        <v>84430</v>
      </c>
    </row>
    <row r="26" spans="1:3">
      <c r="A26" s="4" t="s">
        <v>739</v>
      </c>
      <c r="B26" s="5" t="n">
        <v>1900</v>
      </c>
    </row>
    <row r="27" spans="1:3">
      <c r="A27" s="4" t="s">
        <v>740</v>
      </c>
    </row>
    <row r="28" spans="1:3">
      <c r="A28" s="3" t="s">
        <v>578</v>
      </c>
    </row>
    <row r="29" spans="1:3">
      <c r="A29" s="4" t="s">
        <v>686</v>
      </c>
      <c r="B29" s="5" t="n">
        <v>106463</v>
      </c>
      <c r="C29" s="7" t="n">
        <v>116357</v>
      </c>
    </row>
    <row r="30" spans="1:3">
      <c r="A30" s="4" t="s">
        <v>729</v>
      </c>
      <c r="B30" s="7" t="n">
        <v>74510</v>
      </c>
      <c r="C30" s="7" t="n">
        <v>88400</v>
      </c>
    </row>
    <row r="31" spans="1:3">
      <c r="A31" s="4" t="s">
        <v>730</v>
      </c>
      <c r="B31" s="4" t="s">
        <v>648</v>
      </c>
      <c r="C31" s="4" t="s">
        <v>741</v>
      </c>
    </row>
    <row r="32" spans="1:3">
      <c r="A32" s="4" t="s">
        <v>732</v>
      </c>
      <c r="B32" s="7" t="n">
        <v>157808</v>
      </c>
    </row>
    <row r="33" spans="1:3">
      <c r="A33" s="4" t="s">
        <v>733</v>
      </c>
      <c r="B33" s="5" t="n">
        <v>102575</v>
      </c>
    </row>
    <row r="34" spans="1:3">
      <c r="A34" s="4" t="s">
        <v>742</v>
      </c>
    </row>
    <row r="35" spans="1:3">
      <c r="A35" s="3" t="s">
        <v>578</v>
      </c>
    </row>
    <row r="36" spans="1:3">
      <c r="A36" s="4" t="s">
        <v>686</v>
      </c>
      <c r="B36" s="5" t="n">
        <v>157421</v>
      </c>
      <c r="C36" s="7" t="n">
        <v>170805</v>
      </c>
    </row>
    <row r="37" spans="1:3">
      <c r="A37" s="4" t="s">
        <v>729</v>
      </c>
      <c r="B37" s="7" t="n">
        <v>106908</v>
      </c>
      <c r="C37" s="7" t="n">
        <v>126507</v>
      </c>
    </row>
    <row r="38" spans="1:3">
      <c r="A38" s="4" t="s">
        <v>730</v>
      </c>
      <c r="B38" s="4" t="s">
        <v>743</v>
      </c>
      <c r="C38" s="4" t="s">
        <v>744</v>
      </c>
    </row>
    <row r="39" spans="1:3">
      <c r="A39" s="4" t="s">
        <v>732</v>
      </c>
      <c r="B39" s="7" t="n">
        <v>216413</v>
      </c>
    </row>
    <row r="40" spans="1:3">
      <c r="A40" s="4" t="s">
        <v>733</v>
      </c>
      <c r="B40" s="5" t="n">
        <v>140669</v>
      </c>
    </row>
    <row r="41" spans="1:3">
      <c r="A41" s="4" t="s">
        <v>745</v>
      </c>
    </row>
    <row r="42" spans="1:3">
      <c r="A42" s="3" t="s">
        <v>578</v>
      </c>
    </row>
    <row r="43" spans="1:3">
      <c r="A43" s="4" t="s">
        <v>686</v>
      </c>
      <c r="B43" s="5" t="n">
        <v>134865</v>
      </c>
      <c r="C43" s="7" t="n">
        <v>143799</v>
      </c>
    </row>
    <row r="44" spans="1:3">
      <c r="A44" s="4" t="s">
        <v>729</v>
      </c>
      <c r="B44" s="7" t="n">
        <v>103237</v>
      </c>
      <c r="C44" s="7" t="n">
        <v>115846</v>
      </c>
    </row>
    <row r="45" spans="1:3">
      <c r="A45" s="4" t="s">
        <v>730</v>
      </c>
      <c r="B45" s="4" t="s">
        <v>738</v>
      </c>
      <c r="C45" s="4" t="s">
        <v>746</v>
      </c>
    </row>
    <row r="46" spans="1:3">
      <c r="A46" s="4" t="s">
        <v>732</v>
      </c>
      <c r="B46" s="7" t="n">
        <v>165850</v>
      </c>
    </row>
    <row r="47" spans="1:3">
      <c r="A47" s="4" t="s">
        <v>733</v>
      </c>
      <c r="B47" s="5" t="n">
        <v>115846</v>
      </c>
    </row>
    <row r="48" spans="1:3">
      <c r="A48" s="4" t="s">
        <v>747</v>
      </c>
    </row>
    <row r="49" spans="1:3">
      <c r="A49" s="3" t="s">
        <v>578</v>
      </c>
    </row>
    <row r="50" spans="1:3">
      <c r="A50" s="4" t="s">
        <v>686</v>
      </c>
      <c r="B50" s="5" t="n">
        <v>147656</v>
      </c>
      <c r="C50" s="7" t="n">
        <v>157015</v>
      </c>
    </row>
    <row r="51" spans="1:3">
      <c r="A51" s="4" t="s">
        <v>729</v>
      </c>
      <c r="B51" s="7" t="n">
        <v>113771</v>
      </c>
      <c r="C51" s="7" t="n">
        <v>129191</v>
      </c>
    </row>
    <row r="52" spans="1:3">
      <c r="A52" s="4" t="s">
        <v>730</v>
      </c>
      <c r="B52" s="4" t="s">
        <v>598</v>
      </c>
      <c r="C52" s="4" t="s">
        <v>748</v>
      </c>
    </row>
    <row r="53" spans="1:3">
      <c r="A53" s="4" t="s">
        <v>732</v>
      </c>
      <c r="B53" s="7" t="n">
        <v>185942</v>
      </c>
    </row>
    <row r="54" spans="1:3">
      <c r="A54" s="4" t="s">
        <v>733</v>
      </c>
      <c r="B54" s="5" t="n">
        <v>130159</v>
      </c>
    </row>
    <row r="55" spans="1:3">
      <c r="A55" s="4" t="s">
        <v>749</v>
      </c>
    </row>
    <row r="56" spans="1:3">
      <c r="A56" s="3" t="s">
        <v>578</v>
      </c>
    </row>
    <row r="57" spans="1:3">
      <c r="A57" s="4" t="s">
        <v>686</v>
      </c>
      <c r="B57" s="5" t="n">
        <v>167847</v>
      </c>
      <c r="C57" s="7" t="n">
        <v>203870</v>
      </c>
    </row>
    <row r="58" spans="1:3">
      <c r="A58" s="4" t="s">
        <v>729</v>
      </c>
      <c r="B58" s="7" t="n">
        <v>71907</v>
      </c>
      <c r="C58" s="7" t="n">
        <v>88903</v>
      </c>
    </row>
    <row r="59" spans="1:3">
      <c r="A59" s="4" t="s">
        <v>730</v>
      </c>
      <c r="B59" s="4" t="s">
        <v>750</v>
      </c>
      <c r="C59" s="4" t="s">
        <v>751</v>
      </c>
    </row>
    <row r="60" spans="1:3">
      <c r="A60" s="4" t="s">
        <v>732</v>
      </c>
      <c r="B60" s="7" t="n">
        <v>203870</v>
      </c>
    </row>
    <row r="61" spans="1:3">
      <c r="A61" s="4" t="s">
        <v>733</v>
      </c>
      <c r="B61" s="5" t="n">
        <v>88903</v>
      </c>
    </row>
    <row r="62" spans="1:3">
      <c r="A62" s="4" t="s">
        <v>739</v>
      </c>
      <c r="B62" s="5" t="n">
        <v>26700</v>
      </c>
    </row>
    <row r="63" spans="1:3">
      <c r="A63" s="4" t="s">
        <v>752</v>
      </c>
    </row>
    <row r="64" spans="1:3">
      <c r="A64" s="3" t="s">
        <v>578</v>
      </c>
    </row>
    <row r="65" spans="1:3">
      <c r="A65" s="4" t="s">
        <v>686</v>
      </c>
      <c r="B65" s="5" t="n">
        <v>197019</v>
      </c>
      <c r="C65" s="7" t="n">
        <v>0</v>
      </c>
    </row>
    <row r="66" spans="1:3">
      <c r="A66" s="4" t="s">
        <v>729</v>
      </c>
      <c r="B66" s="7" t="n">
        <v>167910</v>
      </c>
      <c r="C66" s="7" t="n">
        <v>0</v>
      </c>
    </row>
    <row r="67" spans="1:3">
      <c r="A67" s="4" t="s">
        <v>730</v>
      </c>
      <c r="B67" s="4" t="s">
        <v>753</v>
      </c>
      <c r="C67" s="4" t="s">
        <v>713</v>
      </c>
    </row>
    <row r="68" spans="1:3">
      <c r="A68" s="4" t="s">
        <v>732</v>
      </c>
      <c r="B68" s="7" t="n">
        <v>222181</v>
      </c>
    </row>
    <row r="69" spans="1:3">
      <c r="A69" s="4" t="s">
        <v>733</v>
      </c>
      <c r="B69" s="5" t="n">
        <v>167910</v>
      </c>
    </row>
    <row r="70" spans="1:3">
      <c r="A70" s="4" t="s">
        <v>739</v>
      </c>
      <c r="B70" s="5" t="n">
        <v>45500</v>
      </c>
    </row>
    <row r="71" spans="1:3">
      <c r="A71" s="4" t="s">
        <v>754</v>
      </c>
    </row>
    <row r="72" spans="1:3">
      <c r="A72" s="3" t="s">
        <v>578</v>
      </c>
    </row>
    <row r="73" spans="1:3">
      <c r="A73" s="4" t="s">
        <v>690</v>
      </c>
      <c r="B73" s="5" t="n">
        <v>143800</v>
      </c>
    </row>
    <row r="74" spans="1:3">
      <c r="A74" s="4" t="s">
        <v>755</v>
      </c>
      <c r="B74" s="5" t="n">
        <v>71900</v>
      </c>
      <c r="C74" s="7" t="n">
        <v>88900</v>
      </c>
    </row>
    <row r="75" spans="1:3">
      <c r="A75" s="4" t="s">
        <v>756</v>
      </c>
    </row>
    <row r="76" spans="1:3">
      <c r="A76" s="3" t="s">
        <v>578</v>
      </c>
    </row>
    <row r="77" spans="1:3">
      <c r="A77" s="4" t="s">
        <v>690</v>
      </c>
      <c r="B77" s="5" t="n">
        <v>170500</v>
      </c>
    </row>
    <row r="78" spans="1:3">
      <c r="A78" s="4" t="s">
        <v>755</v>
      </c>
      <c r="B78" s="7" t="n">
        <v>16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90</v>
      </c>
      <c r="D1" s="2" t="s">
        <v>1</v>
      </c>
    </row>
    <row r="2" spans="1:5">
      <c r="B2" s="2" t="s">
        <v>2</v>
      </c>
      <c r="C2" s="2" t="s">
        <v>91</v>
      </c>
      <c r="D2" s="2" t="s">
        <v>2</v>
      </c>
      <c r="E2" s="2" t="s">
        <v>91</v>
      </c>
    </row>
    <row r="3" spans="1:5">
      <c r="A3" s="3" t="s">
        <v>758</v>
      </c>
    </row>
    <row r="4" spans="1:5">
      <c r="A4" s="4" t="s">
        <v>101</v>
      </c>
      <c r="B4" s="7" t="n">
        <v>2457</v>
      </c>
      <c r="C4" s="7" t="n">
        <v>2187</v>
      </c>
      <c r="D4" s="7" t="n">
        <v>7598</v>
      </c>
      <c r="E4" s="7" t="n">
        <v>6003</v>
      </c>
    </row>
    <row r="5" spans="1:5">
      <c r="A5" s="4" t="s">
        <v>102</v>
      </c>
      <c r="B5" s="5" t="n">
        <v>1456</v>
      </c>
      <c r="C5" s="5" t="n">
        <v>1428</v>
      </c>
      <c r="D5" s="5" t="n">
        <v>4428</v>
      </c>
      <c r="E5" s="5" t="n">
        <v>3830</v>
      </c>
    </row>
    <row r="6" spans="1:5">
      <c r="A6" s="4" t="s">
        <v>759</v>
      </c>
    </row>
    <row r="7" spans="1:5">
      <c r="A7" s="3" t="s">
        <v>758</v>
      </c>
    </row>
    <row r="8" spans="1:5">
      <c r="A8" s="4" t="s">
        <v>760</v>
      </c>
      <c r="B8" s="5" t="n">
        <v>0</v>
      </c>
      <c r="C8" s="5" t="n">
        <v>41</v>
      </c>
      <c r="D8" s="5" t="n">
        <v>99</v>
      </c>
      <c r="E8" s="5" t="n">
        <v>93</v>
      </c>
    </row>
    <row r="9" spans="1:5">
      <c r="A9" s="4" t="s">
        <v>761</v>
      </c>
    </row>
    <row r="10" spans="1:5">
      <c r="A10" s="3" t="s">
        <v>758</v>
      </c>
    </row>
    <row r="11" spans="1:5">
      <c r="A11" s="4" t="s">
        <v>760</v>
      </c>
      <c r="B11" s="5" t="n">
        <v>0</v>
      </c>
      <c r="C11" s="5" t="n">
        <v>6</v>
      </c>
      <c r="D11" s="5" t="n">
        <v>40</v>
      </c>
      <c r="E11" s="5" t="n">
        <v>40</v>
      </c>
    </row>
    <row r="12" spans="1:5">
      <c r="A12" s="4" t="s">
        <v>762</v>
      </c>
    </row>
    <row r="13" spans="1:5">
      <c r="A13" s="3" t="s">
        <v>758</v>
      </c>
    </row>
    <row r="14" spans="1:5">
      <c r="A14" s="4" t="s">
        <v>760</v>
      </c>
      <c r="B14" s="5" t="n">
        <v>46</v>
      </c>
      <c r="C14" s="5" t="n">
        <v>0</v>
      </c>
      <c r="D14" s="5" t="n">
        <v>251</v>
      </c>
      <c r="E14" s="5" t="n">
        <v>0</v>
      </c>
    </row>
    <row r="15" spans="1:5">
      <c r="A15" s="4" t="s">
        <v>763</v>
      </c>
    </row>
    <row r="16" spans="1:5">
      <c r="A16" s="3" t="s">
        <v>758</v>
      </c>
    </row>
    <row r="17" spans="1:5">
      <c r="A17" s="4" t="s">
        <v>760</v>
      </c>
      <c r="B17" s="5" t="n">
        <v>5</v>
      </c>
      <c r="C17" s="5" t="n">
        <v>0</v>
      </c>
      <c r="D17" s="5" t="n">
        <v>5</v>
      </c>
      <c r="E17" s="5" t="n">
        <v>0</v>
      </c>
    </row>
    <row r="18" spans="1:5">
      <c r="A18" s="4" t="s">
        <v>764</v>
      </c>
    </row>
    <row r="19" spans="1:5">
      <c r="A19" s="3" t="s">
        <v>758</v>
      </c>
    </row>
    <row r="20" spans="1:5">
      <c r="A20" s="4" t="s">
        <v>760</v>
      </c>
      <c r="D20" s="5" t="n">
        <v>0</v>
      </c>
      <c r="E20" s="5" t="n">
        <v>16</v>
      </c>
    </row>
    <row r="21" spans="1:5">
      <c r="A21" s="4" t="s">
        <v>765</v>
      </c>
    </row>
    <row r="22" spans="1:5">
      <c r="A22" s="3" t="s">
        <v>758</v>
      </c>
    </row>
    <row r="23" spans="1:5">
      <c r="A23" s="4" t="s">
        <v>760</v>
      </c>
      <c r="B23" s="5" t="n">
        <v>113</v>
      </c>
      <c r="C23" s="5" t="n">
        <v>143</v>
      </c>
      <c r="D23" s="5" t="n">
        <v>359</v>
      </c>
      <c r="E23" s="5" t="n">
        <v>334</v>
      </c>
    </row>
    <row r="24" spans="1:5">
      <c r="A24" s="4" t="s">
        <v>766</v>
      </c>
    </row>
    <row r="25" spans="1:5">
      <c r="A25" s="3" t="s">
        <v>758</v>
      </c>
    </row>
    <row r="26" spans="1:5">
      <c r="A26" s="4" t="s">
        <v>760</v>
      </c>
      <c r="B26" s="5" t="n">
        <v>133</v>
      </c>
      <c r="C26" s="5" t="n">
        <v>132</v>
      </c>
      <c r="D26" s="5" t="n">
        <v>364</v>
      </c>
      <c r="E26" s="5" t="n">
        <v>421</v>
      </c>
    </row>
    <row r="27" spans="1:5">
      <c r="A27" s="4" t="s">
        <v>767</v>
      </c>
    </row>
    <row r="28" spans="1:5">
      <c r="A28" s="3" t="s">
        <v>758</v>
      </c>
    </row>
    <row r="29" spans="1:5">
      <c r="A29" s="4" t="s">
        <v>760</v>
      </c>
      <c r="B29" s="5" t="n">
        <v>99</v>
      </c>
      <c r="C29" s="5" t="n">
        <v>0</v>
      </c>
      <c r="D29" s="5" t="n">
        <v>192</v>
      </c>
      <c r="E29" s="5" t="n">
        <v>0</v>
      </c>
    </row>
    <row r="30" spans="1:5">
      <c r="A30" s="4" t="s">
        <v>768</v>
      </c>
    </row>
    <row r="31" spans="1:5">
      <c r="A31" s="3" t="s">
        <v>758</v>
      </c>
    </row>
    <row r="32" spans="1:5">
      <c r="A32" s="4" t="s">
        <v>760</v>
      </c>
      <c r="B32" s="7" t="n">
        <v>64</v>
      </c>
      <c r="C32" s="7" t="n">
        <v>0</v>
      </c>
      <c r="D32" s="7" t="n">
        <v>88</v>
      </c>
      <c r="E32"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5</v>
      </c>
    </row>
    <row r="2" spans="1:3">
      <c r="A2" s="4" t="s">
        <v>770</v>
      </c>
    </row>
    <row r="3" spans="1:3">
      <c r="A3" s="3" t="s">
        <v>758</v>
      </c>
    </row>
    <row r="4" spans="1:3">
      <c r="A4" s="4" t="s">
        <v>760</v>
      </c>
      <c r="B4" s="7" t="n">
        <v>13106</v>
      </c>
      <c r="C4" s="7" t="n">
        <v>17005</v>
      </c>
    </row>
    <row r="5" spans="1:3">
      <c r="A5" s="4" t="s">
        <v>771</v>
      </c>
    </row>
    <row r="6" spans="1:3">
      <c r="A6" s="3" t="s">
        <v>758</v>
      </c>
    </row>
    <row r="7" spans="1:3">
      <c r="A7" s="4" t="s">
        <v>760</v>
      </c>
      <c r="B7" s="5" t="n">
        <v>235</v>
      </c>
      <c r="C7" s="5" t="n">
        <v>217</v>
      </c>
    </row>
    <row r="8" spans="1:3">
      <c r="A8" s="4" t="s">
        <v>772</v>
      </c>
    </row>
    <row r="9" spans="1:3">
      <c r="A9" s="3" t="s">
        <v>758</v>
      </c>
    </row>
    <row r="10" spans="1:3">
      <c r="A10" s="4" t="s">
        <v>760</v>
      </c>
      <c r="B10" s="5" t="n">
        <v>57</v>
      </c>
    </row>
    <row r="11" spans="1:3">
      <c r="A11" s="4" t="s">
        <v>773</v>
      </c>
    </row>
    <row r="12" spans="1:3">
      <c r="A12" s="3" t="s">
        <v>758</v>
      </c>
    </row>
    <row r="13" spans="1:3">
      <c r="A13" s="4" t="s">
        <v>760</v>
      </c>
      <c r="B13" s="5" t="n">
        <v>19230</v>
      </c>
    </row>
    <row r="14" spans="1:3">
      <c r="A14" s="4" t="s">
        <v>774</v>
      </c>
    </row>
    <row r="15" spans="1:3">
      <c r="A15" s="3" t="s">
        <v>758</v>
      </c>
    </row>
    <row r="16" spans="1:3">
      <c r="A16" s="4" t="s">
        <v>760</v>
      </c>
      <c r="B16" s="5" t="n">
        <v>5</v>
      </c>
    </row>
    <row r="17" spans="1:3">
      <c r="A17" s="4" t="s">
        <v>775</v>
      </c>
    </row>
    <row r="18" spans="1:3">
      <c r="A18" s="3" t="s">
        <v>758</v>
      </c>
    </row>
    <row r="19" spans="1:3">
      <c r="A19" s="4" t="s">
        <v>760</v>
      </c>
      <c r="B19" s="5" t="n">
        <v>14807</v>
      </c>
    </row>
    <row r="20" spans="1:3">
      <c r="A20" s="4" t="s">
        <v>776</v>
      </c>
    </row>
    <row r="21" spans="1:3">
      <c r="A21" s="3" t="s">
        <v>758</v>
      </c>
    </row>
    <row r="22" spans="1:3">
      <c r="A22" s="4" t="s">
        <v>760</v>
      </c>
      <c r="B22" s="5" t="n">
        <v>13</v>
      </c>
    </row>
    <row r="23" spans="1:3">
      <c r="A23" s="4" t="s">
        <v>777</v>
      </c>
    </row>
    <row r="24" spans="1:3">
      <c r="A24" s="3" t="s">
        <v>758</v>
      </c>
    </row>
    <row r="25" spans="1:3">
      <c r="A25" s="4" t="s">
        <v>760</v>
      </c>
      <c r="B25" s="5" t="n">
        <v>9821</v>
      </c>
    </row>
    <row r="26" spans="1:3">
      <c r="A26" s="4" t="s">
        <v>778</v>
      </c>
    </row>
    <row r="27" spans="1:3">
      <c r="A27" s="3" t="s">
        <v>758</v>
      </c>
    </row>
    <row r="28" spans="1:3">
      <c r="A28" s="4" t="s">
        <v>760</v>
      </c>
      <c r="B28" s="5" t="n">
        <v>6837</v>
      </c>
      <c r="C28" s="5" t="n">
        <v>6285</v>
      </c>
    </row>
    <row r="29" spans="1:3">
      <c r="A29" s="4" t="s">
        <v>779</v>
      </c>
    </row>
    <row r="30" spans="1:3">
      <c r="A30" s="3" t="s">
        <v>758</v>
      </c>
    </row>
    <row r="31" spans="1:3">
      <c r="A31" s="4" t="s">
        <v>760</v>
      </c>
      <c r="B31" s="5" t="n">
        <v>777</v>
      </c>
      <c r="C31" s="7" t="n">
        <v>750</v>
      </c>
    </row>
    <row r="32" spans="1:3">
      <c r="A32" s="4" t="s">
        <v>780</v>
      </c>
    </row>
    <row r="33" spans="1:3">
      <c r="A33" s="3" t="s">
        <v>758</v>
      </c>
    </row>
    <row r="34" spans="1:3">
      <c r="A34" s="4" t="s">
        <v>760</v>
      </c>
      <c r="B34"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1"/>
    <col customWidth="1" max="6" min="6" width="21"/>
    <col customWidth="1" max="7" min="7" width="21"/>
    <col customWidth="1" max="8" min="8" width="40"/>
    <col customWidth="1" max="9" min="9" width="21"/>
    <col customWidth="1" max="10" min="10" width="25"/>
  </cols>
  <sheetData>
    <row r="1" spans="1:10">
      <c r="A1" s="1" t="s">
        <v>781</v>
      </c>
      <c r="B1" s="2" t="s">
        <v>782</v>
      </c>
      <c r="F1" s="2" t="s">
        <v>90</v>
      </c>
      <c r="H1" s="2" t="s">
        <v>1</v>
      </c>
      <c r="J1" s="2" t="s">
        <v>418</v>
      </c>
    </row>
    <row r="2" spans="1:10">
      <c r="B2" s="2" t="s">
        <v>409</v>
      </c>
      <c r="C2" s="2" t="s">
        <v>783</v>
      </c>
      <c r="D2" s="2" t="s">
        <v>784</v>
      </c>
      <c r="E2" s="2" t="s">
        <v>785</v>
      </c>
      <c r="F2" s="2" t="s">
        <v>786</v>
      </c>
      <c r="G2" s="2" t="s">
        <v>787</v>
      </c>
      <c r="H2" s="2" t="s">
        <v>788</v>
      </c>
      <c r="I2" s="2" t="s">
        <v>371</v>
      </c>
      <c r="J2" s="2" t="s">
        <v>420</v>
      </c>
    </row>
    <row r="3" spans="1:10">
      <c r="A3" s="3" t="s">
        <v>758</v>
      </c>
    </row>
    <row r="4" spans="1:10">
      <c r="A4" s="4" t="s">
        <v>422</v>
      </c>
      <c r="H4" s="5" t="n">
        <v>6858</v>
      </c>
      <c r="J4" s="5" t="n">
        <v>6901</v>
      </c>
    </row>
    <row r="5" spans="1:10">
      <c r="A5" s="4" t="s">
        <v>45</v>
      </c>
      <c r="B5" s="7" t="n">
        <v>777000</v>
      </c>
      <c r="G5" s="7" t="n">
        <v>777000</v>
      </c>
      <c r="H5" s="7" t="n">
        <v>777000</v>
      </c>
      <c r="J5" s="7" t="n">
        <v>750000</v>
      </c>
    </row>
    <row r="6" spans="1:10">
      <c r="A6" s="4" t="s">
        <v>789</v>
      </c>
      <c r="H6" s="4" t="s">
        <v>790</v>
      </c>
    </row>
    <row r="7" spans="1:10">
      <c r="A7" s="4" t="s">
        <v>145</v>
      </c>
      <c r="H7" s="7" t="n">
        <v>48798000</v>
      </c>
      <c r="I7" s="7" t="n">
        <v>0</v>
      </c>
    </row>
    <row r="8" spans="1:10">
      <c r="A8" s="4" t="s">
        <v>791</v>
      </c>
      <c r="H8" s="7" t="n">
        <v>30000</v>
      </c>
    </row>
    <row r="9" spans="1:10">
      <c r="A9" s="4" t="s">
        <v>792</v>
      </c>
    </row>
    <row r="10" spans="1:10">
      <c r="A10" s="3" t="s">
        <v>758</v>
      </c>
    </row>
    <row r="11" spans="1:10">
      <c r="A11" s="4" t="s">
        <v>793</v>
      </c>
      <c r="H11" s="4" t="s">
        <v>794</v>
      </c>
    </row>
    <row r="12" spans="1:10">
      <c r="A12" s="4" t="s">
        <v>795</v>
      </c>
    </row>
    <row r="13" spans="1:10">
      <c r="A13" s="3" t="s">
        <v>758</v>
      </c>
    </row>
    <row r="14" spans="1:10">
      <c r="A14" s="4" t="s">
        <v>796</v>
      </c>
      <c r="H14" s="4" t="s">
        <v>797</v>
      </c>
    </row>
    <row r="15" spans="1:10">
      <c r="A15" s="4" t="s">
        <v>45</v>
      </c>
      <c r="B15" s="5" t="n">
        <v>1000000</v>
      </c>
      <c r="G15" s="5" t="n">
        <v>1000000</v>
      </c>
      <c r="H15" s="7" t="n">
        <v>1000000</v>
      </c>
    </row>
    <row r="16" spans="1:10">
      <c r="A16" s="4" t="s">
        <v>798</v>
      </c>
      <c r="H16" s="4" t="s">
        <v>799</v>
      </c>
    </row>
    <row r="17" spans="1:10">
      <c r="A17" s="4" t="s">
        <v>800</v>
      </c>
      <c r="H17" s="4" t="s">
        <v>801</v>
      </c>
    </row>
    <row r="18" spans="1:10">
      <c r="A18" s="4" t="s">
        <v>802</v>
      </c>
      <c r="H18" s="4" t="s">
        <v>88</v>
      </c>
    </row>
    <row r="19" spans="1:10">
      <c r="A19" s="4" t="s">
        <v>803</v>
      </c>
      <c r="H19" s="4" t="s">
        <v>88</v>
      </c>
    </row>
    <row r="20" spans="1:10">
      <c r="A20" s="4" t="s">
        <v>394</v>
      </c>
      <c r="H20" s="4" t="s">
        <v>377</v>
      </c>
    </row>
    <row r="21" spans="1:10">
      <c r="A21" s="4" t="s">
        <v>804</v>
      </c>
      <c r="H21" s="4" t="s">
        <v>805</v>
      </c>
    </row>
    <row r="22" spans="1:10">
      <c r="A22" s="4" t="s">
        <v>806</v>
      </c>
      <c r="H22" s="4" t="s">
        <v>551</v>
      </c>
    </row>
    <row r="23" spans="1:10">
      <c r="A23" s="4" t="s">
        <v>807</v>
      </c>
      <c r="H23" s="5" t="n">
        <v>8</v>
      </c>
    </row>
    <row r="24" spans="1:10">
      <c r="A24" s="4" t="s">
        <v>808</v>
      </c>
      <c r="H24" s="4" t="s">
        <v>809</v>
      </c>
    </row>
    <row r="25" spans="1:10">
      <c r="A25" s="4" t="s">
        <v>810</v>
      </c>
    </row>
    <row r="26" spans="1:10">
      <c r="A26" s="3" t="s">
        <v>758</v>
      </c>
    </row>
    <row r="27" spans="1:10">
      <c r="A27" s="4" t="s">
        <v>811</v>
      </c>
      <c r="F27" s="7" t="n">
        <v>100000</v>
      </c>
    </row>
    <row r="28" spans="1:10">
      <c r="A28" s="4" t="s">
        <v>620</v>
      </c>
    </row>
    <row r="29" spans="1:10">
      <c r="A29" s="3" t="s">
        <v>758</v>
      </c>
    </row>
    <row r="30" spans="1:10">
      <c r="A30" s="4" t="s">
        <v>383</v>
      </c>
      <c r="H30" s="4" t="s">
        <v>384</v>
      </c>
    </row>
    <row r="31" spans="1:10">
      <c r="A31" s="4" t="s">
        <v>385</v>
      </c>
      <c r="H31" s="5" t="n">
        <v>7</v>
      </c>
    </row>
    <row r="32" spans="1:10">
      <c r="A32" s="4" t="s">
        <v>812</v>
      </c>
    </row>
    <row r="33" spans="1:10">
      <c r="A33" s="3" t="s">
        <v>758</v>
      </c>
    </row>
    <row r="34" spans="1:10">
      <c r="A34" s="4" t="s">
        <v>383</v>
      </c>
      <c r="H34" s="4" t="s">
        <v>390</v>
      </c>
    </row>
    <row r="35" spans="1:10">
      <c r="A35" s="4" t="s">
        <v>813</v>
      </c>
    </row>
    <row r="36" spans="1:10">
      <c r="A36" s="3" t="s">
        <v>758</v>
      </c>
    </row>
    <row r="37" spans="1:10">
      <c r="A37" s="4" t="s">
        <v>383</v>
      </c>
      <c r="H37" s="4" t="s">
        <v>392</v>
      </c>
    </row>
    <row r="38" spans="1:10">
      <c r="A38" s="4" t="s">
        <v>814</v>
      </c>
    </row>
    <row r="39" spans="1:10">
      <c r="A39" s="3" t="s">
        <v>758</v>
      </c>
    </row>
    <row r="40" spans="1:10">
      <c r="A40" s="4" t="s">
        <v>358</v>
      </c>
      <c r="D40" s="4" t="s">
        <v>815</v>
      </c>
    </row>
    <row r="41" spans="1:10">
      <c r="A41" s="4" t="s">
        <v>145</v>
      </c>
      <c r="D41" s="7" t="n">
        <v>13800000</v>
      </c>
    </row>
    <row r="42" spans="1:10">
      <c r="A42" s="4" t="s">
        <v>791</v>
      </c>
      <c r="H42" s="7" t="n">
        <v>25000</v>
      </c>
    </row>
    <row r="43" spans="1:10">
      <c r="A43" s="4" t="s">
        <v>777</v>
      </c>
    </row>
    <row r="44" spans="1:10">
      <c r="A44" s="3" t="s">
        <v>758</v>
      </c>
    </row>
    <row r="45" spans="1:10">
      <c r="A45" s="4" t="s">
        <v>760</v>
      </c>
      <c r="B45" s="5" t="n">
        <v>9821000</v>
      </c>
      <c r="G45" s="5" t="n">
        <v>9821000</v>
      </c>
      <c r="H45" s="5" t="n">
        <v>9821000</v>
      </c>
    </row>
    <row r="46" spans="1:10">
      <c r="A46" s="4" t="s">
        <v>816</v>
      </c>
    </row>
    <row r="47" spans="1:10">
      <c r="A47" s="3" t="s">
        <v>758</v>
      </c>
    </row>
    <row r="48" spans="1:10">
      <c r="A48" s="4" t="s">
        <v>422</v>
      </c>
      <c r="D48" s="5" t="n">
        <v>485</v>
      </c>
    </row>
    <row r="49" spans="1:10">
      <c r="A49" s="4" t="s">
        <v>817</v>
      </c>
    </row>
    <row r="50" spans="1:10">
      <c r="A50" s="3" t="s">
        <v>758</v>
      </c>
    </row>
    <row r="51" spans="1:10">
      <c r="A51" s="4" t="s">
        <v>422</v>
      </c>
      <c r="D51" s="5" t="n">
        <v>11</v>
      </c>
    </row>
    <row r="52" spans="1:10">
      <c r="A52" s="4" t="s">
        <v>818</v>
      </c>
    </row>
    <row r="53" spans="1:10">
      <c r="A53" s="3" t="s">
        <v>758</v>
      </c>
    </row>
    <row r="54" spans="1:10">
      <c r="A54" s="4" t="s">
        <v>145</v>
      </c>
      <c r="E54" s="7" t="n">
        <v>6300000</v>
      </c>
    </row>
    <row r="55" spans="1:10">
      <c r="A55" s="4" t="s">
        <v>791</v>
      </c>
      <c r="G55" s="5" t="n">
        <v>600000</v>
      </c>
      <c r="H55" s="5" t="n">
        <v>400000</v>
      </c>
    </row>
    <row r="56" spans="1:10">
      <c r="A56" s="4" t="s">
        <v>778</v>
      </c>
    </row>
    <row r="57" spans="1:10">
      <c r="A57" s="3" t="s">
        <v>758</v>
      </c>
    </row>
    <row r="58" spans="1:10">
      <c r="A58" s="4" t="s">
        <v>760</v>
      </c>
      <c r="B58" s="5" t="n">
        <v>6837000</v>
      </c>
      <c r="G58" s="5" t="n">
        <v>6837000</v>
      </c>
      <c r="H58" s="5" t="n">
        <v>6837000</v>
      </c>
      <c r="J58" s="7" t="n">
        <v>6285000</v>
      </c>
    </row>
    <row r="59" spans="1:10">
      <c r="A59" s="4" t="s">
        <v>819</v>
      </c>
    </row>
    <row r="60" spans="1:10">
      <c r="A60" s="3" t="s">
        <v>758</v>
      </c>
    </row>
    <row r="61" spans="1:10">
      <c r="A61" s="4" t="s">
        <v>358</v>
      </c>
      <c r="C61" s="4" t="s">
        <v>805</v>
      </c>
    </row>
    <row r="62" spans="1:10">
      <c r="A62" s="4" t="s">
        <v>145</v>
      </c>
      <c r="C62" s="7" t="n">
        <v>15800000</v>
      </c>
    </row>
    <row r="63" spans="1:10">
      <c r="A63" s="4" t="s">
        <v>775</v>
      </c>
    </row>
    <row r="64" spans="1:10">
      <c r="A64" s="3" t="s">
        <v>758</v>
      </c>
    </row>
    <row r="65" spans="1:10">
      <c r="A65" s="4" t="s">
        <v>760</v>
      </c>
      <c r="B65" s="7" t="n">
        <v>14807000</v>
      </c>
      <c r="G65" s="7" t="n">
        <v>14807000</v>
      </c>
      <c r="H65" s="7" t="n">
        <v>14807000</v>
      </c>
    </row>
    <row r="66" spans="1:10">
      <c r="A66" s="4" t="s">
        <v>820</v>
      </c>
    </row>
    <row r="67" spans="1:10">
      <c r="A67" s="3" t="s">
        <v>758</v>
      </c>
    </row>
    <row r="68" spans="1:10">
      <c r="A68" s="4" t="s">
        <v>422</v>
      </c>
      <c r="C68" s="5" t="n">
        <v>312</v>
      </c>
    </row>
    <row r="69" spans="1:10">
      <c r="A69" s="4" t="s">
        <v>821</v>
      </c>
    </row>
    <row r="70" spans="1:10">
      <c r="A70" s="3" t="s">
        <v>758</v>
      </c>
    </row>
    <row r="71" spans="1:10">
      <c r="A71" s="4" t="s">
        <v>422</v>
      </c>
      <c r="C71" s="5" t="n">
        <v>74</v>
      </c>
    </row>
    <row r="72" spans="1:10">
      <c r="A72" s="4" t="s">
        <v>822</v>
      </c>
    </row>
    <row r="73" spans="1:10">
      <c r="A73" s="3" t="s">
        <v>758</v>
      </c>
    </row>
    <row r="74" spans="1:10">
      <c r="A74" s="4" t="s">
        <v>358</v>
      </c>
      <c r="B74" s="4" t="s">
        <v>805</v>
      </c>
      <c r="G74" s="4" t="s">
        <v>805</v>
      </c>
      <c r="H74" s="4" t="s">
        <v>805</v>
      </c>
    </row>
    <row r="75" spans="1:10">
      <c r="A75" s="4" t="s">
        <v>145</v>
      </c>
      <c r="B75" s="7" t="n">
        <v>19300000</v>
      </c>
    </row>
    <row r="76" spans="1:10">
      <c r="A76" s="4" t="s">
        <v>773</v>
      </c>
    </row>
    <row r="77" spans="1:10">
      <c r="A77" s="3" t="s">
        <v>758</v>
      </c>
    </row>
    <row r="78" spans="1:10">
      <c r="A78" s="4" t="s">
        <v>760</v>
      </c>
      <c r="B78" s="7" t="n">
        <v>19230000</v>
      </c>
      <c r="G78" s="7" t="n">
        <v>19230000</v>
      </c>
      <c r="H78" s="7" t="n">
        <v>19230000</v>
      </c>
    </row>
    <row r="79" spans="1:10">
      <c r="A79" s="4" t="s">
        <v>823</v>
      </c>
    </row>
    <row r="80" spans="1:10">
      <c r="A80" s="3" t="s">
        <v>758</v>
      </c>
    </row>
    <row r="81" spans="1:10">
      <c r="A81" s="4" t="s">
        <v>422</v>
      </c>
      <c r="B81" s="5" t="n">
        <v>470</v>
      </c>
    </row>
  </sheetData>
  <mergeCells count="4">
    <mergeCell ref="A1:A2"/>
    <mergeCell ref="B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1"/>
    <col customWidth="1" max="7" min="7" width="21"/>
    <col customWidth="1" max="8" min="8" width="21"/>
    <col customWidth="1" max="9" min="9" width="25"/>
    <col customWidth="1" max="10" min="10" width="21"/>
    <col customWidth="1" max="11" min="11" width="25"/>
  </cols>
  <sheetData>
    <row r="1" spans="1:11">
      <c r="A1" s="1" t="s">
        <v>824</v>
      </c>
      <c r="C1" s="2" t="s">
        <v>782</v>
      </c>
      <c r="G1" s="2" t="s">
        <v>90</v>
      </c>
      <c r="I1" s="2" t="s">
        <v>1</v>
      </c>
      <c r="K1" s="2" t="s">
        <v>418</v>
      </c>
    </row>
    <row r="2" spans="1:11">
      <c r="C2" s="2" t="s">
        <v>409</v>
      </c>
      <c r="D2" s="2" t="s">
        <v>783</v>
      </c>
      <c r="E2" s="2" t="s">
        <v>784</v>
      </c>
      <c r="F2" s="2" t="s">
        <v>785</v>
      </c>
      <c r="G2" s="2" t="s">
        <v>787</v>
      </c>
      <c r="H2" s="2" t="s">
        <v>371</v>
      </c>
      <c r="I2" s="2" t="s">
        <v>409</v>
      </c>
      <c r="J2" s="2" t="s">
        <v>371</v>
      </c>
      <c r="K2" s="2" t="s">
        <v>420</v>
      </c>
    </row>
    <row r="3" spans="1:11">
      <c r="A3" s="3" t="s">
        <v>825</v>
      </c>
    </row>
    <row r="4" spans="1:11">
      <c r="A4" s="4" t="s">
        <v>826</v>
      </c>
      <c r="C4" s="7" t="n">
        <v>51954000</v>
      </c>
      <c r="G4" s="7" t="n">
        <v>51954000</v>
      </c>
      <c r="I4" s="7" t="n">
        <v>51954000</v>
      </c>
      <c r="K4" s="7" t="n">
        <v>6518000</v>
      </c>
    </row>
    <row r="5" spans="1:11">
      <c r="A5" s="3" t="s">
        <v>827</v>
      </c>
    </row>
    <row r="6" spans="1:11">
      <c r="A6" s="4" t="s">
        <v>332</v>
      </c>
      <c r="C6" s="5" t="n">
        <v>51751000</v>
      </c>
      <c r="G6" s="5" t="n">
        <v>51751000</v>
      </c>
      <c r="I6" s="7" t="n">
        <v>51751000</v>
      </c>
      <c r="K6" s="5" t="n">
        <v>6285000</v>
      </c>
    </row>
    <row r="7" spans="1:11">
      <c r="A7" s="4" t="s">
        <v>495</v>
      </c>
      <c r="K7" s="5" t="n">
        <v>6285000</v>
      </c>
    </row>
    <row r="8" spans="1:11">
      <c r="A8" s="4" t="s">
        <v>828</v>
      </c>
      <c r="K8" s="7" t="n">
        <v>-233000</v>
      </c>
    </row>
    <row r="9" spans="1:11">
      <c r="A9" s="4" t="s">
        <v>422</v>
      </c>
      <c r="I9" s="5" t="n">
        <v>6858</v>
      </c>
      <c r="K9" s="5" t="n">
        <v>6901</v>
      </c>
    </row>
    <row r="10" spans="1:11">
      <c r="A10" s="4" t="s">
        <v>829</v>
      </c>
      <c r="I10" s="7" t="n">
        <v>17000</v>
      </c>
    </row>
    <row r="11" spans="1:11">
      <c r="A11" s="4" t="s">
        <v>791</v>
      </c>
      <c r="I11" s="5" t="n">
        <v>30000</v>
      </c>
    </row>
    <row r="12" spans="1:11">
      <c r="A12" s="4" t="s">
        <v>830</v>
      </c>
      <c r="H12" s="7" t="n">
        <v>39000</v>
      </c>
      <c r="J12" s="7" t="n">
        <v>200000</v>
      </c>
    </row>
    <row r="13" spans="1:11">
      <c r="A13" s="4" t="s">
        <v>831</v>
      </c>
      <c r="B13" s="4" t="s">
        <v>80</v>
      </c>
      <c r="C13" s="5" t="n">
        <v>631207000</v>
      </c>
      <c r="G13" s="5" t="n">
        <v>631207000</v>
      </c>
      <c r="I13" s="5" t="n">
        <v>631207000</v>
      </c>
      <c r="K13" s="7" t="n">
        <v>694040000</v>
      </c>
    </row>
    <row r="14" spans="1:11">
      <c r="A14" s="4" t="s">
        <v>145</v>
      </c>
      <c r="I14" s="5" t="n">
        <v>48798000</v>
      </c>
      <c r="J14" s="7" t="n">
        <v>0</v>
      </c>
    </row>
    <row r="15" spans="1:11">
      <c r="A15" s="4" t="s">
        <v>814</v>
      </c>
    </row>
    <row r="16" spans="1:11">
      <c r="A16" s="3" t="s">
        <v>827</v>
      </c>
    </row>
    <row r="17" spans="1:11">
      <c r="A17" s="4" t="s">
        <v>495</v>
      </c>
      <c r="C17" s="7" t="n">
        <v>9821000</v>
      </c>
      <c r="G17" s="5" t="n">
        <v>9821000</v>
      </c>
      <c r="I17" s="5" t="n">
        <v>9821000</v>
      </c>
    </row>
    <row r="18" spans="1:11">
      <c r="A18" s="4" t="s">
        <v>791</v>
      </c>
      <c r="I18" s="5" t="n">
        <v>25000</v>
      </c>
    </row>
    <row r="19" spans="1:11">
      <c r="A19" s="4" t="s">
        <v>358</v>
      </c>
      <c r="E19" s="4" t="s">
        <v>815</v>
      </c>
    </row>
    <row r="20" spans="1:11">
      <c r="A20" s="4" t="s">
        <v>832</v>
      </c>
      <c r="E20" s="7" t="n">
        <v>160000000</v>
      </c>
    </row>
    <row r="21" spans="1:11">
      <c r="A21" s="4" t="s">
        <v>831</v>
      </c>
      <c r="E21" s="5" t="n">
        <v>128000000</v>
      </c>
    </row>
    <row r="22" spans="1:11">
      <c r="A22" s="4" t="s">
        <v>145</v>
      </c>
      <c r="E22" s="7" t="n">
        <v>13800000</v>
      </c>
    </row>
    <row r="23" spans="1:11">
      <c r="A23" s="4" t="s">
        <v>816</v>
      </c>
    </row>
    <row r="24" spans="1:11">
      <c r="A24" s="3" t="s">
        <v>827</v>
      </c>
    </row>
    <row r="25" spans="1:11">
      <c r="A25" s="4" t="s">
        <v>422</v>
      </c>
      <c r="E25" s="5" t="n">
        <v>485</v>
      </c>
    </row>
    <row r="26" spans="1:11">
      <c r="A26" s="4" t="s">
        <v>817</v>
      </c>
    </row>
    <row r="27" spans="1:11">
      <c r="A27" s="3" t="s">
        <v>827</v>
      </c>
    </row>
    <row r="28" spans="1:11">
      <c r="A28" s="4" t="s">
        <v>422</v>
      </c>
      <c r="E28" s="5" t="n">
        <v>11</v>
      </c>
    </row>
    <row r="29" spans="1:11">
      <c r="A29" s="4" t="s">
        <v>819</v>
      </c>
    </row>
    <row r="30" spans="1:11">
      <c r="A30" s="3" t="s">
        <v>827</v>
      </c>
    </row>
    <row r="31" spans="1:11">
      <c r="A31" s="4" t="s">
        <v>830</v>
      </c>
      <c r="I31" s="5" t="n">
        <v>400000</v>
      </c>
    </row>
    <row r="32" spans="1:11">
      <c r="A32" s="4" t="s">
        <v>358</v>
      </c>
      <c r="D32" s="4" t="s">
        <v>805</v>
      </c>
    </row>
    <row r="33" spans="1:11">
      <c r="A33" s="4" t="s">
        <v>832</v>
      </c>
      <c r="D33" s="7" t="n">
        <v>94800000</v>
      </c>
    </row>
    <row r="34" spans="1:11">
      <c r="A34" s="4" t="s">
        <v>831</v>
      </c>
      <c r="D34" s="5" t="n">
        <v>66400000</v>
      </c>
    </row>
    <row r="35" spans="1:11">
      <c r="A35" s="4" t="s">
        <v>145</v>
      </c>
      <c r="D35" s="7" t="n">
        <v>15800000</v>
      </c>
    </row>
    <row r="36" spans="1:11">
      <c r="A36" s="4" t="s">
        <v>820</v>
      </c>
    </row>
    <row r="37" spans="1:11">
      <c r="A37" s="3" t="s">
        <v>827</v>
      </c>
    </row>
    <row r="38" spans="1:11">
      <c r="A38" s="4" t="s">
        <v>422</v>
      </c>
      <c r="D38" s="5" t="n">
        <v>312</v>
      </c>
    </row>
    <row r="39" spans="1:11">
      <c r="A39" s="4" t="s">
        <v>821</v>
      </c>
    </row>
    <row r="40" spans="1:11">
      <c r="A40" s="3" t="s">
        <v>827</v>
      </c>
    </row>
    <row r="41" spans="1:11">
      <c r="A41" s="4" t="s">
        <v>422</v>
      </c>
      <c r="D41" s="5" t="n">
        <v>74</v>
      </c>
    </row>
    <row r="42" spans="1:11">
      <c r="A42" s="4" t="s">
        <v>818</v>
      </c>
    </row>
    <row r="43" spans="1:11">
      <c r="A43" s="3" t="s">
        <v>827</v>
      </c>
    </row>
    <row r="44" spans="1:11">
      <c r="A44" s="4" t="s">
        <v>791</v>
      </c>
      <c r="G44" s="7" t="n">
        <v>600000</v>
      </c>
      <c r="I44" s="5" t="n">
        <v>400000</v>
      </c>
    </row>
    <row r="45" spans="1:11">
      <c r="A45" s="4" t="s">
        <v>145</v>
      </c>
      <c r="F45" s="7" t="n">
        <v>6300000</v>
      </c>
    </row>
    <row r="46" spans="1:11">
      <c r="A46" s="4" t="s">
        <v>822</v>
      </c>
    </row>
    <row r="47" spans="1:11">
      <c r="A47" s="3" t="s">
        <v>827</v>
      </c>
    </row>
    <row r="48" spans="1:11">
      <c r="A48" s="4" t="s">
        <v>830</v>
      </c>
      <c r="I48" s="7" t="n">
        <v>0</v>
      </c>
    </row>
    <row r="49" spans="1:11">
      <c r="A49" s="4" t="s">
        <v>358</v>
      </c>
      <c r="C49" s="4" t="s">
        <v>805</v>
      </c>
      <c r="G49" s="4" t="s">
        <v>805</v>
      </c>
      <c r="I49" s="4" t="s">
        <v>805</v>
      </c>
    </row>
    <row r="50" spans="1:11">
      <c r="A50" s="4" t="s">
        <v>832</v>
      </c>
      <c r="C50" s="7" t="n">
        <v>100800000</v>
      </c>
      <c r="G50" s="7" t="n">
        <v>100800000</v>
      </c>
      <c r="I50" s="7" t="n">
        <v>100800000</v>
      </c>
    </row>
    <row r="51" spans="1:11">
      <c r="A51" s="4" t="s">
        <v>831</v>
      </c>
      <c r="C51" s="5" t="n">
        <v>149100000</v>
      </c>
      <c r="G51" s="5" t="n">
        <v>149100000</v>
      </c>
      <c r="I51" s="5" t="n">
        <v>149100000</v>
      </c>
    </row>
    <row r="52" spans="1:11">
      <c r="A52" s="4" t="s">
        <v>145</v>
      </c>
      <c r="C52" s="7" t="n">
        <v>19300000</v>
      </c>
    </row>
    <row r="53" spans="1:11">
      <c r="A53" s="4" t="s">
        <v>823</v>
      </c>
    </row>
    <row r="54" spans="1:11">
      <c r="A54" s="3" t="s">
        <v>827</v>
      </c>
    </row>
    <row r="55" spans="1:11">
      <c r="A55" s="4" t="s">
        <v>422</v>
      </c>
      <c r="C55" s="5" t="n">
        <v>470</v>
      </c>
    </row>
    <row r="56" spans="1:11">
      <c r="A56" s="4" t="s">
        <v>833</v>
      </c>
    </row>
    <row r="57" spans="1:11">
      <c r="A57" s="3" t="s">
        <v>825</v>
      </c>
    </row>
    <row r="58" spans="1:11">
      <c r="A58" s="4" t="s">
        <v>834</v>
      </c>
      <c r="C58" s="7" t="n">
        <v>6647000</v>
      </c>
      <c r="G58" s="5" t="n">
        <v>6647000</v>
      </c>
      <c r="I58" s="5" t="n">
        <v>6647000</v>
      </c>
      <c r="K58" s="5" t="n">
        <v>6518000</v>
      </c>
    </row>
    <row r="59" spans="1:11">
      <c r="A59" s="3" t="s">
        <v>835</v>
      </c>
    </row>
    <row r="60" spans="1:11">
      <c r="A60" s="4" t="s">
        <v>836</v>
      </c>
      <c r="C60" s="5" t="n">
        <v>190000</v>
      </c>
      <c r="G60" s="5" t="n">
        <v>190000</v>
      </c>
      <c r="I60" s="5" t="n">
        <v>190000</v>
      </c>
      <c r="K60" s="5" t="n">
        <v>0</v>
      </c>
    </row>
    <row r="61" spans="1:11">
      <c r="A61" s="3" t="s">
        <v>827</v>
      </c>
    </row>
    <row r="62" spans="1:11">
      <c r="A62" s="4" t="s">
        <v>495</v>
      </c>
      <c r="C62" s="5" t="n">
        <v>6837000</v>
      </c>
      <c r="G62" s="5" t="n">
        <v>6837000</v>
      </c>
      <c r="I62" s="5" t="n">
        <v>6837000</v>
      </c>
      <c r="K62" s="5" t="n">
        <v>6285000</v>
      </c>
    </row>
    <row r="63" spans="1:11">
      <c r="A63" s="4" t="s">
        <v>828</v>
      </c>
      <c r="C63" s="5" t="n">
        <v>0</v>
      </c>
      <c r="G63" s="5" t="n">
        <v>0</v>
      </c>
      <c r="I63" s="5" t="n">
        <v>0</v>
      </c>
    </row>
    <row r="64" spans="1:11">
      <c r="A64" s="4" t="s">
        <v>837</v>
      </c>
    </row>
    <row r="65" spans="1:11">
      <c r="A65" s="3" t="s">
        <v>825</v>
      </c>
    </row>
    <row r="66" spans="1:11">
      <c r="A66" s="4" t="s">
        <v>834</v>
      </c>
      <c r="C66" s="5" t="n">
        <v>9796000</v>
      </c>
      <c r="G66" s="5" t="n">
        <v>9796000</v>
      </c>
      <c r="I66" s="5" t="n">
        <v>9796000</v>
      </c>
    </row>
    <row r="67" spans="1:11">
      <c r="A67" s="3" t="s">
        <v>835</v>
      </c>
    </row>
    <row r="68" spans="1:11">
      <c r="A68" s="4" t="s">
        <v>836</v>
      </c>
      <c r="C68" s="5" t="n">
        <v>25000</v>
      </c>
      <c r="G68" s="5" t="n">
        <v>25000</v>
      </c>
      <c r="I68" s="5" t="n">
        <v>25000</v>
      </c>
    </row>
    <row r="69" spans="1:11">
      <c r="A69" s="3" t="s">
        <v>827</v>
      </c>
    </row>
    <row r="70" spans="1:11">
      <c r="A70" s="4" t="s">
        <v>828</v>
      </c>
      <c r="C70" s="5" t="n">
        <v>0</v>
      </c>
      <c r="G70" s="5" t="n">
        <v>0</v>
      </c>
      <c r="I70" s="5" t="n">
        <v>0</v>
      </c>
    </row>
    <row r="71" spans="1:11">
      <c r="A71" s="4" t="s">
        <v>838</v>
      </c>
    </row>
    <row r="72" spans="1:11">
      <c r="A72" s="3" t="s">
        <v>825</v>
      </c>
    </row>
    <row r="73" spans="1:11">
      <c r="A73" s="4" t="s">
        <v>834</v>
      </c>
      <c r="C73" s="5" t="n">
        <v>15242000</v>
      </c>
      <c r="G73" s="5" t="n">
        <v>15242000</v>
      </c>
      <c r="I73" s="5" t="n">
        <v>15242000</v>
      </c>
    </row>
    <row r="74" spans="1:11">
      <c r="A74" s="3" t="s">
        <v>835</v>
      </c>
    </row>
    <row r="75" spans="1:11">
      <c r="A75" s="4" t="s">
        <v>836</v>
      </c>
      <c r="C75" s="5" t="n">
        <v>0</v>
      </c>
      <c r="G75" s="5" t="n">
        <v>0</v>
      </c>
      <c r="I75" s="5" t="n">
        <v>0</v>
      </c>
    </row>
    <row r="76" spans="1:11">
      <c r="A76" s="3" t="s">
        <v>827</v>
      </c>
    </row>
    <row r="77" spans="1:11">
      <c r="A77" s="4" t="s">
        <v>495</v>
      </c>
      <c r="C77" s="5" t="n">
        <v>14807000</v>
      </c>
      <c r="G77" s="5" t="n">
        <v>14807000</v>
      </c>
      <c r="I77" s="5" t="n">
        <v>14807000</v>
      </c>
    </row>
    <row r="78" spans="1:11">
      <c r="A78" s="4" t="s">
        <v>828</v>
      </c>
      <c r="C78" s="5" t="n">
        <v>-435000</v>
      </c>
      <c r="G78" s="5" t="n">
        <v>-435000</v>
      </c>
      <c r="I78" s="5" t="n">
        <v>-435000</v>
      </c>
    </row>
    <row r="79" spans="1:11">
      <c r="A79" s="4" t="s">
        <v>839</v>
      </c>
    </row>
    <row r="80" spans="1:11">
      <c r="A80" s="3" t="s">
        <v>825</v>
      </c>
    </row>
    <row r="81" spans="1:11">
      <c r="A81" s="4" t="s">
        <v>834</v>
      </c>
      <c r="C81" s="5" t="n">
        <v>19230000</v>
      </c>
      <c r="G81" s="5" t="n">
        <v>19230000</v>
      </c>
      <c r="I81" s="5" t="n">
        <v>19230000</v>
      </c>
    </row>
    <row r="82" spans="1:11">
      <c r="A82" s="3" t="s">
        <v>835</v>
      </c>
    </row>
    <row r="83" spans="1:11">
      <c r="A83" s="4" t="s">
        <v>836</v>
      </c>
      <c r="C83" s="5" t="n">
        <v>0</v>
      </c>
      <c r="G83" s="5" t="n">
        <v>0</v>
      </c>
      <c r="I83" s="5" t="n">
        <v>0</v>
      </c>
    </row>
    <row r="84" spans="1:11">
      <c r="A84" s="3" t="s">
        <v>827</v>
      </c>
    </row>
    <row r="85" spans="1:11">
      <c r="A85" s="4" t="s">
        <v>495</v>
      </c>
      <c r="C85" s="5" t="n">
        <v>19230000</v>
      </c>
      <c r="G85" s="5" t="n">
        <v>19230000</v>
      </c>
      <c r="I85" s="5" t="n">
        <v>19230000</v>
      </c>
    </row>
    <row r="86" spans="1:11">
      <c r="A86" s="4" t="s">
        <v>828</v>
      </c>
      <c r="C86" s="5" t="n">
        <v>0</v>
      </c>
      <c r="G86" s="5" t="n">
        <v>0</v>
      </c>
      <c r="I86" s="5" t="n">
        <v>0</v>
      </c>
    </row>
    <row r="87" spans="1:11">
      <c r="A87" s="4" t="s">
        <v>522</v>
      </c>
    </row>
    <row r="88" spans="1:11">
      <c r="A88" s="3" t="s">
        <v>825</v>
      </c>
    </row>
    <row r="89" spans="1:11">
      <c r="A89" s="4" t="s">
        <v>840</v>
      </c>
      <c r="C89" s="5" t="n">
        <v>1039000</v>
      </c>
      <c r="G89" s="5" t="n">
        <v>1039000</v>
      </c>
      <c r="I89" s="5" t="n">
        <v>1039000</v>
      </c>
    </row>
    <row r="90" spans="1:11">
      <c r="A90" s="3" t="s">
        <v>835</v>
      </c>
    </row>
    <row r="91" spans="1:11">
      <c r="A91" s="4" t="s">
        <v>836</v>
      </c>
      <c r="C91" s="5" t="n">
        <v>17000</v>
      </c>
      <c r="G91" s="5" t="n">
        <v>17000</v>
      </c>
      <c r="I91" s="5" t="n">
        <v>17000</v>
      </c>
    </row>
    <row r="92" spans="1:11">
      <c r="A92" s="4" t="s">
        <v>841</v>
      </c>
      <c r="C92" s="5" t="n">
        <v>0</v>
      </c>
      <c r="G92" s="5" t="n">
        <v>0</v>
      </c>
      <c r="I92" s="5" t="n">
        <v>0</v>
      </c>
    </row>
    <row r="93" spans="1:11">
      <c r="A93" s="3" t="s">
        <v>827</v>
      </c>
    </row>
    <row r="94" spans="1:11">
      <c r="A94" s="4" t="s">
        <v>523</v>
      </c>
      <c r="C94" s="5" t="n">
        <v>1056000</v>
      </c>
      <c r="G94" s="5" t="n">
        <v>1056000</v>
      </c>
      <c r="I94" s="5" t="n">
        <v>1056000</v>
      </c>
    </row>
    <row r="95" spans="1:11">
      <c r="A95" s="4" t="s">
        <v>842</v>
      </c>
    </row>
    <row r="96" spans="1:11">
      <c r="A96" s="3" t="s">
        <v>835</v>
      </c>
    </row>
    <row r="97" spans="1:11">
      <c r="A97" s="4" t="s">
        <v>843</v>
      </c>
      <c r="C97" s="5" t="n">
        <v>232000</v>
      </c>
      <c r="G97" s="5" t="n">
        <v>232000</v>
      </c>
      <c r="I97" s="5" t="n">
        <v>232000</v>
      </c>
    </row>
    <row r="98" spans="1:11">
      <c r="A98" s="4" t="s">
        <v>844</v>
      </c>
      <c r="C98" s="7" t="n">
        <v>-435000</v>
      </c>
      <c r="G98" s="7" t="n">
        <v>-435000</v>
      </c>
      <c r="I98" s="7" t="n">
        <v>-435000</v>
      </c>
      <c r="K98" s="5" t="n">
        <v>-233000</v>
      </c>
    </row>
    <row r="99" spans="1:11">
      <c r="A99" s="3" t="s">
        <v>827</v>
      </c>
    </row>
    <row r="100" spans="1:11">
      <c r="A100" s="4" t="s">
        <v>845</v>
      </c>
      <c r="K100" s="7" t="n">
        <v>0</v>
      </c>
    </row>
    <row r="101" spans="1:11"/>
    <row r="102" spans="1:11">
      <c r="A102" s="4" t="s">
        <v>62</v>
      </c>
      <c r="B102" s="4" t="s">
        <v>63</v>
      </c>
    </row>
    <row r="103" spans="1:11">
      <c r="A103" s="4" t="s">
        <v>64</v>
      </c>
      <c r="B103" s="4" t="s">
        <v>65</v>
      </c>
    </row>
    <row r="104" spans="1:11">
      <c r="A104" s="4" t="s">
        <v>32</v>
      </c>
      <c r="B104" s="4" t="s">
        <v>67</v>
      </c>
    </row>
  </sheetData>
  <mergeCells count="8">
    <mergeCell ref="A1:B2"/>
    <mergeCell ref="C1:F1"/>
    <mergeCell ref="G1:H1"/>
    <mergeCell ref="I1:J1"/>
    <mergeCell ref="A101:J101"/>
    <mergeCell ref="B102:J102"/>
    <mergeCell ref="B103:J103"/>
    <mergeCell ref="B104:J10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6</v>
      </c>
      <c r="B1" s="2" t="s">
        <v>847</v>
      </c>
      <c r="C1" s="2" t="s">
        <v>848</v>
      </c>
      <c r="D1" s="2" t="s">
        <v>2</v>
      </c>
      <c r="E1" s="2" t="s">
        <v>91</v>
      </c>
      <c r="F1" s="2" t="s">
        <v>2</v>
      </c>
      <c r="G1" s="2" t="s">
        <v>91</v>
      </c>
      <c r="H1" s="2" t="s">
        <v>25</v>
      </c>
    </row>
    <row r="2" spans="1:8">
      <c r="A2" s="3" t="s">
        <v>849</v>
      </c>
    </row>
    <row r="3" spans="1:8">
      <c r="A3" s="4" t="s">
        <v>850</v>
      </c>
      <c r="D3" s="7" t="n">
        <v>1600</v>
      </c>
    </row>
    <row r="4" spans="1:8">
      <c r="A4" s="4" t="s">
        <v>851</v>
      </c>
      <c r="D4" s="5" t="n">
        <v>51613</v>
      </c>
      <c r="E4" s="5" t="n">
        <v>45867</v>
      </c>
      <c r="F4" s="5" t="n">
        <v>155053</v>
      </c>
      <c r="G4" s="5" t="n">
        <v>109278</v>
      </c>
    </row>
    <row r="5" spans="1:8">
      <c r="A5" s="4" t="s">
        <v>401</v>
      </c>
      <c r="F5" s="7" t="n">
        <v>75000</v>
      </c>
    </row>
    <row r="6" spans="1:8">
      <c r="A6" s="4" t="s">
        <v>852</v>
      </c>
    </row>
    <row r="7" spans="1:8">
      <c r="A7" s="3" t="s">
        <v>849</v>
      </c>
    </row>
    <row r="8" spans="1:8">
      <c r="A8" s="4" t="s">
        <v>853</v>
      </c>
      <c r="B8" s="5" t="n">
        <v>39000</v>
      </c>
      <c r="C8" s="5" t="n">
        <v>153000</v>
      </c>
    </row>
    <row r="9" spans="1:8">
      <c r="A9" s="4" t="s">
        <v>397</v>
      </c>
      <c r="F9" s="4" t="s">
        <v>377</v>
      </c>
    </row>
    <row r="10" spans="1:8">
      <c r="A10" s="4" t="s">
        <v>854</v>
      </c>
    </row>
    <row r="11" spans="1:8">
      <c r="A11" s="3" t="s">
        <v>849</v>
      </c>
    </row>
    <row r="12" spans="1:8">
      <c r="A12" s="4" t="s">
        <v>853</v>
      </c>
      <c r="F12" s="5" t="n">
        <v>49229</v>
      </c>
    </row>
    <row r="13" spans="1:8">
      <c r="A13" s="4" t="s">
        <v>855</v>
      </c>
    </row>
    <row r="14" spans="1:8">
      <c r="A14" s="3" t="s">
        <v>849</v>
      </c>
    </row>
    <row r="15" spans="1:8">
      <c r="A15" s="4" t="s">
        <v>856</v>
      </c>
      <c r="F15" s="5" t="n">
        <v>2666</v>
      </c>
      <c r="H15" s="5" t="n">
        <v>4000</v>
      </c>
    </row>
    <row r="16" spans="1:8">
      <c r="A16" s="4" t="s">
        <v>857</v>
      </c>
    </row>
    <row r="17" spans="1:8">
      <c r="A17" s="3" t="s">
        <v>849</v>
      </c>
    </row>
    <row r="18" spans="1:8">
      <c r="A18" s="4" t="s">
        <v>853</v>
      </c>
      <c r="F18" s="5" t="n">
        <v>2000</v>
      </c>
    </row>
    <row r="19" spans="1:8">
      <c r="A19" s="4" t="s">
        <v>397</v>
      </c>
      <c r="F19" s="4" t="s">
        <v>398</v>
      </c>
    </row>
    <row r="20" spans="1:8">
      <c r="A20" s="4" t="s">
        <v>858</v>
      </c>
    </row>
    <row r="21" spans="1:8">
      <c r="A21" s="3" t="s">
        <v>849</v>
      </c>
    </row>
    <row r="22" spans="1:8">
      <c r="A22" s="4" t="s">
        <v>859</v>
      </c>
      <c r="D22" s="7" t="n">
        <v>800</v>
      </c>
    </row>
    <row r="23" spans="1:8">
      <c r="A23" s="4" t="s">
        <v>851</v>
      </c>
      <c r="D23" s="5" t="n">
        <v>49229</v>
      </c>
      <c r="E23" s="5" t="n">
        <v>43463</v>
      </c>
      <c r="F23" s="5" t="n">
        <v>147849</v>
      </c>
      <c r="G23" s="5" t="n">
        <v>1019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90</v>
      </c>
      <c r="D1" s="2" t="s">
        <v>1</v>
      </c>
    </row>
    <row r="2" spans="1:5">
      <c r="B2" s="2" t="s">
        <v>2</v>
      </c>
      <c r="C2" s="2" t="s">
        <v>91</v>
      </c>
      <c r="D2" s="2" t="s">
        <v>2</v>
      </c>
      <c r="E2" s="2" t="s">
        <v>91</v>
      </c>
    </row>
    <row r="3" spans="1:5">
      <c r="A3" s="3" t="s">
        <v>849</v>
      </c>
    </row>
    <row r="4" spans="1:5">
      <c r="A4" s="4" t="s">
        <v>851</v>
      </c>
      <c r="B4" s="5" t="n">
        <v>51613</v>
      </c>
      <c r="C4" s="5" t="n">
        <v>45867</v>
      </c>
      <c r="D4" s="5" t="n">
        <v>155053</v>
      </c>
      <c r="E4" s="5" t="n">
        <v>109278</v>
      </c>
    </row>
    <row r="5" spans="1:5">
      <c r="A5" s="4" t="s">
        <v>859</v>
      </c>
      <c r="B5" s="7" t="n">
        <v>813</v>
      </c>
      <c r="C5" s="7" t="n">
        <v>716</v>
      </c>
      <c r="D5" s="7" t="n">
        <v>2424</v>
      </c>
      <c r="E5" s="7" t="n">
        <v>1693</v>
      </c>
    </row>
    <row r="6" spans="1:5">
      <c r="A6" s="4" t="s">
        <v>850</v>
      </c>
    </row>
    <row r="7" spans="1:5">
      <c r="A7" s="3" t="s">
        <v>849</v>
      </c>
    </row>
    <row r="8" spans="1:5">
      <c r="A8" s="4" t="s">
        <v>851</v>
      </c>
      <c r="B8" s="5" t="n">
        <v>49229</v>
      </c>
      <c r="C8" s="5" t="n">
        <v>43463</v>
      </c>
      <c r="D8" s="5" t="n">
        <v>147849</v>
      </c>
      <c r="E8" s="5" t="n">
        <v>101998</v>
      </c>
    </row>
    <row r="9" spans="1:5">
      <c r="A9" s="4" t="s">
        <v>859</v>
      </c>
      <c r="B9" s="7" t="n">
        <v>775</v>
      </c>
      <c r="C9" s="7" t="n">
        <v>678</v>
      </c>
      <c r="D9" s="7" t="n">
        <v>2310</v>
      </c>
      <c r="E9" s="7" t="n">
        <v>1580</v>
      </c>
    </row>
    <row r="10" spans="1:5">
      <c r="A10" s="4" t="s">
        <v>861</v>
      </c>
    </row>
    <row r="11" spans="1:5">
      <c r="A11" s="3" t="s">
        <v>849</v>
      </c>
    </row>
    <row r="12" spans="1:5">
      <c r="A12" s="4" t="s">
        <v>851</v>
      </c>
      <c r="B12" s="5" t="n">
        <v>2384</v>
      </c>
      <c r="C12" s="5" t="n">
        <v>2404</v>
      </c>
      <c r="D12" s="5" t="n">
        <v>7204</v>
      </c>
      <c r="E12" s="5" t="n">
        <v>7280</v>
      </c>
    </row>
    <row r="13" spans="1:5">
      <c r="A13" s="4" t="s">
        <v>859</v>
      </c>
      <c r="B13" s="7" t="n">
        <v>38</v>
      </c>
      <c r="C13" s="7" t="n">
        <v>38</v>
      </c>
      <c r="D13" s="7" t="n">
        <v>114</v>
      </c>
      <c r="E13" s="7" t="n">
        <v>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1</v>
      </c>
    </row>
    <row r="3" spans="1:3">
      <c r="A3" s="3" t="s">
        <v>125</v>
      </c>
    </row>
    <row r="4" spans="1:3">
      <c r="A4" s="4" t="s">
        <v>111</v>
      </c>
      <c r="B4" s="7" t="n">
        <v>24030000</v>
      </c>
      <c r="C4" s="7" t="n">
        <v>23516000</v>
      </c>
    </row>
    <row r="5" spans="1:3">
      <c r="A5" s="3" t="s">
        <v>126</v>
      </c>
    </row>
    <row r="6" spans="1:3">
      <c r="A6" s="4" t="s">
        <v>127</v>
      </c>
      <c r="B6" s="5" t="n">
        <v>2969000</v>
      </c>
      <c r="C6" s="5" t="n">
        <v>2248000</v>
      </c>
    </row>
    <row r="7" spans="1:3">
      <c r="A7" s="4" t="s">
        <v>128</v>
      </c>
      <c r="B7" s="5" t="n">
        <v>-32643000</v>
      </c>
      <c r="C7" s="5" t="n">
        <v>-32019000</v>
      </c>
    </row>
    <row r="8" spans="1:3">
      <c r="A8" s="4" t="s">
        <v>129</v>
      </c>
      <c r="B8" s="5" t="n">
        <v>-255000</v>
      </c>
      <c r="C8" s="5" t="n">
        <v>-153000</v>
      </c>
    </row>
    <row r="9" spans="1:3">
      <c r="A9" s="4" t="s">
        <v>130</v>
      </c>
      <c r="B9" s="5" t="n">
        <v>-264000</v>
      </c>
      <c r="C9" s="5" t="n">
        <v>-170000</v>
      </c>
    </row>
    <row r="10" spans="1:3">
      <c r="A10" s="4" t="s">
        <v>131</v>
      </c>
      <c r="B10" s="5" t="n">
        <v>0</v>
      </c>
      <c r="C10" s="5" t="n">
        <v>26000</v>
      </c>
    </row>
    <row r="11" spans="1:3">
      <c r="A11" s="4" t="s">
        <v>132</v>
      </c>
      <c r="B11" s="5" t="n">
        <v>94000</v>
      </c>
      <c r="C11" s="5" t="n">
        <v>56000</v>
      </c>
    </row>
    <row r="12" spans="1:3">
      <c r="A12" s="4" t="s">
        <v>133</v>
      </c>
      <c r="B12" s="5" t="n">
        <v>2049000</v>
      </c>
      <c r="C12" s="5" t="n">
        <v>2027000</v>
      </c>
    </row>
    <row r="13" spans="1:3">
      <c r="A13" s="4" t="s">
        <v>94</v>
      </c>
      <c r="B13" s="5" t="n">
        <v>365000</v>
      </c>
      <c r="C13" s="5" t="n">
        <v>0</v>
      </c>
    </row>
    <row r="14" spans="1:3">
      <c r="A14" s="4" t="s">
        <v>134</v>
      </c>
      <c r="B14" s="5" t="n">
        <v>5068000</v>
      </c>
      <c r="C14" s="5" t="n">
        <v>4221000</v>
      </c>
    </row>
    <row r="15" spans="1:3">
      <c r="A15" s="4" t="s">
        <v>135</v>
      </c>
      <c r="B15" s="5" t="n">
        <v>-628000</v>
      </c>
      <c r="C15" s="5" t="n">
        <v>-543000</v>
      </c>
    </row>
    <row r="16" spans="1:3">
      <c r="A16" s="3" t="s">
        <v>136</v>
      </c>
    </row>
    <row r="17" spans="1:3">
      <c r="A17" s="4" t="s">
        <v>37</v>
      </c>
      <c r="B17" s="5" t="n">
        <v>-7245000</v>
      </c>
      <c r="C17" s="5" t="n">
        <v>-1767000</v>
      </c>
    </row>
    <row r="18" spans="1:3">
      <c r="A18" s="4" t="s">
        <v>35</v>
      </c>
      <c r="B18" s="5" t="n">
        <v>3683000</v>
      </c>
      <c r="C18" s="5" t="n">
        <v>-895000</v>
      </c>
    </row>
    <row r="19" spans="1:3">
      <c r="A19" s="4" t="s">
        <v>137</v>
      </c>
      <c r="B19" s="5" t="n">
        <v>177000</v>
      </c>
      <c r="C19" s="5" t="n">
        <v>604000</v>
      </c>
    </row>
    <row r="20" spans="1:3">
      <c r="A20" s="4" t="s">
        <v>138</v>
      </c>
      <c r="B20" s="5" t="n">
        <v>-2600000</v>
      </c>
      <c r="C20" s="5" t="n">
        <v>-2849000</v>
      </c>
    </row>
    <row r="21" spans="1:3">
      <c r="A21" s="3" t="s">
        <v>139</v>
      </c>
    </row>
    <row r="22" spans="1:3">
      <c r="A22" s="4" t="s">
        <v>140</v>
      </c>
      <c r="B22" s="5" t="n">
        <v>-97738000</v>
      </c>
      <c r="C22" s="5" t="n">
        <v>-239992000</v>
      </c>
    </row>
    <row r="23" spans="1:3">
      <c r="A23" s="4" t="s">
        <v>141</v>
      </c>
      <c r="B23" s="5" t="n">
        <v>-5100000</v>
      </c>
      <c r="C23" s="5" t="n">
        <v>-7042000</v>
      </c>
    </row>
    <row r="24" spans="1:3">
      <c r="A24" s="4" t="s">
        <v>142</v>
      </c>
      <c r="B24" s="5" t="n">
        <v>-105254000</v>
      </c>
      <c r="C24" s="5" t="n">
        <v>-77177000</v>
      </c>
    </row>
    <row r="25" spans="1:3">
      <c r="A25" s="4" t="s">
        <v>143</v>
      </c>
      <c r="B25" s="5" t="n">
        <v>4656000</v>
      </c>
      <c r="C25" s="5" t="n">
        <v>0</v>
      </c>
    </row>
    <row r="26" spans="1:3">
      <c r="A26" s="4" t="s">
        <v>144</v>
      </c>
      <c r="B26" s="5" t="n">
        <v>-50000</v>
      </c>
      <c r="C26" s="5" t="n">
        <v>0</v>
      </c>
    </row>
    <row r="27" spans="1:3">
      <c r="A27" s="4" t="s">
        <v>145</v>
      </c>
      <c r="B27" s="5" t="n">
        <v>-48798000</v>
      </c>
      <c r="C27" s="5" t="n">
        <v>0</v>
      </c>
    </row>
    <row r="28" spans="1:3">
      <c r="A28" s="4" t="s">
        <v>146</v>
      </c>
      <c r="B28" s="5" t="n">
        <v>-5896000</v>
      </c>
      <c r="C28" s="5" t="n">
        <v>0</v>
      </c>
    </row>
    <row r="29" spans="1:3">
      <c r="A29" s="4" t="s">
        <v>147</v>
      </c>
      <c r="B29" s="5" t="n">
        <v>1039000</v>
      </c>
      <c r="C29" s="5" t="n">
        <v>0</v>
      </c>
    </row>
    <row r="30" spans="1:3">
      <c r="A30" s="4" t="s">
        <v>148</v>
      </c>
      <c r="B30" s="5" t="n">
        <v>12943000</v>
      </c>
      <c r="C30" s="5" t="n">
        <v>11922000</v>
      </c>
    </row>
    <row r="31" spans="1:3">
      <c r="A31" s="4" t="s">
        <v>149</v>
      </c>
      <c r="B31" s="5" t="n">
        <v>-264000</v>
      </c>
      <c r="C31" s="5" t="n">
        <v>0</v>
      </c>
    </row>
    <row r="32" spans="1:3">
      <c r="A32" s="4" t="s">
        <v>150</v>
      </c>
      <c r="B32" s="5" t="n">
        <v>-1750000</v>
      </c>
      <c r="C32" s="5" t="n">
        <v>0</v>
      </c>
    </row>
    <row r="33" spans="1:3">
      <c r="A33" s="4" t="s">
        <v>151</v>
      </c>
      <c r="B33" s="5" t="n">
        <v>0</v>
      </c>
      <c r="C33" s="5" t="n">
        <v>-5115000</v>
      </c>
    </row>
    <row r="34" spans="1:3">
      <c r="A34" s="4" t="s">
        <v>152</v>
      </c>
      <c r="B34" s="5" t="n">
        <v>647000</v>
      </c>
      <c r="C34" s="5" t="n">
        <v>2831000</v>
      </c>
    </row>
    <row r="35" spans="1:3">
      <c r="A35" s="4" t="s">
        <v>153</v>
      </c>
      <c r="B35" s="5" t="n">
        <v>-37135000</v>
      </c>
      <c r="C35" s="5" t="n">
        <v>-160219000</v>
      </c>
    </row>
    <row r="36" spans="1:3">
      <c r="A36" s="3" t="s">
        <v>154</v>
      </c>
    </row>
    <row r="37" spans="1:3">
      <c r="A37" s="4" t="s">
        <v>155</v>
      </c>
      <c r="B37" s="5" t="n">
        <v>182128000</v>
      </c>
      <c r="C37" s="5" t="n">
        <v>84592000</v>
      </c>
    </row>
    <row r="38" spans="1:3">
      <c r="A38" s="4" t="s">
        <v>156</v>
      </c>
      <c r="B38" s="5" t="n">
        <v>-38052000</v>
      </c>
      <c r="C38" s="5" t="n">
        <v>-54027000</v>
      </c>
    </row>
    <row r="39" spans="1:3">
      <c r="A39" s="4" t="s">
        <v>157</v>
      </c>
      <c r="B39" s="5" t="n">
        <v>167910000</v>
      </c>
      <c r="C39" s="5" t="n">
        <v>140669000</v>
      </c>
    </row>
    <row r="40" spans="1:3">
      <c r="A40" s="4" t="s">
        <v>158</v>
      </c>
      <c r="B40" s="5" t="n">
        <v>-232432000</v>
      </c>
      <c r="C40" s="5" t="n">
        <v>-88217000</v>
      </c>
    </row>
    <row r="41" spans="1:3">
      <c r="A41" s="4" t="s">
        <v>159</v>
      </c>
      <c r="B41" s="5" t="n">
        <v>0</v>
      </c>
      <c r="C41" s="5" t="n">
        <v>105325000</v>
      </c>
    </row>
    <row r="42" spans="1:3">
      <c r="A42" s="4" t="s">
        <v>160</v>
      </c>
      <c r="B42" s="5" t="n">
        <v>-2215000</v>
      </c>
      <c r="C42" s="5" t="n">
        <v>-2526000</v>
      </c>
    </row>
    <row r="43" spans="1:3">
      <c r="A43" s="4" t="s">
        <v>161</v>
      </c>
      <c r="B43" s="5" t="n">
        <v>140000</v>
      </c>
      <c r="C43" s="5" t="n">
        <v>123000</v>
      </c>
    </row>
    <row r="44" spans="1:3">
      <c r="A44" s="4" t="s">
        <v>162</v>
      </c>
      <c r="B44" s="5" t="n">
        <v>-3107000</v>
      </c>
      <c r="C44" s="5" t="n">
        <v>-519000</v>
      </c>
    </row>
    <row r="45" spans="1:3">
      <c r="A45" s="4" t="s">
        <v>163</v>
      </c>
      <c r="B45" s="5" t="n">
        <v>6778000</v>
      </c>
      <c r="C45" s="5" t="n">
        <v>0</v>
      </c>
    </row>
    <row r="46" spans="1:3">
      <c r="A46" s="4" t="s">
        <v>164</v>
      </c>
      <c r="B46" s="5" t="n">
        <v>-16892000</v>
      </c>
      <c r="C46" s="5" t="n">
        <v>-15099000</v>
      </c>
    </row>
    <row r="47" spans="1:3">
      <c r="A47" s="4" t="s">
        <v>165</v>
      </c>
      <c r="B47" s="5" t="n">
        <v>64258000</v>
      </c>
      <c r="C47" s="5" t="n">
        <v>170321000</v>
      </c>
    </row>
    <row r="48" spans="1:3">
      <c r="A48" s="4" t="s">
        <v>166</v>
      </c>
      <c r="B48" s="5" t="n">
        <v>24523000</v>
      </c>
      <c r="C48" s="5" t="n">
        <v>7253000</v>
      </c>
    </row>
    <row r="49" spans="1:3">
      <c r="A49" s="4" t="s">
        <v>167</v>
      </c>
      <c r="B49" s="5" t="n">
        <v>80762000</v>
      </c>
      <c r="C49" s="5" t="n">
        <v>36908000</v>
      </c>
    </row>
    <row r="50" spans="1:3">
      <c r="A50" s="4" t="s">
        <v>168</v>
      </c>
      <c r="B50" s="5" t="n">
        <v>105285000</v>
      </c>
      <c r="C50" s="5" t="n">
        <v>44161000</v>
      </c>
    </row>
    <row r="51" spans="1:3">
      <c r="A51" s="3" t="s">
        <v>169</v>
      </c>
    </row>
    <row r="52" spans="1:3">
      <c r="A52" s="4" t="s">
        <v>170</v>
      </c>
      <c r="B52" s="5" t="n">
        <v>36909000</v>
      </c>
      <c r="C52" s="5" t="n">
        <v>24792000</v>
      </c>
    </row>
    <row r="53" spans="1:3">
      <c r="A53" s="3" t="s">
        <v>171</v>
      </c>
    </row>
    <row r="54" spans="1:3">
      <c r="A54" s="4" t="s">
        <v>172</v>
      </c>
      <c r="B54" s="5" t="n">
        <v>10974000</v>
      </c>
      <c r="C54" s="5" t="n">
        <v>17927000</v>
      </c>
    </row>
    <row r="55" spans="1:3">
      <c r="A55" s="4" t="s">
        <v>173</v>
      </c>
      <c r="B55" s="5" t="n">
        <v>2969000</v>
      </c>
      <c r="C55" s="5" t="n">
        <v>2248000</v>
      </c>
    </row>
    <row r="56" spans="1:3">
      <c r="A56" s="4" t="s">
        <v>174</v>
      </c>
      <c r="B56" s="5" t="n">
        <v>1011000</v>
      </c>
      <c r="C56" s="5" t="n">
        <v>0</v>
      </c>
    </row>
    <row r="57" spans="1:3">
      <c r="A57" s="4" t="s">
        <v>175</v>
      </c>
      <c r="B57" s="5" t="n">
        <v>0</v>
      </c>
      <c r="C57" s="5" t="n">
        <v>56000</v>
      </c>
    </row>
    <row r="58" spans="1:3">
      <c r="A58" s="4" t="s">
        <v>176</v>
      </c>
      <c r="B58" s="5" t="n">
        <v>214000</v>
      </c>
      <c r="C58" s="5" t="n">
        <v>245000</v>
      </c>
    </row>
    <row r="59" spans="1:3">
      <c r="A59" s="4" t="s">
        <v>177</v>
      </c>
      <c r="B59" s="5" t="n">
        <v>30000</v>
      </c>
    </row>
    <row r="60" spans="1:3">
      <c r="A60" s="4" t="s">
        <v>177</v>
      </c>
      <c r="C60" s="5" t="n">
        <v>200000</v>
      </c>
    </row>
    <row r="61" spans="1:3">
      <c r="A61" s="4" t="s">
        <v>178</v>
      </c>
      <c r="B61" s="5" t="n">
        <v>232000</v>
      </c>
      <c r="C61" s="5" t="n">
        <v>0</v>
      </c>
    </row>
    <row r="62" spans="1:3">
      <c r="A62" s="4" t="s">
        <v>179</v>
      </c>
      <c r="B62" s="5" t="n">
        <v>0</v>
      </c>
      <c r="C62" s="5" t="n">
        <v>2687000</v>
      </c>
    </row>
    <row r="63" spans="1:3">
      <c r="A63" s="4" t="s">
        <v>180</v>
      </c>
      <c r="B63" s="5" t="n">
        <v>0</v>
      </c>
      <c r="C63" s="5" t="n">
        <v>397000</v>
      </c>
    </row>
    <row r="64" spans="1:3">
      <c r="A64" s="4" t="s">
        <v>181</v>
      </c>
      <c r="B64" s="5" t="n">
        <v>110000</v>
      </c>
      <c r="C64" s="5" t="n">
        <v>0</v>
      </c>
    </row>
    <row r="65" spans="1:3">
      <c r="A65" s="4" t="s">
        <v>182</v>
      </c>
      <c r="B65" s="7" t="n">
        <v>80762000</v>
      </c>
      <c r="C65" s="7" t="n">
        <v>3690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25"/>
  </cols>
  <sheetData>
    <row r="1" spans="1:6">
      <c r="A1" s="1" t="s">
        <v>862</v>
      </c>
      <c r="B1" s="2" t="s">
        <v>90</v>
      </c>
      <c r="E1" s="2" t="s">
        <v>1</v>
      </c>
    </row>
    <row r="2" spans="1:6">
      <c r="B2" s="2" t="s">
        <v>2</v>
      </c>
      <c r="C2" s="2" t="s">
        <v>863</v>
      </c>
      <c r="D2" s="2" t="s">
        <v>91</v>
      </c>
      <c r="E2" s="2" t="s">
        <v>2</v>
      </c>
      <c r="F2" s="2" t="s">
        <v>91</v>
      </c>
    </row>
    <row r="3" spans="1:6">
      <c r="A3" s="3" t="s">
        <v>849</v>
      </c>
    </row>
    <row r="4" spans="1:6">
      <c r="A4" s="4" t="s">
        <v>864</v>
      </c>
      <c r="E4" s="4" t="s">
        <v>865</v>
      </c>
    </row>
    <row r="5" spans="1:6">
      <c r="A5" s="4" t="s">
        <v>866</v>
      </c>
    </row>
    <row r="6" spans="1:6">
      <c r="A6" s="3" t="s">
        <v>849</v>
      </c>
    </row>
    <row r="7" spans="1:6">
      <c r="A7" s="4" t="s">
        <v>867</v>
      </c>
      <c r="E7" s="5" t="n">
        <v>233834</v>
      </c>
      <c r="F7" s="5" t="n">
        <v>198000</v>
      </c>
    </row>
    <row r="8" spans="1:6">
      <c r="A8" s="4" t="s">
        <v>868</v>
      </c>
      <c r="E8" s="7" t="n">
        <v>3178</v>
      </c>
      <c r="F8" s="7" t="n">
        <v>2732</v>
      </c>
    </row>
    <row r="9" spans="1:6">
      <c r="A9" s="4" t="s">
        <v>869</v>
      </c>
      <c r="B9" s="5" t="n">
        <v>48500</v>
      </c>
      <c r="D9" s="5" t="n">
        <v>39000</v>
      </c>
      <c r="E9" s="5" t="n">
        <v>48500</v>
      </c>
      <c r="F9" s="5" t="n">
        <v>39000</v>
      </c>
    </row>
    <row r="10" spans="1:6">
      <c r="A10" s="4" t="s">
        <v>870</v>
      </c>
      <c r="B10" s="7" t="n">
        <v>255</v>
      </c>
      <c r="D10" s="7" t="n">
        <v>200</v>
      </c>
      <c r="E10" s="7" t="n">
        <v>757</v>
      </c>
      <c r="F10" s="7" t="n">
        <v>555</v>
      </c>
    </row>
    <row r="11" spans="1:6">
      <c r="A11" s="4" t="s">
        <v>871</v>
      </c>
      <c r="B11" s="5" t="n">
        <v>116389</v>
      </c>
      <c r="D11" s="5" t="n">
        <v>138333</v>
      </c>
      <c r="E11" s="5" t="n">
        <v>116389</v>
      </c>
      <c r="F11" s="5" t="n">
        <v>138333</v>
      </c>
    </row>
    <row r="12" spans="1:6">
      <c r="A12" s="4" t="s">
        <v>872</v>
      </c>
      <c r="B12" s="8" t="n">
        <v>13.56</v>
      </c>
      <c r="D12" s="8" t="n">
        <v>13.83</v>
      </c>
      <c r="E12" s="8" t="n">
        <v>13.56</v>
      </c>
      <c r="F12" s="8" t="n">
        <v>13.83</v>
      </c>
    </row>
    <row r="13" spans="1:6">
      <c r="A13" s="4" t="s">
        <v>873</v>
      </c>
      <c r="B13" s="5" t="n">
        <v>117445</v>
      </c>
      <c r="D13" s="5" t="n">
        <v>59667</v>
      </c>
      <c r="E13" s="5" t="n">
        <v>117445</v>
      </c>
      <c r="F13" s="5" t="n">
        <v>59667</v>
      </c>
    </row>
    <row r="14" spans="1:6">
      <c r="A14" s="4" t="s">
        <v>874</v>
      </c>
      <c r="B14" s="8" t="n">
        <v>13.55</v>
      </c>
      <c r="D14" s="8" t="n">
        <v>13.92</v>
      </c>
      <c r="E14" s="8" t="n">
        <v>13.55</v>
      </c>
      <c r="F14" s="8" t="n">
        <v>13.92</v>
      </c>
    </row>
    <row r="15" spans="1:6">
      <c r="A15" s="4" t="s">
        <v>875</v>
      </c>
    </row>
    <row r="16" spans="1:6">
      <c r="A16" s="3" t="s">
        <v>849</v>
      </c>
    </row>
    <row r="17" spans="1:6">
      <c r="A17" s="4" t="s">
        <v>869</v>
      </c>
      <c r="C17" s="5" t="n">
        <v>3000</v>
      </c>
    </row>
    <row r="18" spans="1:6">
      <c r="A18" s="4" t="s">
        <v>397</v>
      </c>
      <c r="C18" s="4" t="s">
        <v>398</v>
      </c>
    </row>
    <row r="19" spans="1:6">
      <c r="A19" s="4" t="s">
        <v>876</v>
      </c>
    </row>
    <row r="20" spans="1:6">
      <c r="A20" s="3" t="s">
        <v>849</v>
      </c>
    </row>
    <row r="21" spans="1:6">
      <c r="A21" s="4" t="s">
        <v>867</v>
      </c>
      <c r="E21" s="5" t="n">
        <v>12000</v>
      </c>
      <c r="F21" s="5" t="n">
        <v>10000</v>
      </c>
    </row>
    <row r="22" spans="1:6">
      <c r="A22" s="4" t="s">
        <v>868</v>
      </c>
      <c r="E22" s="7" t="n">
        <v>162</v>
      </c>
      <c r="F22" s="7" t="n">
        <v>146</v>
      </c>
    </row>
    <row r="23" spans="1:6">
      <c r="A23" s="4" t="s">
        <v>869</v>
      </c>
      <c r="B23" s="5" t="n">
        <v>12000</v>
      </c>
      <c r="D23" s="5" t="n">
        <v>0</v>
      </c>
      <c r="E23" s="5" t="n">
        <v>12000</v>
      </c>
      <c r="F23" s="5" t="n">
        <v>0</v>
      </c>
    </row>
    <row r="24" spans="1:6">
      <c r="A24" s="4" t="s">
        <v>870</v>
      </c>
      <c r="B24" s="7" t="n">
        <v>20</v>
      </c>
      <c r="D24" s="7" t="n">
        <v>0</v>
      </c>
      <c r="E24" s="7" t="n">
        <v>128</v>
      </c>
      <c r="F24" s="7" t="n">
        <v>14</v>
      </c>
    </row>
    <row r="25" spans="1:6">
      <c r="A25" s="4" t="s">
        <v>871</v>
      </c>
      <c r="B25" s="5" t="n">
        <v>6000</v>
      </c>
      <c r="D25" s="5" t="n">
        <v>0</v>
      </c>
      <c r="E25" s="5" t="n">
        <v>6000</v>
      </c>
      <c r="F25" s="5" t="n">
        <v>0</v>
      </c>
    </row>
    <row r="26" spans="1:6">
      <c r="A26" s="4" t="s">
        <v>872</v>
      </c>
      <c r="B26" s="8" t="n">
        <v>13.48</v>
      </c>
      <c r="D26" s="7" t="n">
        <v>0</v>
      </c>
      <c r="E26" s="8" t="n">
        <v>13.48</v>
      </c>
      <c r="F26" s="7" t="n">
        <v>0</v>
      </c>
    </row>
    <row r="27" spans="1:6">
      <c r="A27" s="4" t="s">
        <v>873</v>
      </c>
      <c r="B27" s="5" t="n">
        <v>6000</v>
      </c>
      <c r="D27" s="5" t="n">
        <v>10000</v>
      </c>
      <c r="E27" s="5" t="n">
        <v>6000</v>
      </c>
      <c r="F27" s="5" t="n">
        <v>10000</v>
      </c>
    </row>
    <row r="28" spans="1:6">
      <c r="A28" s="4" t="s">
        <v>874</v>
      </c>
      <c r="B28" s="8" t="n">
        <v>13.48</v>
      </c>
      <c r="D28" s="8" t="n">
        <v>14.61</v>
      </c>
      <c r="E28" s="8" t="n">
        <v>13.48</v>
      </c>
      <c r="F28" s="8" t="n">
        <v>14.61</v>
      </c>
    </row>
    <row r="29" spans="1:6">
      <c r="A29" s="4" t="s">
        <v>397</v>
      </c>
      <c r="E29" s="4" t="s">
        <v>398</v>
      </c>
      <c r="F29" s="4" t="s">
        <v>398</v>
      </c>
    </row>
    <row r="30" spans="1:6">
      <c r="A30" s="4" t="s">
        <v>877</v>
      </c>
    </row>
    <row r="31" spans="1:6">
      <c r="A31" s="3" t="s">
        <v>849</v>
      </c>
    </row>
    <row r="32" spans="1:6">
      <c r="A32" s="4" t="s">
        <v>867</v>
      </c>
      <c r="E32" s="5" t="n">
        <v>146334</v>
      </c>
      <c r="F32" s="5" t="n">
        <v>149000</v>
      </c>
    </row>
    <row r="33" spans="1:6">
      <c r="A33" s="4" t="s">
        <v>868</v>
      </c>
      <c r="E33" s="7" t="n">
        <v>1976</v>
      </c>
      <c r="F33" s="7" t="n">
        <v>2040</v>
      </c>
    </row>
    <row r="34" spans="1:6">
      <c r="A34" s="4" t="s">
        <v>869</v>
      </c>
      <c r="B34" s="5" t="n">
        <v>0</v>
      </c>
      <c r="D34" s="5" t="n">
        <v>0</v>
      </c>
      <c r="E34" s="5" t="n">
        <v>0</v>
      </c>
      <c r="F34" s="5" t="n">
        <v>0</v>
      </c>
    </row>
    <row r="35" spans="1:6">
      <c r="A35" s="4" t="s">
        <v>870</v>
      </c>
      <c r="B35" s="7" t="n">
        <v>163</v>
      </c>
      <c r="D35" s="7" t="n">
        <v>170</v>
      </c>
      <c r="E35" s="7" t="n">
        <v>466</v>
      </c>
      <c r="F35" s="7" t="n">
        <v>511</v>
      </c>
    </row>
    <row r="36" spans="1:6">
      <c r="A36" s="4" t="s">
        <v>871</v>
      </c>
      <c r="B36" s="5" t="n">
        <v>47889</v>
      </c>
      <c r="D36" s="5" t="n">
        <v>99333</v>
      </c>
      <c r="E36" s="5" t="n">
        <v>47889</v>
      </c>
      <c r="F36" s="5" t="n">
        <v>99333</v>
      </c>
    </row>
    <row r="37" spans="1:6">
      <c r="A37" s="4" t="s">
        <v>872</v>
      </c>
      <c r="B37" s="8" t="n">
        <v>13.5</v>
      </c>
      <c r="D37" s="8" t="n">
        <v>13.78</v>
      </c>
      <c r="E37" s="8" t="n">
        <v>13.5</v>
      </c>
      <c r="F37" s="8" t="n">
        <v>13.78</v>
      </c>
    </row>
    <row r="38" spans="1:6">
      <c r="A38" s="4" t="s">
        <v>873</v>
      </c>
      <c r="B38" s="5" t="n">
        <v>98445</v>
      </c>
      <c r="D38" s="5" t="n">
        <v>49667</v>
      </c>
      <c r="E38" s="5" t="n">
        <v>98445</v>
      </c>
      <c r="F38" s="5" t="n">
        <v>49667</v>
      </c>
    </row>
    <row r="39" spans="1:6">
      <c r="A39" s="4" t="s">
        <v>874</v>
      </c>
      <c r="B39" s="8" t="n">
        <v>13.5</v>
      </c>
      <c r="D39" s="8" t="n">
        <v>13.78</v>
      </c>
      <c r="E39" s="8" t="n">
        <v>13.5</v>
      </c>
      <c r="F39" s="8" t="n">
        <v>13.78</v>
      </c>
    </row>
    <row r="40" spans="1:6">
      <c r="A40" s="4" t="s">
        <v>397</v>
      </c>
      <c r="E40" s="4" t="s">
        <v>377</v>
      </c>
      <c r="F40" s="4" t="s">
        <v>377</v>
      </c>
    </row>
    <row r="41" spans="1:6">
      <c r="A41" s="4" t="s">
        <v>864</v>
      </c>
      <c r="E41" s="4" t="s">
        <v>878</v>
      </c>
      <c r="F41" s="4" t="s">
        <v>879</v>
      </c>
    </row>
    <row r="42" spans="1:6">
      <c r="A42" s="4" t="s">
        <v>880</v>
      </c>
    </row>
    <row r="43" spans="1:6">
      <c r="A43" s="3" t="s">
        <v>849</v>
      </c>
    </row>
    <row r="44" spans="1:6">
      <c r="A44" s="4" t="s">
        <v>867</v>
      </c>
      <c r="E44" s="5" t="n">
        <v>39000</v>
      </c>
      <c r="F44" s="5" t="n">
        <v>39000</v>
      </c>
    </row>
    <row r="45" spans="1:6">
      <c r="A45" s="4" t="s">
        <v>868</v>
      </c>
      <c r="E45" s="7" t="n">
        <v>544</v>
      </c>
      <c r="F45" s="7" t="n">
        <v>546</v>
      </c>
    </row>
    <row r="46" spans="1:6">
      <c r="A46" s="4" t="s">
        <v>869</v>
      </c>
      <c r="B46" s="5" t="n">
        <v>0</v>
      </c>
      <c r="D46" s="5" t="n">
        <v>39000</v>
      </c>
      <c r="E46" s="5" t="n">
        <v>0</v>
      </c>
      <c r="F46" s="5" t="n">
        <v>39000</v>
      </c>
    </row>
    <row r="47" spans="1:6">
      <c r="A47" s="4" t="s">
        <v>870</v>
      </c>
      <c r="B47" s="7" t="n">
        <v>45</v>
      </c>
      <c r="D47" s="7" t="n">
        <v>30</v>
      </c>
      <c r="E47" s="7" t="n">
        <v>136</v>
      </c>
      <c r="F47" s="7" t="n">
        <v>30</v>
      </c>
    </row>
    <row r="48" spans="1:6">
      <c r="A48" s="4" t="s">
        <v>871</v>
      </c>
      <c r="B48" s="5" t="n">
        <v>26000</v>
      </c>
      <c r="D48" s="5" t="n">
        <v>39000</v>
      </c>
      <c r="E48" s="5" t="n">
        <v>26000</v>
      </c>
      <c r="F48" s="5" t="n">
        <v>39000</v>
      </c>
    </row>
    <row r="49" spans="1:6">
      <c r="A49" s="4" t="s">
        <v>872</v>
      </c>
      <c r="B49" s="8" t="n">
        <v>13.95</v>
      </c>
      <c r="D49" s="8" t="n">
        <v>13.95</v>
      </c>
      <c r="E49" s="8" t="n">
        <v>13.95</v>
      </c>
      <c r="F49" s="8" t="n">
        <v>13.95</v>
      </c>
    </row>
    <row r="50" spans="1:6">
      <c r="A50" s="4" t="s">
        <v>873</v>
      </c>
      <c r="B50" s="5" t="n">
        <v>13000</v>
      </c>
      <c r="D50" s="5" t="n">
        <v>0</v>
      </c>
      <c r="E50" s="5" t="n">
        <v>13000</v>
      </c>
      <c r="F50" s="5" t="n">
        <v>0</v>
      </c>
    </row>
    <row r="51" spans="1:6">
      <c r="A51" s="4" t="s">
        <v>874</v>
      </c>
      <c r="B51" s="8" t="n">
        <v>13.95</v>
      </c>
      <c r="D51" s="7" t="n">
        <v>0</v>
      </c>
      <c r="E51" s="8" t="n">
        <v>13.95</v>
      </c>
      <c r="F51" s="7" t="n">
        <v>0</v>
      </c>
    </row>
    <row r="52" spans="1:6">
      <c r="A52" s="4" t="s">
        <v>864</v>
      </c>
      <c r="E52" s="4" t="s">
        <v>881</v>
      </c>
      <c r="F52" s="4" t="s">
        <v>882</v>
      </c>
    </row>
    <row r="53" spans="1:6">
      <c r="A53" s="4" t="s">
        <v>883</v>
      </c>
    </row>
    <row r="54" spans="1:6">
      <c r="A54" s="3" t="s">
        <v>849</v>
      </c>
    </row>
    <row r="55" spans="1:6">
      <c r="A55" s="4" t="s">
        <v>867</v>
      </c>
      <c r="E55" s="5" t="n">
        <v>36500</v>
      </c>
    </row>
    <row r="56" spans="1:6">
      <c r="A56" s="4" t="s">
        <v>868</v>
      </c>
      <c r="E56" s="7" t="n">
        <v>496</v>
      </c>
    </row>
    <row r="57" spans="1:6">
      <c r="A57" s="4" t="s">
        <v>869</v>
      </c>
      <c r="B57" s="5" t="n">
        <v>36500</v>
      </c>
      <c r="E57" s="5" t="n">
        <v>36500</v>
      </c>
    </row>
    <row r="58" spans="1:6">
      <c r="A58" s="4" t="s">
        <v>870</v>
      </c>
      <c r="B58" s="7" t="n">
        <v>27</v>
      </c>
      <c r="E58" s="7" t="n">
        <v>27</v>
      </c>
    </row>
    <row r="59" spans="1:6">
      <c r="A59" s="4" t="s">
        <v>871</v>
      </c>
      <c r="B59" s="5" t="n">
        <v>36500</v>
      </c>
      <c r="E59" s="5" t="n">
        <v>36500</v>
      </c>
    </row>
    <row r="60" spans="1:6">
      <c r="A60" s="4" t="s">
        <v>872</v>
      </c>
      <c r="B60" s="8" t="n">
        <v>13.58</v>
      </c>
      <c r="E60" s="8" t="n">
        <v>13.58</v>
      </c>
    </row>
    <row r="61" spans="1:6">
      <c r="A61" s="4" t="s">
        <v>873</v>
      </c>
      <c r="B61" s="5" t="n">
        <v>0</v>
      </c>
      <c r="E61" s="5" t="n">
        <v>0</v>
      </c>
    </row>
    <row r="62" spans="1:6">
      <c r="A62" s="4" t="s">
        <v>874</v>
      </c>
      <c r="B62" s="7" t="n">
        <v>0</v>
      </c>
      <c r="E62" s="7" t="n">
        <v>0</v>
      </c>
    </row>
    <row r="63" spans="1:6">
      <c r="A63" s="4" t="s">
        <v>864</v>
      </c>
      <c r="E63" s="4" t="s">
        <v>88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885</v>
      </c>
      <c r="B1" s="2" t="s">
        <v>90</v>
      </c>
      <c r="D1" s="2" t="s">
        <v>1</v>
      </c>
    </row>
    <row r="2" spans="1:5">
      <c r="B2" s="2" t="s">
        <v>2</v>
      </c>
      <c r="C2" s="2" t="s">
        <v>91</v>
      </c>
      <c r="D2" s="2" t="s">
        <v>2</v>
      </c>
      <c r="E2" s="2" t="s">
        <v>91</v>
      </c>
    </row>
    <row r="3" spans="1:5">
      <c r="A3" s="3" t="s">
        <v>247</v>
      </c>
    </row>
    <row r="4" spans="1:5">
      <c r="A4" s="4" t="s">
        <v>886</v>
      </c>
      <c r="B4" s="7" t="n">
        <v>6500000</v>
      </c>
      <c r="C4" s="7" t="n">
        <v>2100000</v>
      </c>
      <c r="D4" s="7" t="n">
        <v>19800000</v>
      </c>
      <c r="E4" s="7" t="n">
        <v>16100000</v>
      </c>
    </row>
    <row r="5" spans="1:5">
      <c r="A5" s="4" t="s">
        <v>110</v>
      </c>
      <c r="B5" s="5" t="n">
        <v>84000</v>
      </c>
      <c r="C5" s="5" t="n">
        <v>47000</v>
      </c>
      <c r="D5" s="5" t="n">
        <v>102000</v>
      </c>
      <c r="E5" s="5" t="n">
        <v>96000</v>
      </c>
    </row>
    <row r="6" spans="1:5">
      <c r="A6" s="4" t="s">
        <v>887</v>
      </c>
      <c r="B6" s="5" t="n">
        <v>0</v>
      </c>
      <c r="C6" s="5" t="n">
        <v>0</v>
      </c>
      <c r="D6" s="5" t="n">
        <v>0</v>
      </c>
      <c r="E6" s="5" t="n">
        <v>0</v>
      </c>
    </row>
    <row r="7" spans="1:5">
      <c r="A7" s="4" t="s">
        <v>888</v>
      </c>
      <c r="B7" s="5" t="n">
        <v>0</v>
      </c>
      <c r="C7" s="5" t="n">
        <v>0</v>
      </c>
      <c r="D7" s="5" t="n">
        <v>0</v>
      </c>
      <c r="E7" s="5" t="n">
        <v>0</v>
      </c>
    </row>
    <row r="8" spans="1:5">
      <c r="A8" s="4" t="s">
        <v>889</v>
      </c>
      <c r="B8" s="7" t="n">
        <v>0</v>
      </c>
      <c r="C8" s="7" t="n">
        <v>0</v>
      </c>
      <c r="D8" s="7" t="n">
        <v>0</v>
      </c>
      <c r="E8"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90</v>
      </c>
      <c r="D1" s="2" t="s">
        <v>1</v>
      </c>
    </row>
    <row r="2" spans="1:5">
      <c r="B2" s="2" t="s">
        <v>2</v>
      </c>
      <c r="C2" s="2" t="s">
        <v>91</v>
      </c>
      <c r="D2" s="2" t="s">
        <v>2</v>
      </c>
      <c r="E2" s="2" t="s">
        <v>91</v>
      </c>
    </row>
    <row r="3" spans="1:5">
      <c r="A3" s="3" t="s">
        <v>891</v>
      </c>
    </row>
    <row r="4" spans="1:5">
      <c r="A4" s="4" t="s">
        <v>113</v>
      </c>
      <c r="B4" s="7" t="n">
        <v>6558</v>
      </c>
      <c r="C4" s="7" t="n">
        <v>7470</v>
      </c>
      <c r="D4" s="7" t="n">
        <v>21744</v>
      </c>
      <c r="E4" s="7" t="n">
        <v>22743</v>
      </c>
    </row>
    <row r="5" spans="1:5">
      <c r="A5" s="4" t="s">
        <v>892</v>
      </c>
      <c r="B5" s="5" t="n">
        <v>-70</v>
      </c>
      <c r="C5" s="5" t="n">
        <v>-86</v>
      </c>
      <c r="D5" s="5" t="n">
        <v>-242</v>
      </c>
      <c r="E5" s="5" t="n">
        <v>-251</v>
      </c>
    </row>
    <row r="6" spans="1:5">
      <c r="A6" s="4" t="s">
        <v>893</v>
      </c>
      <c r="B6" s="5" t="n">
        <v>6488</v>
      </c>
      <c r="C6" s="5" t="n">
        <v>7384</v>
      </c>
      <c r="D6" s="5" t="n">
        <v>21502</v>
      </c>
      <c r="E6" s="5" t="n">
        <v>22492</v>
      </c>
    </row>
    <row r="7" spans="1:5">
      <c r="A7" s="3" t="s">
        <v>894</v>
      </c>
    </row>
    <row r="8" spans="1:5">
      <c r="A8" s="4" t="s">
        <v>895</v>
      </c>
      <c r="B8" s="5" t="n">
        <v>223</v>
      </c>
      <c r="C8" s="5" t="n">
        <v>246</v>
      </c>
      <c r="D8" s="5" t="n">
        <v>724</v>
      </c>
      <c r="E8" s="5" t="n">
        <v>773</v>
      </c>
    </row>
    <row r="9" spans="1:5">
      <c r="A9" s="4" t="s">
        <v>896</v>
      </c>
      <c r="B9" s="5" t="n">
        <v>70</v>
      </c>
      <c r="C9" s="5" t="n">
        <v>86</v>
      </c>
      <c r="D9" s="5" t="n">
        <v>242</v>
      </c>
      <c r="E9" s="5" t="n">
        <v>251</v>
      </c>
    </row>
    <row r="10" spans="1:5">
      <c r="A10" s="4" t="s">
        <v>897</v>
      </c>
      <c r="B10" s="5" t="n">
        <v>2151</v>
      </c>
      <c r="C10" s="5" t="n">
        <v>1905</v>
      </c>
      <c r="D10" s="5" t="n">
        <v>6439</v>
      </c>
      <c r="E10" s="5" t="n">
        <v>3160</v>
      </c>
    </row>
    <row r="11" spans="1:5">
      <c r="A11" s="3" t="s">
        <v>898</v>
      </c>
    </row>
    <row r="12" spans="1:5">
      <c r="A12" s="4" t="s">
        <v>899</v>
      </c>
      <c r="B12" s="7" t="n">
        <v>8932</v>
      </c>
      <c r="C12" s="7" t="n">
        <v>9621</v>
      </c>
      <c r="D12" s="7" t="n">
        <v>28907</v>
      </c>
      <c r="E12" s="7" t="n">
        <v>26676</v>
      </c>
    </row>
    <row r="13" spans="1:5">
      <c r="A13" s="3" t="s">
        <v>891</v>
      </c>
    </row>
    <row r="14" spans="1:5">
      <c r="A14" s="4" t="s">
        <v>900</v>
      </c>
      <c r="B14" s="5" t="n">
        <v>18691393</v>
      </c>
      <c r="C14" s="5" t="n">
        <v>18072045</v>
      </c>
      <c r="D14" s="5" t="n">
        <v>18599088</v>
      </c>
      <c r="E14" s="5" t="n">
        <v>18019434</v>
      </c>
    </row>
    <row r="15" spans="1:5">
      <c r="A15" s="4" t="s">
        <v>901</v>
      </c>
      <c r="B15" s="5" t="n">
        <v>0</v>
      </c>
      <c r="C15" s="5" t="n">
        <v>0</v>
      </c>
      <c r="D15" s="5" t="n">
        <v>0</v>
      </c>
      <c r="E15" s="5" t="n">
        <v>0</v>
      </c>
    </row>
    <row r="16" spans="1:5">
      <c r="A16" s="3" t="s">
        <v>894</v>
      </c>
    </row>
    <row r="17" spans="1:5">
      <c r="A17" s="4" t="s">
        <v>902</v>
      </c>
      <c r="B17" s="5" t="n">
        <v>624106</v>
      </c>
      <c r="C17" s="5" t="n">
        <v>624106</v>
      </c>
      <c r="D17" s="5" t="n">
        <v>624106</v>
      </c>
      <c r="E17" s="5" t="n">
        <v>624106</v>
      </c>
    </row>
    <row r="18" spans="1:5">
      <c r="A18" s="4" t="s">
        <v>903</v>
      </c>
      <c r="B18" s="5" t="n">
        <v>202856</v>
      </c>
      <c r="C18" s="5" t="n">
        <v>210261</v>
      </c>
      <c r="D18" s="5" t="n">
        <v>209108</v>
      </c>
      <c r="E18" s="5" t="n">
        <v>201304</v>
      </c>
    </row>
    <row r="19" spans="1:5">
      <c r="A19" s="4" t="s">
        <v>904</v>
      </c>
      <c r="B19" s="5" t="n">
        <v>7074451</v>
      </c>
      <c r="C19" s="5" t="n">
        <v>6340352</v>
      </c>
      <c r="D19" s="5" t="n">
        <v>7056682</v>
      </c>
      <c r="E19" s="5" t="n">
        <v>3535944</v>
      </c>
    </row>
    <row r="20" spans="1:5">
      <c r="A20" s="3" t="s">
        <v>898</v>
      </c>
    </row>
    <row r="21" spans="1:5">
      <c r="A21" s="4" t="s">
        <v>905</v>
      </c>
      <c r="B21" s="5" t="n">
        <v>26592806</v>
      </c>
      <c r="C21" s="5" t="n">
        <v>25246764</v>
      </c>
      <c r="D21" s="5" t="n">
        <v>26488984</v>
      </c>
      <c r="E21" s="5" t="n">
        <v>22380788</v>
      </c>
    </row>
    <row r="22" spans="1:5">
      <c r="A22" s="3" t="s">
        <v>906</v>
      </c>
    </row>
    <row r="23" spans="1:5">
      <c r="A23" s="4" t="s">
        <v>907</v>
      </c>
      <c r="B23" s="8" t="n">
        <v>0.35</v>
      </c>
      <c r="C23" s="8" t="n">
        <v>0.41</v>
      </c>
      <c r="D23" s="8" t="n">
        <v>1.16</v>
      </c>
      <c r="E23" s="8" t="n">
        <v>1.25</v>
      </c>
    </row>
    <row r="24" spans="1:5">
      <c r="A24" s="4" t="s">
        <v>908</v>
      </c>
      <c r="B24" s="8" t="n">
        <v>0.34</v>
      </c>
      <c r="C24" s="8" t="n">
        <v>0.38</v>
      </c>
      <c r="D24" s="8" t="n">
        <v>1.09</v>
      </c>
      <c r="E24" s="8" t="n">
        <v>1.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37"/>
    <col customWidth="1" max="3" min="3" width="20"/>
    <col customWidth="1" max="4" min="4" width="48"/>
    <col customWidth="1" max="5" min="5" width="27"/>
    <col customWidth="1" max="6" min="6" width="30"/>
    <col customWidth="1" max="7" min="7" width="20"/>
  </cols>
  <sheetData>
    <row r="1" spans="1:7">
      <c r="A1" s="1" t="s">
        <v>909</v>
      </c>
      <c r="B1" s="2" t="s">
        <v>90</v>
      </c>
      <c r="D1" s="2" t="s">
        <v>1</v>
      </c>
    </row>
    <row r="2" spans="1:7">
      <c r="B2" s="2" t="s">
        <v>910</v>
      </c>
      <c r="C2" s="2" t="s">
        <v>911</v>
      </c>
      <c r="D2" s="2" t="s">
        <v>912</v>
      </c>
      <c r="E2" s="2" t="s">
        <v>913</v>
      </c>
      <c r="F2" s="2" t="s">
        <v>914</v>
      </c>
      <c r="G2" s="2" t="s">
        <v>915</v>
      </c>
    </row>
    <row r="3" spans="1:7">
      <c r="A3" s="3" t="s">
        <v>916</v>
      </c>
    </row>
    <row r="4" spans="1:7">
      <c r="A4" s="4" t="s">
        <v>77</v>
      </c>
      <c r="B4" s="5" t="n">
        <v>18856601</v>
      </c>
      <c r="D4" s="5" t="n">
        <v>18856601</v>
      </c>
      <c r="F4" s="5" t="n">
        <v>18588228</v>
      </c>
    </row>
    <row r="5" spans="1:7">
      <c r="A5" s="4" t="s">
        <v>917</v>
      </c>
      <c r="B5" s="8" t="n">
        <v>0.01</v>
      </c>
      <c r="D5" s="8" t="n">
        <v>0.01</v>
      </c>
      <c r="F5" s="8" t="n">
        <v>0.01</v>
      </c>
    </row>
    <row r="6" spans="1:7">
      <c r="A6" s="4" t="s">
        <v>75</v>
      </c>
      <c r="B6" s="5" t="n">
        <v>125000000</v>
      </c>
      <c r="D6" s="5" t="n">
        <v>125000000</v>
      </c>
      <c r="F6" s="5" t="n">
        <v>125000000</v>
      </c>
    </row>
    <row r="7" spans="1:7">
      <c r="A7" s="4" t="s">
        <v>73</v>
      </c>
      <c r="B7" s="5" t="n">
        <v>0</v>
      </c>
      <c r="C7" s="5" t="n">
        <v>0</v>
      </c>
      <c r="D7" s="5" t="n">
        <v>0</v>
      </c>
      <c r="E7" s="5" t="n">
        <v>0</v>
      </c>
      <c r="F7" s="5" t="n">
        <v>0</v>
      </c>
    </row>
    <row r="8" spans="1:7">
      <c r="A8" s="4" t="s">
        <v>71</v>
      </c>
      <c r="B8" s="5" t="n">
        <v>25000000</v>
      </c>
      <c r="D8" s="5" t="n">
        <v>25000000</v>
      </c>
      <c r="F8" s="5" t="n">
        <v>25000000</v>
      </c>
    </row>
    <row r="9" spans="1:7">
      <c r="A9" s="4" t="s">
        <v>211</v>
      </c>
      <c r="B9" s="5" t="n">
        <v>17365</v>
      </c>
      <c r="D9" s="5" t="n">
        <v>17365</v>
      </c>
      <c r="F9" s="5" t="n">
        <v>0</v>
      </c>
    </row>
    <row r="10" spans="1:7">
      <c r="A10" s="4" t="s">
        <v>918</v>
      </c>
      <c r="D10" s="7" t="n">
        <v>140000</v>
      </c>
      <c r="E10" s="7" t="n">
        <v>123000</v>
      </c>
    </row>
    <row r="11" spans="1:7">
      <c r="A11" s="4" t="s">
        <v>552</v>
      </c>
      <c r="D11" s="5" t="n">
        <v>5</v>
      </c>
    </row>
    <row r="12" spans="1:7">
      <c r="A12" s="4" t="s">
        <v>919</v>
      </c>
      <c r="B12" s="5" t="n">
        <v>624106</v>
      </c>
      <c r="C12" s="5" t="n">
        <v>624106</v>
      </c>
      <c r="D12" s="5" t="n">
        <v>624106</v>
      </c>
      <c r="E12" s="5" t="n">
        <v>624106</v>
      </c>
    </row>
    <row r="13" spans="1:7">
      <c r="A13" s="4" t="s">
        <v>920</v>
      </c>
    </row>
    <row r="14" spans="1:7">
      <c r="A14" s="3" t="s">
        <v>916</v>
      </c>
    </row>
    <row r="15" spans="1:7">
      <c r="A15" s="4" t="s">
        <v>921</v>
      </c>
      <c r="B15" s="7" t="n">
        <v>50000000</v>
      </c>
      <c r="D15" s="7" t="n">
        <v>50000000</v>
      </c>
    </row>
    <row r="16" spans="1:7">
      <c r="A16" s="4" t="s">
        <v>922</v>
      </c>
      <c r="D16" s="7" t="n">
        <v>0</v>
      </c>
      <c r="E16" s="7" t="n">
        <v>0</v>
      </c>
    </row>
    <row r="17" spans="1:7">
      <c r="A17" s="4" t="s">
        <v>186</v>
      </c>
    </row>
    <row r="18" spans="1:7">
      <c r="A18" s="3" t="s">
        <v>916</v>
      </c>
    </row>
    <row r="19" spans="1:7">
      <c r="A19" s="4" t="s">
        <v>77</v>
      </c>
      <c r="B19" s="5" t="n">
        <v>18856601</v>
      </c>
      <c r="C19" s="5" t="n">
        <v>18251975</v>
      </c>
      <c r="D19" s="5" t="n">
        <v>18856601</v>
      </c>
      <c r="E19" s="5" t="n">
        <v>18251975</v>
      </c>
      <c r="F19" s="5" t="n">
        <v>18588228</v>
      </c>
      <c r="G19" s="5" t="n">
        <v>18122387</v>
      </c>
    </row>
    <row r="20" spans="1:7">
      <c r="A20" s="4" t="s">
        <v>195</v>
      </c>
      <c r="D20" s="5" t="n">
        <v>10381</v>
      </c>
      <c r="E20" s="5" t="n">
        <v>9165</v>
      </c>
    </row>
    <row r="21" spans="1:7">
      <c r="A21" s="4" t="s">
        <v>918</v>
      </c>
      <c r="D21" s="7" t="n">
        <v>100000</v>
      </c>
      <c r="E21" s="7" t="n">
        <v>100000</v>
      </c>
    </row>
    <row r="22" spans="1:7">
      <c r="A22" s="4" t="s">
        <v>87</v>
      </c>
    </row>
    <row r="23" spans="1:7">
      <c r="A23" s="3" t="s">
        <v>916</v>
      </c>
    </row>
    <row r="24" spans="1:7">
      <c r="A24" s="4" t="s">
        <v>923</v>
      </c>
      <c r="F24" s="4" t="s">
        <v>88</v>
      </c>
    </row>
    <row r="25" spans="1:7">
      <c r="A25" s="4" t="s">
        <v>360</v>
      </c>
      <c r="B25" s="4" t="s">
        <v>88</v>
      </c>
      <c r="D25" s="4" t="s">
        <v>88</v>
      </c>
    </row>
    <row r="26" spans="1:7">
      <c r="A26" s="4" t="s">
        <v>361</v>
      </c>
    </row>
    <row r="27" spans="1:7">
      <c r="A27" s="3" t="s">
        <v>916</v>
      </c>
    </row>
    <row r="28" spans="1:7">
      <c r="A28" s="4" t="s">
        <v>923</v>
      </c>
      <c r="B28" s="4" t="s">
        <v>924</v>
      </c>
      <c r="D28" s="4" t="s">
        <v>924</v>
      </c>
    </row>
    <row r="29" spans="1:7">
      <c r="A29" s="4" t="s">
        <v>360</v>
      </c>
      <c r="B29" s="4" t="s">
        <v>362</v>
      </c>
      <c r="D29" s="4" t="s">
        <v>362</v>
      </c>
    </row>
    <row r="30" spans="1:7">
      <c r="A30" s="4" t="s">
        <v>83</v>
      </c>
    </row>
    <row r="31" spans="1:7">
      <c r="A31" s="3" t="s">
        <v>916</v>
      </c>
    </row>
    <row r="32" spans="1:7">
      <c r="A32" s="4" t="s">
        <v>923</v>
      </c>
      <c r="B32" s="4" t="s">
        <v>630</v>
      </c>
      <c r="D32" s="4" t="s">
        <v>630</v>
      </c>
    </row>
    <row r="33" spans="1:7">
      <c r="A33" s="4" t="s">
        <v>363</v>
      </c>
    </row>
    <row r="34" spans="1:7">
      <c r="A34" s="3" t="s">
        <v>916</v>
      </c>
    </row>
    <row r="35" spans="1:7">
      <c r="A35" s="4" t="s">
        <v>923</v>
      </c>
      <c r="B35" s="4" t="s">
        <v>925</v>
      </c>
      <c r="D35" s="4" t="s">
        <v>9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6</v>
      </c>
      <c r="B1" s="2" t="s">
        <v>1</v>
      </c>
      <c r="C1" s="2" t="s">
        <v>418</v>
      </c>
    </row>
    <row r="2" spans="1:3">
      <c r="B2" s="2" t="s">
        <v>2</v>
      </c>
      <c r="C2" s="2" t="s">
        <v>25</v>
      </c>
    </row>
    <row r="3" spans="1:3">
      <c r="A3" s="3" t="s">
        <v>927</v>
      </c>
    </row>
    <row r="4" spans="1:3">
      <c r="A4" s="4" t="s">
        <v>928</v>
      </c>
      <c r="B4" s="7" t="n">
        <v>0</v>
      </c>
      <c r="C4" s="7" t="n">
        <v>0</v>
      </c>
    </row>
    <row r="5" spans="1:3">
      <c r="A5" s="4" t="s">
        <v>189</v>
      </c>
      <c r="B5" s="5" t="n">
        <v>-203</v>
      </c>
      <c r="C5" s="5" t="n">
        <v>-233</v>
      </c>
    </row>
    <row r="6" spans="1:3">
      <c r="A6" s="4" t="s">
        <v>929</v>
      </c>
    </row>
    <row r="7" spans="1:3">
      <c r="A7" s="3" t="s">
        <v>927</v>
      </c>
    </row>
    <row r="8" spans="1:3">
      <c r="A8" s="4" t="s">
        <v>189</v>
      </c>
      <c r="B8" s="5" t="n">
        <v>-203</v>
      </c>
      <c r="C8" s="5" t="n">
        <v>-233</v>
      </c>
    </row>
    <row r="9" spans="1:3">
      <c r="A9" s="4" t="s">
        <v>930</v>
      </c>
    </row>
    <row r="10" spans="1:3">
      <c r="A10" s="3" t="s">
        <v>927</v>
      </c>
    </row>
    <row r="11" spans="1:3">
      <c r="A11" s="4" t="s">
        <v>931</v>
      </c>
      <c r="B11" s="5" t="n">
        <v>474</v>
      </c>
    </row>
    <row r="12" spans="1:3">
      <c r="A12" s="4" t="s">
        <v>932</v>
      </c>
      <c r="B12" s="7" t="n">
        <v>-677</v>
      </c>
    </row>
    <row r="13" spans="1:3">
      <c r="A13" s="4" t="s">
        <v>933</v>
      </c>
    </row>
    <row r="14" spans="1:3">
      <c r="A14" s="3" t="s">
        <v>927</v>
      </c>
    </row>
    <row r="15" spans="1:3">
      <c r="A15" s="4" t="s">
        <v>931</v>
      </c>
      <c r="C15" s="5" t="n">
        <v>9</v>
      </c>
    </row>
    <row r="16" spans="1:3">
      <c r="A16" s="4" t="s">
        <v>932</v>
      </c>
      <c r="C16" s="7" t="n">
        <v>-2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2"/>
    <col customWidth="1" max="5" min="5" width="25"/>
    <col customWidth="1" max="6" min="6" width="25"/>
    <col customWidth="1" max="7" min="7" width="39"/>
    <col customWidth="1" max="8" min="8" width="31"/>
    <col customWidth="1" max="9" min="9" width="22"/>
    <col customWidth="1" max="10" min="10" width="24"/>
  </cols>
  <sheetData>
    <row r="1" spans="1:10">
      <c r="A1" s="1" t="s">
        <v>934</v>
      </c>
      <c r="B1" s="2" t="s">
        <v>935</v>
      </c>
      <c r="C1" s="2" t="s">
        <v>936</v>
      </c>
      <c r="D1" s="2" t="s">
        <v>937</v>
      </c>
      <c r="E1" s="2" t="s">
        <v>409</v>
      </c>
      <c r="F1" s="2" t="s">
        <v>419</v>
      </c>
      <c r="G1" s="2" t="s">
        <v>938</v>
      </c>
      <c r="H1" s="2" t="s">
        <v>939</v>
      </c>
      <c r="I1" s="2" t="s">
        <v>940</v>
      </c>
      <c r="J1" s="2" t="s">
        <v>941</v>
      </c>
    </row>
    <row r="2" spans="1:10">
      <c r="A2" s="3" t="s">
        <v>942</v>
      </c>
    </row>
    <row r="3" spans="1:10">
      <c r="A3" s="4" t="s">
        <v>461</v>
      </c>
      <c r="G3" s="5" t="n">
        <v>1</v>
      </c>
      <c r="I3" s="5" t="n">
        <v>1</v>
      </c>
    </row>
    <row r="4" spans="1:10">
      <c r="A4" s="4" t="s">
        <v>186</v>
      </c>
    </row>
    <row r="5" spans="1:10">
      <c r="A5" s="3" t="s">
        <v>942</v>
      </c>
    </row>
    <row r="6" spans="1:10">
      <c r="A6" s="4" t="s">
        <v>943</v>
      </c>
      <c r="G6" s="5" t="n">
        <v>147274</v>
      </c>
      <c r="H6" s="5" t="n">
        <v>78887</v>
      </c>
    </row>
    <row r="7" spans="1:10">
      <c r="A7" s="4" t="s">
        <v>427</v>
      </c>
    </row>
    <row r="8" spans="1:10">
      <c r="A8" s="3" t="s">
        <v>942</v>
      </c>
    </row>
    <row r="9" spans="1:10">
      <c r="A9" s="4" t="s">
        <v>414</v>
      </c>
      <c r="E9" s="5" t="n">
        <v>271</v>
      </c>
      <c r="F9" s="5" t="n">
        <v>109</v>
      </c>
      <c r="G9" s="5" t="n">
        <v>422</v>
      </c>
      <c r="H9" s="5" t="n">
        <v>1351</v>
      </c>
    </row>
    <row r="10" spans="1:10">
      <c r="A10" s="4" t="s">
        <v>426</v>
      </c>
      <c r="E10" s="7" t="n">
        <v>69200000</v>
      </c>
      <c r="F10" s="7" t="n">
        <v>32700000</v>
      </c>
      <c r="G10" s="7" t="n">
        <v>104500000</v>
      </c>
      <c r="H10" s="7" t="n">
        <v>285200000</v>
      </c>
    </row>
    <row r="11" spans="1:10">
      <c r="A11" s="4" t="s">
        <v>416</v>
      </c>
    </row>
    <row r="12" spans="1:10">
      <c r="A12" s="3" t="s">
        <v>942</v>
      </c>
    </row>
    <row r="13" spans="1:10">
      <c r="A13" s="4" t="s">
        <v>414</v>
      </c>
      <c r="E13" s="5" t="n">
        <v>11</v>
      </c>
      <c r="F13" s="5" t="n">
        <v>0</v>
      </c>
      <c r="G13" s="5" t="n">
        <v>11</v>
      </c>
      <c r="H13" s="5" t="n">
        <v>0</v>
      </c>
    </row>
    <row r="14" spans="1:10">
      <c r="A14" s="4" t="s">
        <v>426</v>
      </c>
      <c r="G14" s="7" t="n">
        <v>1700000</v>
      </c>
    </row>
    <row r="15" spans="1:10">
      <c r="A15" s="4" t="s">
        <v>944</v>
      </c>
    </row>
    <row r="16" spans="1:10">
      <c r="A16" s="3" t="s">
        <v>942</v>
      </c>
    </row>
    <row r="17" spans="1:10">
      <c r="A17" s="4" t="s">
        <v>945</v>
      </c>
      <c r="C17" s="7" t="n">
        <v>0</v>
      </c>
    </row>
    <row r="18" spans="1:10">
      <c r="A18" s="4" t="s">
        <v>946</v>
      </c>
    </row>
    <row r="19" spans="1:10">
      <c r="A19" s="3" t="s">
        <v>942</v>
      </c>
    </row>
    <row r="20" spans="1:10">
      <c r="A20" s="4" t="s">
        <v>947</v>
      </c>
      <c r="J20" s="8" t="n">
        <v>0.32</v>
      </c>
    </row>
    <row r="21" spans="1:10">
      <c r="A21" s="4" t="s">
        <v>948</v>
      </c>
    </row>
    <row r="22" spans="1:10">
      <c r="A22" s="3" t="s">
        <v>942</v>
      </c>
    </row>
    <row r="23" spans="1:10">
      <c r="A23" s="4" t="s">
        <v>949</v>
      </c>
      <c r="B23" s="5" t="n">
        <v>4</v>
      </c>
    </row>
    <row r="24" spans="1:10">
      <c r="A24" s="4" t="s">
        <v>950</v>
      </c>
      <c r="B24" s="5" t="n">
        <v>596</v>
      </c>
    </row>
    <row r="25" spans="1:10">
      <c r="A25" s="4" t="s">
        <v>951</v>
      </c>
    </row>
    <row r="26" spans="1:10">
      <c r="A26" s="3" t="s">
        <v>942</v>
      </c>
    </row>
    <row r="27" spans="1:10">
      <c r="A27" s="4" t="s">
        <v>943</v>
      </c>
      <c r="B27" s="5" t="n">
        <v>49229</v>
      </c>
    </row>
    <row r="28" spans="1:10">
      <c r="A28" s="4" t="s">
        <v>952</v>
      </c>
    </row>
    <row r="29" spans="1:10">
      <c r="A29" s="3" t="s">
        <v>942</v>
      </c>
    </row>
    <row r="30" spans="1:10">
      <c r="A30" s="4" t="s">
        <v>953</v>
      </c>
      <c r="D30" s="5" t="n">
        <v>4</v>
      </c>
    </row>
    <row r="31" spans="1:10">
      <c r="A31" s="4" t="s">
        <v>954</v>
      </c>
      <c r="D31" s="5" t="n">
        <v>4</v>
      </c>
    </row>
    <row r="32" spans="1:10">
      <c r="A32" s="4" t="s">
        <v>955</v>
      </c>
    </row>
    <row r="33" spans="1:10">
      <c r="A33" s="3" t="s">
        <v>942</v>
      </c>
    </row>
    <row r="34" spans="1:10">
      <c r="A34" s="4" t="s">
        <v>953</v>
      </c>
      <c r="D34" s="5" t="n">
        <v>6</v>
      </c>
    </row>
    <row r="35" spans="1:10">
      <c r="A35" s="4" t="s">
        <v>954</v>
      </c>
      <c r="D35" s="5" t="n">
        <v>6</v>
      </c>
    </row>
    <row r="36" spans="1:10">
      <c r="A36" s="4" t="s">
        <v>956</v>
      </c>
    </row>
    <row r="37" spans="1:10">
      <c r="A37" s="3" t="s">
        <v>942</v>
      </c>
    </row>
    <row r="38" spans="1:10">
      <c r="A38" s="4" t="s">
        <v>414</v>
      </c>
      <c r="D38" s="5" t="n">
        <v>99</v>
      </c>
    </row>
    <row r="39" spans="1:10">
      <c r="A39" s="4" t="s">
        <v>426</v>
      </c>
      <c r="D39" s="7" t="n">
        <v>28300000</v>
      </c>
    </row>
    <row r="40" spans="1:10">
      <c r="A40" s="4" t="s">
        <v>957</v>
      </c>
      <c r="D40" s="4" t="s">
        <v>958</v>
      </c>
    </row>
    <row r="41" spans="1:10">
      <c r="A41" s="4" t="s">
        <v>959</v>
      </c>
      <c r="B41" s="4" t="s">
        <v>960</v>
      </c>
      <c r="D41" s="4" t="s">
        <v>960</v>
      </c>
    </row>
    <row r="42" spans="1:10">
      <c r="A42" s="4" t="s">
        <v>961</v>
      </c>
      <c r="B42" s="7" t="n">
        <v>45600000</v>
      </c>
      <c r="D42" s="7" t="n">
        <v>45600000</v>
      </c>
    </row>
    <row r="43" spans="1:10">
      <c r="A43" s="4" t="s">
        <v>962</v>
      </c>
    </row>
    <row r="44" spans="1:10">
      <c r="A44" s="3" t="s">
        <v>942</v>
      </c>
    </row>
    <row r="45" spans="1:10">
      <c r="A45" s="4" t="s">
        <v>414</v>
      </c>
      <c r="D45" s="5" t="n">
        <v>413</v>
      </c>
    </row>
    <row r="46" spans="1:10">
      <c r="A46" s="4" t="s">
        <v>426</v>
      </c>
      <c r="D46" s="7" t="n">
        <v>75300000</v>
      </c>
    </row>
    <row r="47" spans="1:10">
      <c r="A47" s="4" t="s">
        <v>957</v>
      </c>
      <c r="D47" s="4" t="s">
        <v>963</v>
      </c>
    </row>
    <row r="48" spans="1:10">
      <c r="A48" s="4" t="s">
        <v>959</v>
      </c>
      <c r="B48" s="4" t="s">
        <v>964</v>
      </c>
      <c r="D48" s="4" t="s">
        <v>964</v>
      </c>
    </row>
    <row r="49" spans="1:10">
      <c r="A49" s="4" t="s">
        <v>961</v>
      </c>
      <c r="B49" s="7" t="n">
        <v>109900000</v>
      </c>
      <c r="D49" s="7" t="n">
        <v>109900000</v>
      </c>
    </row>
    <row r="50" spans="1:10">
      <c r="A50" s="4" t="s">
        <v>965</v>
      </c>
    </row>
    <row r="51" spans="1:10">
      <c r="A51" s="3" t="s">
        <v>942</v>
      </c>
    </row>
    <row r="52" spans="1:10">
      <c r="A52" s="4" t="s">
        <v>414</v>
      </c>
      <c r="D52" s="5" t="n">
        <v>2069</v>
      </c>
    </row>
    <row r="53" spans="1:10">
      <c r="A53" s="4" t="s">
        <v>426</v>
      </c>
      <c r="D53" s="7" t="n">
        <v>561100000</v>
      </c>
    </row>
    <row r="54" spans="1:10">
      <c r="A54" s="4" t="s">
        <v>957</v>
      </c>
      <c r="D54" s="4" t="s">
        <v>966</v>
      </c>
    </row>
    <row r="55" spans="1:10">
      <c r="A55" s="4" t="s">
        <v>959</v>
      </c>
      <c r="B55" s="4" t="s">
        <v>967</v>
      </c>
      <c r="D55" s="4" t="s">
        <v>967</v>
      </c>
    </row>
    <row r="56" spans="1:10">
      <c r="A56" s="4" t="s">
        <v>961</v>
      </c>
      <c r="B56" s="7" t="n">
        <v>928400000</v>
      </c>
      <c r="D56" s="7" t="n">
        <v>928400000</v>
      </c>
    </row>
    <row r="57" spans="1:10">
      <c r="A57" s="4" t="s">
        <v>968</v>
      </c>
    </row>
    <row r="58" spans="1:10">
      <c r="A58" s="3" t="s">
        <v>942</v>
      </c>
    </row>
    <row r="59" spans="1:10">
      <c r="A59" s="4" t="s">
        <v>414</v>
      </c>
      <c r="D59" s="5" t="n">
        <v>4</v>
      </c>
    </row>
    <row r="60" spans="1:10">
      <c r="A60" s="4" t="s">
        <v>426</v>
      </c>
      <c r="D60" s="7" t="n">
        <v>3400000</v>
      </c>
    </row>
    <row r="61" spans="1:10">
      <c r="A61" s="4" t="s">
        <v>957</v>
      </c>
      <c r="D61" s="4" t="s">
        <v>549</v>
      </c>
    </row>
    <row r="62" spans="1:10">
      <c r="A62" s="4" t="s">
        <v>959</v>
      </c>
      <c r="B62" s="4" t="s">
        <v>969</v>
      </c>
      <c r="D62" s="4" t="s">
        <v>969</v>
      </c>
    </row>
    <row r="63" spans="1:10">
      <c r="A63" s="4" t="s">
        <v>961</v>
      </c>
      <c r="B63" s="7" t="n">
        <v>5200000</v>
      </c>
      <c r="D63" s="7" t="n">
        <v>5200000</v>
      </c>
    </row>
    <row r="64" spans="1:10">
      <c r="A64" s="4" t="s">
        <v>970</v>
      </c>
    </row>
    <row r="65" spans="1:10">
      <c r="A65" s="3" t="s">
        <v>942</v>
      </c>
    </row>
    <row r="66" spans="1:10">
      <c r="A66" s="4" t="s">
        <v>414</v>
      </c>
      <c r="D66" s="5" t="n">
        <v>486</v>
      </c>
    </row>
    <row r="67" spans="1:10">
      <c r="A67" s="4" t="s">
        <v>426</v>
      </c>
      <c r="D67" s="7" t="n">
        <v>105000000</v>
      </c>
    </row>
    <row r="68" spans="1:10">
      <c r="A68" s="4" t="s">
        <v>957</v>
      </c>
      <c r="D68" s="4" t="s">
        <v>971</v>
      </c>
    </row>
    <row r="69" spans="1:10">
      <c r="A69" s="4" t="s">
        <v>959</v>
      </c>
      <c r="B69" s="4" t="s">
        <v>972</v>
      </c>
      <c r="D69" s="4" t="s">
        <v>972</v>
      </c>
    </row>
    <row r="70" spans="1:10">
      <c r="A70" s="4" t="s">
        <v>961</v>
      </c>
      <c r="B70" s="7" t="n">
        <v>170700000</v>
      </c>
      <c r="D70" s="7" t="n">
        <v>170700000</v>
      </c>
    </row>
    <row r="71" spans="1:10">
      <c r="A71" s="4" t="s">
        <v>973</v>
      </c>
      <c r="D71" s="4" t="s">
        <v>974</v>
      </c>
    </row>
    <row r="72" spans="1:10">
      <c r="A72" s="4" t="s">
        <v>975</v>
      </c>
    </row>
    <row r="73" spans="1:10">
      <c r="A73" s="3" t="s">
        <v>942</v>
      </c>
    </row>
    <row r="74" spans="1:10">
      <c r="A74" s="4" t="s">
        <v>953</v>
      </c>
      <c r="D74" s="5" t="n">
        <v>3</v>
      </c>
    </row>
    <row r="75" spans="1:10">
      <c r="A75" s="4" t="s">
        <v>954</v>
      </c>
      <c r="D75" s="5" t="n">
        <v>3</v>
      </c>
    </row>
    <row r="76" spans="1:10">
      <c r="A76" s="4" t="s">
        <v>961</v>
      </c>
      <c r="B76" s="7" t="n">
        <v>10000000</v>
      </c>
      <c r="D76" s="7" t="n">
        <v>10000000</v>
      </c>
    </row>
    <row r="77" spans="1:10">
      <c r="A77" s="4" t="s">
        <v>976</v>
      </c>
      <c r="D77" s="5" t="n">
        <v>3</v>
      </c>
    </row>
    <row r="78" spans="1:10">
      <c r="A78" s="4" t="s">
        <v>977</v>
      </c>
      <c r="D78" s="7"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13"/>
    <col customWidth="1" max="5" min="5" width="15"/>
    <col customWidth="1" max="6" min="6" width="27"/>
    <col customWidth="1" max="7" min="7" width="18"/>
    <col customWidth="1" max="8" min="8" width="37"/>
    <col customWidth="1" max="9" min="9" width="25"/>
  </cols>
  <sheetData>
    <row r="1" spans="1:9">
      <c r="A1" s="1" t="s">
        <v>183</v>
      </c>
      <c r="B1" s="2" t="s">
        <v>184</v>
      </c>
      <c r="C1" s="2" t="s">
        <v>185</v>
      </c>
      <c r="D1" s="2" t="s">
        <v>186</v>
      </c>
      <c r="E1" s="2" t="s">
        <v>54</v>
      </c>
      <c r="F1" s="2" t="s">
        <v>187</v>
      </c>
      <c r="G1" s="2" t="s">
        <v>188</v>
      </c>
      <c r="H1" s="2" t="s">
        <v>189</v>
      </c>
      <c r="I1" s="2" t="s">
        <v>190</v>
      </c>
    </row>
    <row r="2" spans="1:9">
      <c r="A2" s="4" t="s">
        <v>191</v>
      </c>
      <c r="D2" s="5" t="n">
        <v>18122387</v>
      </c>
    </row>
    <row r="3" spans="1:9">
      <c r="A3" s="4" t="s">
        <v>192</v>
      </c>
      <c r="B3" s="7" t="n">
        <v>282723</v>
      </c>
      <c r="C3" s="7" t="n">
        <v>272292</v>
      </c>
      <c r="D3" s="7" t="n">
        <v>181</v>
      </c>
      <c r="E3" s="7" t="n">
        <v>0</v>
      </c>
      <c r="F3" s="7" t="n">
        <v>244880</v>
      </c>
      <c r="G3" s="7" t="n">
        <v>27231</v>
      </c>
      <c r="H3" s="7" t="n">
        <v>0</v>
      </c>
      <c r="I3" s="7" t="n">
        <v>10431</v>
      </c>
    </row>
    <row r="4" spans="1:9">
      <c r="A4" s="3" t="s">
        <v>193</v>
      </c>
    </row>
    <row r="5" spans="1:9">
      <c r="A5" s="4" t="s">
        <v>194</v>
      </c>
      <c r="B5" s="5" t="n">
        <v>22743</v>
      </c>
      <c r="C5" s="5" t="n">
        <v>22743</v>
      </c>
    </row>
    <row r="6" spans="1:9">
      <c r="A6" s="4" t="s">
        <v>174</v>
      </c>
      <c r="B6" s="5" t="n">
        <v>0</v>
      </c>
    </row>
    <row r="7" spans="1:9">
      <c r="A7" s="4" t="s">
        <v>111</v>
      </c>
      <c r="B7" s="5" t="n">
        <v>23516</v>
      </c>
      <c r="I7" s="5" t="n">
        <v>773</v>
      </c>
    </row>
    <row r="8" spans="1:9">
      <c r="A8" s="4" t="s">
        <v>195</v>
      </c>
      <c r="D8" s="5" t="n">
        <v>9165</v>
      </c>
    </row>
    <row r="9" spans="1:9">
      <c r="A9" s="4" t="s">
        <v>196</v>
      </c>
      <c r="B9" s="5" t="n">
        <v>123</v>
      </c>
      <c r="C9" s="5" t="n">
        <v>123</v>
      </c>
      <c r="F9" s="5" t="n">
        <v>123</v>
      </c>
    </row>
    <row r="10" spans="1:9">
      <c r="A10" s="4" t="s">
        <v>197</v>
      </c>
      <c r="D10" s="5" t="n">
        <v>78887</v>
      </c>
    </row>
    <row r="11" spans="1:9">
      <c r="A11" s="4" t="s">
        <v>198</v>
      </c>
      <c r="B11" s="5" t="n">
        <v>1582</v>
      </c>
      <c r="C11" s="5" t="n">
        <v>1582</v>
      </c>
      <c r="D11" s="7" t="n">
        <v>2</v>
      </c>
      <c r="F11" s="5" t="n">
        <v>1580</v>
      </c>
    </row>
    <row r="12" spans="1:9">
      <c r="A12" s="4" t="s">
        <v>199</v>
      </c>
      <c r="D12" s="5" t="n">
        <v>41536</v>
      </c>
    </row>
    <row r="13" spans="1:9">
      <c r="A13" s="4" t="s">
        <v>200</v>
      </c>
      <c r="B13" s="5" t="n">
        <v>666</v>
      </c>
      <c r="C13" s="5" t="n">
        <v>666</v>
      </c>
      <c r="F13" s="5" t="n">
        <v>666</v>
      </c>
    </row>
    <row r="14" spans="1:9">
      <c r="A14" s="4" t="s">
        <v>201</v>
      </c>
      <c r="B14" s="5" t="n">
        <v>-15618</v>
      </c>
      <c r="C14" s="5" t="n">
        <v>-15099</v>
      </c>
      <c r="G14" s="5" t="n">
        <v>-15099</v>
      </c>
      <c r="I14" s="5" t="n">
        <v>-519</v>
      </c>
    </row>
    <row r="15" spans="1:9">
      <c r="A15" s="4" t="s">
        <v>202</v>
      </c>
      <c r="B15" s="5" t="n">
        <v>2687</v>
      </c>
      <c r="C15" s="5" t="n">
        <v>2687</v>
      </c>
      <c r="F15" s="5" t="n">
        <v>2687</v>
      </c>
    </row>
    <row r="16" spans="1:9">
      <c r="A16" s="4" t="s">
        <v>203</v>
      </c>
      <c r="B16" s="5" t="n">
        <v>-170</v>
      </c>
      <c r="C16" s="5" t="n">
        <v>-170</v>
      </c>
      <c r="H16" s="5" t="n">
        <v>-170</v>
      </c>
    </row>
    <row r="17" spans="1:9">
      <c r="A17" s="4" t="s">
        <v>54</v>
      </c>
      <c r="B17" s="5" t="n">
        <v>0</v>
      </c>
    </row>
    <row r="18" spans="1:9">
      <c r="A18" s="4" t="s">
        <v>204</v>
      </c>
      <c r="D18" s="5" t="n">
        <v>18251975</v>
      </c>
    </row>
    <row r="19" spans="1:9">
      <c r="A19" s="4" t="s">
        <v>205</v>
      </c>
      <c r="B19" s="7" t="n">
        <v>295509</v>
      </c>
      <c r="C19" s="5" t="n">
        <v>284824</v>
      </c>
      <c r="D19" s="7" t="n">
        <v>183</v>
      </c>
      <c r="E19" s="5" t="n">
        <v>0</v>
      </c>
      <c r="F19" s="5" t="n">
        <v>249936</v>
      </c>
      <c r="G19" s="5" t="n">
        <v>34875</v>
      </c>
      <c r="H19" s="5" t="n">
        <v>-170</v>
      </c>
      <c r="I19" s="5" t="n">
        <v>10685</v>
      </c>
    </row>
    <row r="20" spans="1:9">
      <c r="A20" s="4" t="s">
        <v>206</v>
      </c>
      <c r="B20" s="5" t="n">
        <v>18588228</v>
      </c>
      <c r="D20" s="5" t="n">
        <v>18588228</v>
      </c>
    </row>
    <row r="21" spans="1:9">
      <c r="A21" s="4" t="s">
        <v>207</v>
      </c>
      <c r="B21" s="7" t="n">
        <v>317438</v>
      </c>
      <c r="C21" s="5" t="n">
        <v>290356</v>
      </c>
      <c r="D21" s="7" t="n">
        <v>186</v>
      </c>
      <c r="E21" s="5" t="n">
        <v>0</v>
      </c>
      <c r="F21" s="5" t="n">
        <v>254847</v>
      </c>
      <c r="G21" s="5" t="n">
        <v>35556</v>
      </c>
      <c r="H21" s="5" t="n">
        <v>-233</v>
      </c>
      <c r="I21" s="5" t="n">
        <v>27082</v>
      </c>
    </row>
    <row r="22" spans="1:9">
      <c r="A22" s="3" t="s">
        <v>193</v>
      </c>
    </row>
    <row r="23" spans="1:9">
      <c r="A23" s="4" t="s">
        <v>194</v>
      </c>
      <c r="B23" s="5" t="n">
        <v>21744</v>
      </c>
      <c r="C23" s="5" t="n">
        <v>21744</v>
      </c>
    </row>
    <row r="24" spans="1:9">
      <c r="A24" s="4" t="s">
        <v>208</v>
      </c>
      <c r="D24" s="5" t="n">
        <v>75001</v>
      </c>
    </row>
    <row r="25" spans="1:9">
      <c r="A25" s="4" t="s">
        <v>174</v>
      </c>
      <c r="B25" s="5" t="n">
        <v>1011</v>
      </c>
      <c r="C25" s="5" t="n">
        <v>1011</v>
      </c>
      <c r="D25" s="7" t="n">
        <v>1</v>
      </c>
      <c r="F25" s="5" t="n">
        <v>1010</v>
      </c>
    </row>
    <row r="26" spans="1:9">
      <c r="A26" s="4" t="s">
        <v>111</v>
      </c>
      <c r="B26" s="5" t="n">
        <v>24030</v>
      </c>
      <c r="I26" s="5" t="n">
        <v>2286</v>
      </c>
    </row>
    <row r="27" spans="1:9">
      <c r="A27" s="4" t="s">
        <v>209</v>
      </c>
      <c r="B27" s="5" t="n">
        <v>6778</v>
      </c>
      <c r="I27" s="5" t="n">
        <v>6778</v>
      </c>
    </row>
    <row r="28" spans="1:9">
      <c r="A28" s="4" t="s">
        <v>195</v>
      </c>
      <c r="D28" s="5" t="n">
        <v>10381</v>
      </c>
    </row>
    <row r="29" spans="1:9">
      <c r="A29" s="4" t="s">
        <v>196</v>
      </c>
      <c r="B29" s="5" t="n">
        <v>140</v>
      </c>
      <c r="C29" s="5" t="n">
        <v>140</v>
      </c>
      <c r="F29" s="5" t="n">
        <v>140</v>
      </c>
    </row>
    <row r="30" spans="1:9">
      <c r="A30" s="4" t="s">
        <v>197</v>
      </c>
      <c r="D30" s="5" t="n">
        <v>147274</v>
      </c>
    </row>
    <row r="31" spans="1:9">
      <c r="A31" s="4" t="s">
        <v>198</v>
      </c>
      <c r="B31" s="5" t="n">
        <v>2100</v>
      </c>
      <c r="C31" s="5" t="n">
        <v>2100</v>
      </c>
      <c r="D31" s="7" t="n">
        <v>2</v>
      </c>
      <c r="F31" s="5" t="n">
        <v>2098</v>
      </c>
    </row>
    <row r="32" spans="1:9">
      <c r="A32" s="4" t="s">
        <v>199</v>
      </c>
      <c r="D32" s="5" t="n">
        <v>53082</v>
      </c>
    </row>
    <row r="33" spans="1:9">
      <c r="A33" s="4" t="s">
        <v>200</v>
      </c>
      <c r="B33" s="5" t="n">
        <v>869</v>
      </c>
      <c r="C33" s="5" t="n">
        <v>869</v>
      </c>
      <c r="F33" s="5" t="n">
        <v>869</v>
      </c>
    </row>
    <row r="34" spans="1:9">
      <c r="A34" s="4" t="s">
        <v>201</v>
      </c>
      <c r="B34" s="5" t="n">
        <v>-19999</v>
      </c>
      <c r="C34" s="5" t="n">
        <v>-16892</v>
      </c>
      <c r="G34" s="5" t="n">
        <v>-16892</v>
      </c>
      <c r="I34" s="5" t="n">
        <v>-3107</v>
      </c>
    </row>
    <row r="35" spans="1:9">
      <c r="A35" s="4" t="s">
        <v>203</v>
      </c>
      <c r="B35" s="5" t="n">
        <v>30</v>
      </c>
      <c r="C35" s="5" t="n">
        <v>30</v>
      </c>
      <c r="H35" s="5" t="n">
        <v>30</v>
      </c>
    </row>
    <row r="36" spans="1:9">
      <c r="A36" s="4" t="s">
        <v>210</v>
      </c>
      <c r="B36" s="5" t="n">
        <v>0</v>
      </c>
      <c r="F36" s="5" t="n">
        <v>-110</v>
      </c>
      <c r="G36" s="5" t="n">
        <v>110</v>
      </c>
    </row>
    <row r="37" spans="1:9">
      <c r="A37" s="4" t="s">
        <v>211</v>
      </c>
      <c r="D37" s="5" t="n">
        <v>-17365</v>
      </c>
    </row>
    <row r="38" spans="1:9">
      <c r="A38" s="4" t="s">
        <v>54</v>
      </c>
      <c r="B38" s="7" t="n">
        <v>-232</v>
      </c>
      <c r="C38" s="5" t="n">
        <v>-232</v>
      </c>
      <c r="E38" s="5" t="n">
        <v>-232</v>
      </c>
    </row>
    <row r="39" spans="1:9">
      <c r="A39" s="4" t="s">
        <v>212</v>
      </c>
      <c r="B39" s="5" t="n">
        <v>18856601</v>
      </c>
      <c r="D39" s="5" t="n">
        <v>18856601</v>
      </c>
    </row>
    <row r="40" spans="1:9">
      <c r="A40" s="4" t="s">
        <v>213</v>
      </c>
      <c r="B40" s="7" t="n">
        <v>332165</v>
      </c>
      <c r="C40" s="7" t="n">
        <v>299126</v>
      </c>
      <c r="D40" s="7" t="n">
        <v>189</v>
      </c>
      <c r="E40" s="7" t="n">
        <v>-232</v>
      </c>
      <c r="F40" s="7" t="n">
        <v>258854</v>
      </c>
      <c r="G40" s="7" t="n">
        <v>40518</v>
      </c>
      <c r="H40" s="7" t="n">
        <v>-203</v>
      </c>
      <c r="I40" s="7" t="n">
        <v>330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7:48Z</dcterms:created>
  <dcterms:modified xmlns:dcterms="http://purl.org/dc/terms/" xmlns:xsi="http://www.w3.org/2001/XMLSchema-instance" xsi:type="dcterms:W3CDTF">2018-11-07T17:07:48Z</dcterms:modified>
</cp:coreProperties>
</file>